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and Receivable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bt" sheetId="11" state="visible" r:id="rId11"/>
    <sheet xmlns:r="http://schemas.openxmlformats.org/officeDocument/2006/relationships" name="Warrants and Derivatives" sheetId="12" state="visible" r:id="rId12"/>
    <sheet xmlns:r="http://schemas.openxmlformats.org/officeDocument/2006/relationships" name="Fair Value of Financial Instrum" sheetId="13" state="visible" r:id="rId13"/>
    <sheet xmlns:r="http://schemas.openxmlformats.org/officeDocument/2006/relationships" name="Mezzanine Equity and Shareholde"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and Receivables (Tables"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Debt (Tables)" sheetId="27" state="visible" r:id="rId27"/>
    <sheet xmlns:r="http://schemas.openxmlformats.org/officeDocument/2006/relationships" name="Warrants and Derivatives (Table" sheetId="28" state="visible" r:id="rId28"/>
    <sheet xmlns:r="http://schemas.openxmlformats.org/officeDocument/2006/relationships" name="Fair Value of Financial Instr_2"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Leases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Organization and Summary of S_9" sheetId="38" state="visible" r:id="rId38"/>
    <sheet xmlns:r="http://schemas.openxmlformats.org/officeDocument/2006/relationships" name="Revenue and Receivables - Disag" sheetId="39" state="visible" r:id="rId39"/>
    <sheet xmlns:r="http://schemas.openxmlformats.org/officeDocument/2006/relationships" name="Revenue and Receivables - Addit" sheetId="40" state="visible" r:id="rId40"/>
    <sheet xmlns:r="http://schemas.openxmlformats.org/officeDocument/2006/relationships" name="Revenue and Receivables - Add_2" sheetId="41" state="visible" r:id="rId41"/>
    <sheet xmlns:r="http://schemas.openxmlformats.org/officeDocument/2006/relationships" name="Revenue and Receivables - Summa" sheetId="42" state="visible" r:id="rId42"/>
    <sheet xmlns:r="http://schemas.openxmlformats.org/officeDocument/2006/relationships" name="Revenue and Receivables - Chang" sheetId="43" state="visible" r:id="rId43"/>
    <sheet xmlns:r="http://schemas.openxmlformats.org/officeDocument/2006/relationships" name="Inventory - Components of Inven"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Debt - Summary of Long-term deb" sheetId="48" state="visible" r:id="rId48"/>
    <sheet xmlns:r="http://schemas.openxmlformats.org/officeDocument/2006/relationships" name="Debt - Additional Information (" sheetId="49" state="visible" r:id="rId49"/>
    <sheet xmlns:r="http://schemas.openxmlformats.org/officeDocument/2006/relationships" name="Warrants And Derivatives - Sche" sheetId="50" state="visible" r:id="rId50"/>
    <sheet xmlns:r="http://schemas.openxmlformats.org/officeDocument/2006/relationships" name="Warrants and Derivatives - Sc_2" sheetId="51" state="visible" r:id="rId51"/>
    <sheet xmlns:r="http://schemas.openxmlformats.org/officeDocument/2006/relationships" name="Warrants and Derivatives - Addi" sheetId="52" state="visible" r:id="rId52"/>
    <sheet xmlns:r="http://schemas.openxmlformats.org/officeDocument/2006/relationships" name="Fair Value of Financial Instr_3" sheetId="53" state="visible" r:id="rId53"/>
    <sheet xmlns:r="http://schemas.openxmlformats.org/officeDocument/2006/relationships" name="Mezzanine Equity and Sharehol_2" sheetId="54" state="visible" r:id="rId54"/>
    <sheet xmlns:r="http://schemas.openxmlformats.org/officeDocument/2006/relationships" name="Share-Based Compensation - Addi"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Income Taxes - Additional Infor" sheetId="58" state="visible" r:id="rId58"/>
    <sheet xmlns:r="http://schemas.openxmlformats.org/officeDocument/2006/relationships" name="Commitment and Contingencies - " sheetId="59" state="visible" r:id="rId59"/>
    <sheet xmlns:r="http://schemas.openxmlformats.org/officeDocument/2006/relationships" name="Related Party Transaction - Add"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 xmlns:r="http://schemas.openxmlformats.org/officeDocument/2006/relationships" name="Leases - Additional Information" sheetId="64" state="visible" r:id="rId64"/>
    <sheet xmlns:r="http://schemas.openxmlformats.org/officeDocument/2006/relationships" name="Leases - Schedule of Condensed " sheetId="65" state="visible" r:id="rId65"/>
    <sheet xmlns:r="http://schemas.openxmlformats.org/officeDocument/2006/relationships" name="Leases - Schedule of Lease Cost" sheetId="66" state="visible" r:id="rId66"/>
    <sheet xmlns:r="http://schemas.openxmlformats.org/officeDocument/2006/relationships" name="Leases - Schedule of Cash Flows" sheetId="67" state="visible" r:id="rId67"/>
    <sheet xmlns:r="http://schemas.openxmlformats.org/officeDocument/2006/relationships" name="Leases - Schedule of Weighted-a" sheetId="68" state="visible" r:id="rId68"/>
    <sheet xmlns:r="http://schemas.openxmlformats.org/officeDocument/2006/relationships" name="Leases - Schedule of Maturity A" sheetId="69" state="visible" r:id="rId69"/>
    <sheet xmlns:r="http://schemas.openxmlformats.org/officeDocument/2006/relationships" name="Leases - Schedule of Maturity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Registrant Name</t>
        </is>
      </c>
      <c r="B4" s="4" t="inlineStr">
        <is>
          <t>TERRAN ORBITAL CORPORATION</t>
        </is>
      </c>
      <c r="C4" s="4" t="inlineStr">
        <is>
          <t xml:space="preserve"> </t>
        </is>
      </c>
    </row>
    <row r="5">
      <c r="A5" s="4" t="inlineStr">
        <is>
          <t>Entity Central Index Key</t>
        </is>
      </c>
      <c r="B5" s="4" t="inlineStr">
        <is>
          <t>00018355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Title of 12(b) Security</t>
        </is>
      </c>
      <c r="B17" s="4" t="inlineStr">
        <is>
          <t>Common stock, par value $0.0001 per share</t>
        </is>
      </c>
      <c r="C17" s="4" t="inlineStr">
        <is>
          <t xml:space="preserve"> </t>
        </is>
      </c>
    </row>
    <row r="18">
      <c r="A18" s="4" t="inlineStr">
        <is>
          <t>Trading Symbol</t>
        </is>
      </c>
      <c r="B18" s="4" t="inlineStr">
        <is>
          <t>LLAP</t>
        </is>
      </c>
      <c r="C18" s="4" t="inlineStr">
        <is>
          <t xml:space="preserve"> </t>
        </is>
      </c>
    </row>
    <row r="19">
      <c r="A19" s="4" t="inlineStr">
        <is>
          <t>Security Exchange Name</t>
        </is>
      </c>
      <c r="B19" s="4" t="inlineStr">
        <is>
          <t>NY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7908167</v>
      </c>
    </row>
    <row r="22">
      <c r="A22" s="4" t="inlineStr">
        <is>
          <t>Entity File Number</t>
        </is>
      </c>
      <c r="B22" s="4" t="inlineStr">
        <is>
          <t>001-4017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8-1572314</t>
        </is>
      </c>
      <c r="C24" s="4" t="inlineStr">
        <is>
          <t xml:space="preserve"> </t>
        </is>
      </c>
    </row>
    <row r="25">
      <c r="A25" s="4" t="inlineStr">
        <is>
          <t>Entity Address, Address Line One</t>
        </is>
      </c>
      <c r="B25" s="4" t="inlineStr">
        <is>
          <t>6800 Broken Sound Parkway NW</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87</t>
        </is>
      </c>
      <c r="C29" s="4" t="inlineStr">
        <is>
          <t xml:space="preserve"> </t>
        </is>
      </c>
    </row>
    <row r="30">
      <c r="A30" s="4" t="inlineStr">
        <is>
          <t>City Area Code</t>
        </is>
      </c>
      <c r="B30" s="4" t="inlineStr">
        <is>
          <t>561</t>
        </is>
      </c>
      <c r="C30" s="4" t="inlineStr">
        <is>
          <t xml:space="preserve"> </t>
        </is>
      </c>
    </row>
    <row r="31">
      <c r="A31" s="4" t="inlineStr">
        <is>
          <t>Local Phone Number</t>
        </is>
      </c>
      <c r="B31" s="4" t="inlineStr">
        <is>
          <t>988-170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Ex Transition Period</t>
        </is>
      </c>
      <c r="B34" s="4" t="inlineStr">
        <is>
          <t>false</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ne share of common stock, each at an exercise price of $11.50 per share</t>
        </is>
      </c>
      <c r="C37" s="4" t="inlineStr">
        <is>
          <t xml:space="preserve"> </t>
        </is>
      </c>
    </row>
    <row r="38">
      <c r="A38" s="4" t="inlineStr">
        <is>
          <t>Trading Symbol</t>
        </is>
      </c>
      <c r="B38" s="4" t="inlineStr">
        <is>
          <t>LLAP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 The determination of the estimated useful life of company-owned satellites involves an analysis that considers design life, random part failure probabilities, expected component degradation and cycle life, predicted fuel consumption and experience with satellite parts, vendors and similar assets. Depreciation expense was $ 854 thousand and $ 661 thousand during the three months ended June 30, 2022 and 2021, respectively, and $ 1.7 million and 1.3 million during the six months ended June 30, 2022 and 2021, respectively. Repairs and maintenance expenditures are expensed when incurred. The gross carrying amount, accumulated depreciation and net carrying amount of property, plant and equipment, net as of the dates presented were as follows:
(in thousands) June 30, 2022 December 31, 2021
Machinery and equipment $ 7,824 $ 7,607
Satellites 2,209 2,209
Ground station equipment 1,944 1,944
Office equipment and furniture 2,372 2,239
Computer equipment and software 137 142
Leasehold improvements 9,020 8,533
Construction-in-process 31,742 23,647
Property, plant and equipment, gross 55,248 46,321
Accumulated depreciation ( 12,633 ) ( 10,791 )
Property, plant and equipment, net $ 42,615 $ 35,530 Construction-in-process includes company-owned satellites, ground station equipment, and machinery not yet placed into service. During the three months ended June 30, 2022 and 2021, the Company capitalized interest to construction-in-process of $ 586 thousand and $ 318 thousand during the three months ended June 30, 2022 and 2021, respectively, and $ 1.1 million and $ 438 thousand during the six months ended June 30, 2022 and 2021, respectively.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impairments of property, plant and equipment during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Debt Long-term debt as of the presented dates was comprised of the following:
(in thousands)
Description Issued Maturity Interest Rate Interest Payable June 30, 2022 December 31, 2021
Francisco Partners Facility November 2021 April 2026 9.25 % Quarterly $ 120,023 $ 30,289
Senior Secured Notes due 2026 (1) March 2021 April 2026 9.25 % and 11.25 % Quarterly 56,423 94,686
PIPE Investment Obligation March 2022 December 2025 N/A N/A 26,250 -
Finance leases N/A N/A N/A N/A 45 53
Unamortized deferred issuance costs ( 2,055 ) ( 761 )
Unamortized discount on debt ( 96,692 ) ( 9,119 )
Total debt 103,994 115,148
Current portion of long-term debt 7,515 14
Long-term debt $ 96,479 $ 115,134 (1) - Includes the Lockheed Martin Rollover Debt and Beach Point Rollover Debt, each as defined below. N/A - Not meaningful or applicable Significant changes in the Company’s long-term debt during the six months ended June 30, 2022 were as follows: Francisco Partners Facility On March 9, 2022, the Company amended the note purchase agreement (the “FP Note Purchase Agreement”) governing the issuance and sale of senior secured notes due on November 24, 2026 (the “Francisco Partners Facility”) to, among other things, (i) increase the principal amount of senior secured notes that may be issued under the FP Note Purchase Agreement to up to $ 154 million, (ii) increase the second tranche of the Francisco Partners Facility (the “Delayed Draw Notes”) to $ 24 million of senior secured notes, and (iii) accelerate the funding of the Delayed Draw Notes. The Delayed Draw Notes were issued net of a $ 4 million original issue discount and resulted in proceeds received of $ 20 million, of which $ 8.6 million was allocated to proceeds from debt and $ 11.4 million was allocated to proceeds from warrants and derivatives in the condensed consolidated statements of cash flows. The Company reclassified deferred debt commitment costs of $ 13.2 million to discount on debt and $ 137 thousand to deferred issuance costs related to the issuance of the Delayed Draw Notes. The Company incurred an incremental $ 208 thousand of deferred issuance costs related to the issuance of the Delayed Draw Notes. On March 25, 2022, the Company further amended the FP Note Purchase Agreement to, among other things, (i) decrease the principal amount of senior secured notes that may be issued under the Francisco Partners Facility to up to $ 119 million, (ii) amend certain existing covenants, as described below, (iii) add an additional covenant, as described below, (iv) revise the maturity date to April 1, 2026 , and (v) change the timing of quarterly interest payments to May 15th, August 15th, November 15th and February 15th of each calendar year, with the first such interest payment required to be made on May 15, 2022. As consideration for the amendment on March 25, 2022, Francisco Partners received an additional 1.9 million shares of Terran Orbital Corporation's common stock in connection with the Tailwind Two Merger. Upon closing of the Tailwind Two Merger, the Company issued $ 65 million of senior secured notes as the third tranche of the Francisco Partners Facility (the “Conditional Notes”). The Conditional Notes were issued net of a $ 5 million original issue discount and resulted in proceeds received of $ 60 million, of which $ 14.4 million was allocated to proceeds from debt, $ 30.8 million was allocated to proceeds from warrants and derivatives, and $ 14.8 million was allocated to proceeds from the issuance of common stock in the condensed consolidated statements of cash flows. The Company reclassified deferred debt commitment costs of $ 32.8 million to discount on debt and $ 509 thousand to deferred issuance costs upon the issuance of the Conditional Notes. The Company incurred an incremental $ 851 thousand of issuance costs related to the issuance of the Conditional Notes, of which $ 641 thousand was allocated to debt and $ 210 thousand was allocated to equity. As part of the amendment on March 25, 2022, the liquidity maintenance financial covenant of the Francisco Partners Facility was modified to require that as of the last day of each fiscal quarter, the Company must have an aggregate amount of unrestricted cash and cash equivalents of at least (i) $ 20 million in the case of the fiscal quarters ending March 31, 2022, June 30, 2022 and September 30, 2022, (ii) $ 10 million in the case of the fiscal quarter ending December 31, 2022, and (iii) $ 20 million plus 15 % of certain aggregate funded indebtedness of the Company in the case of each fiscal quarter thereafter. In addition, a new covenant was added requiring the Company to at least break even on an EBITDA basis (as defined in the FP Note Purchase Agreement) by December 31, 2023, subject to certain extensions. As of June 30, 2022 and December 31, 2021, approximately $ 1.0 million and $ 289 thousand of contractual paid-in-kind interest was included in the outstanding principal balance of the Francisco Partners Facility, respectively. Senior Secured Notes due 2026 On March 8, 2021, the Company issued $ 87 million aggregate principal amount of senior secured notes due April 1, 2026 (the “Senior Secured Notes due 2026”) which resulted in gross proceeds of $ 50 million from Lockheed Martin Corporation (“Lockheed Martin”) and the exchange and extinguishment of $ 37 million then outstanding convertible notes. The loss on extinguishment of debt totaled $ 70.6 million and primarily related to the recognition of warrants issued at fair value. The Company allocated $ 47.5 million of the proceeds received to the Senior Secured Notes due 2026 and the remainder of the proceeds were allocated to warrants issued upon funding of the Senior Secured Notes due 2026 in the condensed consolidated statements of cash flows. Refer to Note 6 “Warrants and Derivatives” for further discussion regarding warrants. On March 25, 2022, the Senior Secured Notes due 2026 were impacted as follows: Exchange of Debt for Equity In connection with the PIPE Investment, two holders of the Senior Secured Notes due 2026 agreed to, in substance, exchange the outstanding amount of principal and interest for common stock of Terran Orbital Corporation with any residual amounts settled in cash, resulting in a loss on extinguishment of debt of $ 727 thousand related to $ 4.6 million of the carrying amount of Senior Secured Notes due 2026 on March 25, 2022. The consideration transferred as part of the extinguishment included common stock with a fair value of $ 4.6 million and a cash payment of $ 703 thousand, of which $ 293 thousand represents the repayment of debt and $ 410 thousand represents the payment of interest in the condensed consolidated statements of cash flows. Rollover Debt On March 25, 2022, the note purchase agreement governing the Senior Secured Notes due 2026 was amended to, among other things, (i) set the amount of senior secured notes that will remain outstanding with Lockheed Martin subsequent to the Tailwind Two Merger to $ 25 million (the “Lockheed Martin Rollover Debt”), (ii) increase and set the amount of senior secured notes that will remain outstanding with Beach Point Capital ("Beach Point") subsequent to the Tailwind Two Merger to $ 31.3 million (the “Beach Point Rollover Debt”), (iii) set the terms of the Lockheed Martin Rollover Debt and the Beach Point Rollover Debt to have substantially similar terms as the terms of the Francisco Partners Facility, excluding call protection and the Beach Point Rollover Debt bearing interest at 11.25 % ( 9.25 % of which is payable in cash and 2.0 % of which is payable in kind), and (iv) cause the Beach Point Rollover Debt to be subordinated in right of payment to the Francisco Partners Facility. In connection with the Tailwind Two Merger, the Company partially extinguished Lockheed Martin's portion of the Senior Secured Notes due 2026, resulting in a gain on extinguishment of debt of $ 1.8 million related to $ 32.6 million of the carrying amount, inclusive of an unamortized premium, of Senior Secured Notes due 2026 on March 25, 2022. The consideration transferred as part of the partial extinguishment included a cash payment of $ 30.8 million, of which $ 25 million represents the repayment of debt and $ 5.8 million represents the payment of interest in the condensed consolidated statements of cash flows. In addition, the Lockheed Martin Rollover Debt represents a modification of Lockheed Martin's portion of the Senior Secured Notes due 2026. The Company expensed $ 323 thousand of third-party expenses related to the modification. In connection with the PIPE Investment and the amendment on March 25, 2022, Beach Point agreed to, in substance, exchange a portion of the outstanding amount of principal and interest for common stock of Terran Orbital Corporation with the remainder representing the Beach Point Rollover Debt. As consideration for the amendment on March 25, 2022, Beach Point received an additional 2.4 million shares of Terran Orbital Corporation's common stock as part of the Tailwind Two Merger. Accordingly, Beach Point's portion of the Senior Secured Notes due 2026 was deemed to have been extinguished for the issuance of the Beach Point Rollover Debt and common stock of Terran Orbital Corporation, resulting in a loss on extinguishment of debt of $ 24.2 million related to $ 38.6 million carrying amount of Senior Secured Notes due 2026 on March 25, 2022. The consideration transferred as part of the extinguishment included common stock with a fair value of $ 31.8 million and the Beach Point Rollover Debt with a fair value of $ 31 million. The Company incurred $ 328 thousand of third-party expenses related to the Beach Point Rollover Debt, of which $ 178 thousand was allocated to debt and $ 151 thousand was allocated to equity. As of June 30, 2022, the amount of contractual paid-in-kind interest that was included in the outstanding principal balance of the Beach Point Rollover Debt was not material. PIPE Investment Obligation An affiliate of a director and shareholder of the Company invested $ 30 million as part of the PIPE Investment (the "Insider PIPE Investment"). The subscription agreement for the Insider PIPE Investment included a provision that obligates the Company to pay the affiliate a quarterly fee of $ 1.875 million for sixteen quarters beginning with the period ending March 31, 2022 (the “PIPE Investment Obligation”). The first four quarterly payments are to be paid in cash and the remaining payments are to be paid, at the Company's option, in cash or common stock of the Company, subject to subordination to and compliance with the Company's debt facilities. The PIPE Investment Obligation represents a liability within scope of ASC 480 , Distinguishing Liabilities from Equity, (“ASC 480”) with subsequent measurement within scope of ASC 835, Interest (“ASC 835”). The Insider PIPE Investment resulted in proceeds received of $ 30 million, of which $ 13 million was allocated to proceeds from debt and $ 17 million was allocated to proceeds from the PIPE Investment in the condensed consolidated statements of cash flows based on relative fair value. The Company incurred $ 259 thousand of issuance costs related to the Insider PIPE Investment, of which $ 112 thousand was allocated to debt and $ 147 was allocated to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and Derivatives</t>
        </is>
      </c>
      <c r="B1" s="2" t="inlineStr">
        <is>
          <t>6 Months Ended</t>
        </is>
      </c>
    </row>
    <row r="2">
      <c r="B2" s="2" t="inlineStr">
        <is>
          <t>Jun. 30, 2022</t>
        </is>
      </c>
    </row>
    <row r="3">
      <c r="A3" s="3" t="inlineStr">
        <is>
          <t>Disclosure of Warrants and Derivatives [Abstract]</t>
        </is>
      </c>
      <c r="B3" s="4" t="inlineStr">
        <is>
          <t xml:space="preserve"> </t>
        </is>
      </c>
    </row>
    <row r="4">
      <c r="A4" s="4" t="inlineStr">
        <is>
          <t>Warrants and Derivatives</t>
        </is>
      </c>
      <c r="B4" s="4" t="inlineStr">
        <is>
          <t>Note 6 Warrants and Derivatives The Company’s warrants and derivatives consist of freestanding financial instruments issued in connection with the Company’s debt and equity financing transactions. The Company does not have any derivatives designated as hedging instruments. For each freestanding financial instrument, the Company evaluates whether it represents a liability-classified financial instrument within the scope of ASC 480, or either a liability-classified or equity-classified financial instrument within the scope of ASC 815, Derivatives and Hedging (“ASC 815”). Warrants and derivatives classified as liabilities are recognized at fair value in the condensed consolidated balance sheets and are remeasured at fair value as of each reporting period with changes in fair value recorded in the condensed consolidated statements of operations and comprehensive loss. Warrants and derivatives classified as equity are recognized at fair value in additional paid-in capital in the condensed consolidated balance sheets and are not subsequently remeasured. Liability-classified Warrants and Derivatives The fair values of liability-classified warrants recorded in warrant liabilities on the condensed consolidated balance sheets as of the presented dates were as follows:
(in thousands, except share and per share amounts) Number of Issuable Shares as of Issuance Maturity Exercise Price June 30, 2022 December 31, 2021
Inducement Warrants - March 2021 March 2041 $ 0.01 $ - $ 5,631
Public Warrants 11,499,960 March 2021 March 2027 $ 11.50 5,635 -
Private Placement Warrants 7,800,000 March 2021 March 2027 $ 11.50 3,822 -
FP Combination Warrants 8,291,704 March 2022 March 2027 $ 10.00 17,982 -
Warrant liabilities 27,591,664 $ 27,439 $ 5,631 The fair values of liability-classified warrants and derivatives recorded in accrued expenses and other current liabilities on the consolidated balance sheets as of the presented dates were as follows:
(in thousands) June 30, 2022 December 31, 2021
FP Pre-Combination Warrants $ - $ 2,546
Pre-Combination Warrants - 849
FP Combination Warrants - 27,682
Combination Warrants - 7,602
FP Combination Equity - 24,110
Combination Equity - 5,729
Current warrant and derivative liabilities $ - $ 68,518 The changes in fair value of liability-classified warrants and derivatives during the six months ended June 30, 2022 were as follows:
(in thousands) Current Warrant Warrant Total
Beginning balance $ 68,518 $ 5,631 $ 74,149
Initial recognition from Tailwind Two Merger - 13,124 13,124
Change in fair value of warrant and derivative liabilities 13,342 ( 9,666 ) 3,676
Reclassification of current warrant and derivative liabilities to warrant liabilities ( 25,966 ) 25,966 -
Reclassification of liability-classified warrants and derivatives to equity-classified ( 11,007 ) - ( 11,007 )
Net settlement of liability-classified warrants into common stock - ( 7,616 ) ( 7,616 )
Issuance of contingently issuable shares ( 44,887 ) - ( 44,887 )
Ending balance $ - $ 27,439 $ 27,439 Inducement Warrants During the six months ended June 30, 2021, warrants issued by Legacy Terran Orbital in connection with the issuance of the Senior Secured Notes due 2026 (the “Inducement Warrants”) were recognized at a fair value of $ 4.4 million in the condensed consolidated balance sheets, of which $ 2.5 million were recognized as discount on debt from the issuance of the Senior Secured Notes due 2026 and $ 1.9 million were recognized as a component of loss on extinguishment of debt in connection with the extinguishment of convertible notes. The change in fair value of the Inducement Warrants was not material during the three and six months ended June 30, 2021. As part of the Tailwind Two Merger, all of the Inducement Warrants were ultimately net settled into approximately 695 thousand shares of Terran Orbital Corporation’s common stock. As a result of the net settlement of the Inducement Warrants, the Company reclassified the fair value of the Inducement Warrants as of the date of the Tailwind Two Merger of $ 7.6 million to additional paid-in capital. The Company recorded a loss on change in fair value of the Inducement Warrants of $ 2.0 million during the six months ended June 30, 2022. Francisco Partners Warrants and Derivatives As part of the Francisco Partners Facility, the Company issued warrants to Francisco Partners in November 2021 to purchase 1.5 % of the fully diluted shares of Legacy Terran Orbital’s common stock (the “FP Pre-Combination Warrants”). The FP Pre-Combination Warrants terminated unexercised upon consummation of the Tailwind Two Merger pursuant to their contractual provisions. The Company recorded a gain on change in fair value of the FP Pre-Combination Warrants of $ 2.5 million during the six months ended June 30, 2022. As additional consideration for the Francisco Partners Facility in November 2021, the Company committed to the issuance of (i) an equity grant package equal to 1.5 % of the fully diluted shares of Terran Orbital Corporation’s common stock outstanding as of immediately following the closing of the Tailwind Two Merger, plus an additional one million shares of Terran Orbital Corporation's common stock (the “FP Combination Equity”), and (ii) warrants to purchase 5.0 % of the Terran Orbital Corporation's common stock on a fully diluted basis as of immediately following the closing of the Tailwind Two Merger at a strike price of $ 10.00 per share, redeemable at the option of Francisco Partners for $ 25 million on the third anniversary of the closing of the Tailwind Two Merger, and expiring on March 25, 2027 (the “FP Combination Warrants”). The FP Combination Equity and the FP Combination Warrants were contingently issuable upon closing of the Tailwind Two Merger. Upon consummation of the Tailwind Two Merger, approximately 3.3 million shares of the Company's common stock were issued related to the FP Combination Equity, which resulted in the reclassification of the fair value of the FP Combination Equity as of the Tailwind Two Merger date of $ 36.4 million to additional paid-in capital. The Company recorded a loss on change in fair value of the FP Combination Equity of $ 12.3 million during the six months ended June 30, 2022. In addition, approximately 8.3 million warrants were issued related to the FP Combination Warrants, resulting in the reclassification of the FP Combination Warrants to warrant liabilities on the condensed consolidated balance sheets. The Company recorded a gain on change in fair value of the FP Combination Warrants of $ 8.0 million and $ 9.7 million during the three and six months ended June 30, 2022, respectively. Pre-Combination and Combination Warrants and Derivatives Upon initial funding of the Francisco Partners Facility and in connection with the amendment to the Senior Secured Notes due 2026 note purchase agreement in November 2021, the Company issued warrants to each of Lockheed Martin and Beach Point to purchase 0.25 % of the fully diluted shares of Legacy Terran Orbital’s common stock on the same valuation and terms and conditions as the FP Pre-Combination Warrants (the “Pre-Combination Warrants”). The Pre-Combination Warrants terminated unexercised upon consummation of the Tailwind Two Merger pursuant to their contractual provisions. The Company recorded a gain on change in fair value of the Pre-Combination Warrants of $ 849 thousand during the six months ended June 30, 2022. In November 2021 , the Company committed to issue to each of Lockheed Martin and Beach Point (i) an equity grant package equal to 0.25 % of the fully diluted shares of Terran Orbital Corporation’s common stock outstanding as of immediately following the closing of the Tailwind Two Merger (the “Combination Equity”), and (ii) warrants to purchase 0.83333 % of Terran Orbital Corporation's common stock on a fully diluted basis as of immediately following the closing of the Tailwind Two Merger at a strike price of $ 10.00 per share expiring on March 25, 2027 (the “Combination Warrants”). The Combination Equity and the Combination Warrants were contingently issuable upon closing of the Tailwind Two Merger. Upon consummation of the Tailwind Two Merger, approximately 774 thousand shares of the Company's common stock were issued related to the Combination Equity resulting in the reclassification of the fair value of the Combination Equity as of the Tailwind Two Merger of $ 8.5 million to additional paid-in capital. The Company recorded a loss on change in fair value of the Combination Equity of $ 2.8 million during the six months ended June 30, 2022. In addition, approximately 2.8 million warrants were issued related to the Combination Warrants, resulting in the reclassification of the fair value of the Combination Warrants as of the Tailwind Two Merger of $ 11 million to additional paid-in capital as the Combination Warrants now represent equity-classified financial instruments. The Company recorded a loss on change in fair value of the Combination Warrants of $ 3.4 million during the six months ended June 30, 2022. Public Warrants As part of the Tailwind Two Merger, the Company assumed outstanding warrants giving the holders the right to purchase an aggregate of 11.5 million shares of the Company's common stock for $ 11.50 per share (the “Public Warrants”). The Public Warrants became exercisable on April 24, 2022, 30 days after the completion of the Tailwind Two Merger, and will expire five years from the completion of the Tailwind Two Merger. The Company will not be obligated to deliver any shares of common stock pursuant to the exercise of a Public Warrant and will have no obligation to settle such warrant exercise unless a registration statement with respect to the shares underlying the warrants is then effective and a related prospectus is current, unless a valid exemption from registration is available. On April 22, 2022, the Company filed the Form S-1 with the SEC for, among other transactions, the registration of the shares of common stock issuable by the Company upon exercise of the Public Warrants. The Form S-1 was declared effective by the SEC on June 23, 2022. The Company will use its commercially reasonable efforts to maintain the effectiveness of the Form S-1, and a current prospectus relating thereto, until the expiration or redemption of the Public Warrants in accordance with the provisions of the warrant agreement. If the effectiveness of the Form S-1 or another registration statement covering the issuance of the shares of common stock issuable upon exercise of the Public Warrants is not maintained, holders may exercise such Public Warrants on a “cashless basis” in accordance with Section 3(a)(9) of the Securities Act of 1933, as amended, or another exemption. No Public Warrant will be exercisable for cash or on a cashless basis and the Company will not be obligated to issue shares upon exercise of a Public Warrant unless the underlying shares have been registered, qualified or deemed to be exempt under the securities laws of the state of residence of the registered holder of the warrants. The Company may redeem the outstanding Public Warrants when the price per share of the Company’s common stock equals or exceeds $ 18.00 as follows: • in whole and not in part; • at a price of $ 0.01 per warrant; • upon not less than of 30 days’ prior written notice of redemption to each warrant holder; and • if, and only if, the closing price of the Company’s shares of common stock equals or exceeds $ 18.00 per share (as adjusted) for any 20 trading days within a 30-trading day period ending three trading days before the Company sends the notice of redemption to the warrant holders. In addition, the Company may redeem the outstanding Public Warrants when the price per share of the Company’s common stock equals or exceeds $ 10.00 as follows: • in whole and not in part; • at $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ompany’s shares of common stock; • if, and only if, the closing price of the Company’s shares of common stock equals or exceeds $ 10.00 per share (as adjusted) for any 20 trading days within the 30-trading day period ending three trading days before the Company send the notice of redemption of the warrant holders; and • if the closing price of the Company’s shares of common stock for any 20 trading days within a 30-trading day period ending on the third trading day prior to the date on which the Company sends the notice of redemption to the warrant holders is less than $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the Company will have the option to require any holder that wishes to exercise the Public Warrants to do so on a “cashless basis,” as described in the warrant agreement. The exercise price and number of common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common shares at a price below its exercise price. Additionally, in no event will the Company be required to net cash settle the Public Warrants. The Company recorded a gain on change in fair value of the Public Warrants of $ 115 thousand and $ 2.2 million during the three and six months ended June 30, 2022, respectively. Private Placement Warrants As part of the Tailwind Two Merger, the Company assumed outstanding warrants that were previously issued in a private placement and that give the holders thereof the right to purchase an aggregate of 7.8 million shares of the Company's common stock for $ 11.50 per share (the “Private Placement Warrants”). The Private Placement Warrants are identical to the Public Warrants, except that the Private Placement Warrants and the common shares issuable upon their exercise were not transferable, assignable or salable until 30 days after the completion of the Tailwind Two Merger.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April 2022, the Company filed a registration statement for the registration of the Private Placement Warrants and the shares of common stock issuable upon exercise of the Private Placement Warrants, which was declared effective by the SEC on June 23, 2022. The Company recorded a gain on change in fair value of the Private Placement Warrants of $ 78 thousand and $ 1.5 million during the three and six months ended June 30, 2022, respectively. Equity-classified Warrants Detachable Warrants In March 2021, Legacy Terran Orbital issued warrants in connection with the extinguishment of convertible notes (the “Detachable Warrants”), which were recognized at a fair value of $ 68.4 million in additional paid-in capital in the condensed consolidated balance sheets and as a component of loss on extinguishment of debt in the condensed consolidated statements of operations and comprehensive loss. The issuance costs related to the Detachable Warrants totaled $ 2.3 million and were recognized in additional capital in the consolidated balance sheets and as financing cash flows in the consolidated statements of cash flows. As part of the Tailwind Two Merger, all of the Detachable Warrants were ultimately net settled into approximately 22.3 million shares of the Terran Orbital Corporation’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A fair value measurement is assigned a level within the fair value hierarchy depending on the source of the inputs utilized in estimating the fair value measurement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cash equivalents, accounts receivable, contract assets, contract liabilities, and accounts payable approximate their fair values due to the short-term maturities of these financial instruments. Warrant and Derivative Liabilities As a result of the Tailwind Two Merger, the fair value measurements related to warrants and derivatives during the six months ended June 30, 2022 were primarily based on the quoted market price of Terran Orbital Corporation's common stock and Public Warrants. The final fair values of the Inducement Warrants, Combination Equity, and FP Combination Equity were based on the number of shares of Terran Orbital Corporation common stock issued as part of the Tailwind Two Merger and the price per share of Terran Orbital Corporation's common stock as of the Tailwind Two Merger and represent Level 1 fair value measurements. The fair value of the Public Warrants was based on the quoted market price of the Public Warrants as of each valuation date and represents a Level 1 fair value measurement. As the Private Placement Warrants are similar to the Public Warrants, the fair value of the Private Placement Warrants was based on the quoted market price of the Public Warrants as of each valuation date and represents a Level 2 fair value measurement. The fair values of the Combination Warrants and FP Combination Warrants were derived using the Black-Scholes option pricing model and a lattice model, respectively, with the following significant inputs and assumptions as of the valuation date: (i) the price per share of Terran Orbital Corporation's common stock, (ii) the exercise price, (iii) the risk-free interest rate, (iv) the dividend yield, (v) the contractual term, and (vi) the estimated volatility. In addition, as a result of the FP Combination Warrants’ put feature, the valuation also considers counterparty credit spread based on an estimated credit rating of CCC and below. The resulting fair values represent Level 3 fair value measurements. Long-term Debt The following table presents the total net carrying amount and estimated fair value of the Company’s long-term debt instruments, excluding finance leases, as of the dates presented:
June 30, 2022 December 31, 2021
(in thousands) Carrying Amount Fair Value Carrying Amount Fair Value
$ 93,064 $ 154,369 $ 115,095 $ 124,221
PIPE Investment Obligation 10,885 19,889 - - As of June 30, 2022, the fair value of the Company's long-term debt related to the Francisco Partners Facility, Lockheed Martin Rollover Debt, and Beach Point Rollover Debt was estimated using a lattice model with the following significant inputs and assumptions: (i) time to maturity, (ii) coupon rate, (iii) discount rate based on an estimated credit rating of CCC and below, (iv) risk-free interest rate, and (v) contractual features such as prepayment options, call premiums and default provisions. The fair value of long-term debt related to the PIPE Investment Obligation was estimated using a discounted cash flow valuation method applied to the remaining quarterly payments using a discount rate based on a risk-free rate derived from constant maturity yields ranging plus a credit risk derived from an estimated credit rating of CCC and below. The resulting fair values represent Level 3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Mezzanine Equity and Shareholders' Deficit</t>
        </is>
      </c>
      <c r="B4" s="4" t="inlineStr">
        <is>
          <t>Note 8 Mezzanine Equity and Shareholders’ Deficit Significant changes in the Company’s mezzanine equity and shareholders’ deficit during the periods presented were as follows: Common Stock Subsequent to the Tailwind Two Merger, the Company is authorized to issue up to 300 million shares of common stock with a par value of $ 0.0001 per share. Each share of common stock entitles the shareholder to one vote . The Company issued 11 million shares of common stock in exchange for the net assets of Tailwind Two, which were recognized at historical cost, in connection with the Tailwind Two Merger and issued 5.1 million shares of common stock in connection with the PIPE Investment. The Tailwind Two Merger and PIPE Investment resulted in allocated cash proceeds of $ 58.4 million with aggregate allocated third-party issuance costs of $ 48.4 million and the assumption of the Public Warrants and Private Placement Warrants with an aggregate fair value of $ 13.1 million. PredaSAR Merger In March 2021, the Company entered into an agreement with non-controlling interest holders of convertible preferred stock in PredaSAR (the “Series Seed Preferred Stock”) to exchange all of the shares of the Series Seed Preferred Stock for shares of the Legacy Terran Orbital’s common stock (the “PredaSAR Merger”). The PredaSAR Merger resulted in the issuance of 10.7 million shares of common stock. The PredaSAR Merger resulted in PredaSAR becoming a wholly-owned subsidiary of Legacy Terran Orbital. Accordingly, non-controlling interest was reclassified to additional paid-in capital in the condensed consolidated balance sheets. The issuance costs related to the PredaSAR Merger totaled $ 432 thousand and were recognized in additional paid-in capital in the condensed consolidated balance sheets and as financing cash flows in the condensed consolidated statements of cash flows. Subsequent Event: Committed Equity Facility On July 5, 2022, the Company entered into a common stock purchase agreement (the “Committed Equity Facility”) and a Registration Rights Agreement (the “Registration Rights Agreement”) with B. Riley Principal Capital II, LLC (”B. Riley”). Pursuant to the Committed Equity Facility, the Company has the right, but not the obligation, subject to certain conditions, to sell to B. Riley over a 24-month period up to the lesser of (i) $ 100 million of newly issued shares of the Company’s common stock and (ii) 27,500,000 shares of the Company’s common stock, which represents approximately 19.99 % of the shares of the Company’s common stock outstanding immediately prior to the execution of the Committed Equity Facility, unless the Company obtains shareholder approval to issue excess shares. In addition, the Company may not issue or sell any shares of common stock to B. Riley under the Committed Equity Facility that would result in B. Riley and its affiliates beneficially owning more than 4.99 % of the Company’s outstanding shares of common stock. Pursuant to the Registration Rights Agreement, the Company filed a registration statement on Form S-1 with the SEC on July 8, 2022, registering the resale by B. Riley of up to 27,714,791 shares of common stock to be issued by the Company to B. Riley pursuant to the Committed Equity Facility. Such resale registration statement was declared effective by the SEC on July 15, 2022. The price per share of common stock sold by the Company to B. Riley will be determined by reference to the volume weighted average price of the Company’s common stock as defined within the Committed Equity Facility less a 3 % discount, subject to certain limitations and conditions. The net proceeds that the Company will receive under the Committed Equity Facility will depend on the frequency and prices at which the Company sells common stock to B. Riley. The Company intends to use the net proceeds from the Committed Equity Facility for investment in growth and general corporate purposes. During the three and six months ended June 30, 2022, the Company recorded $ 393 thousand of other expense in the condensed consolidated statements of operations and comprehensive loss related to expenses incurred associated with the Committed Equity Facility. The Company issued 214,791 shares of common stock to B. Riley on July 5, 2022 as consideration for B. Riley’s commitment to purchase shares of common stock under the Committed Equity Facility, resulting in $ 952 thousand of other expense in the condensed consolidated statements of operations and comprehensive loss. Preferred Stock Subsequent to the Tailwind Two Merger, the Company is authorized to issue up to 50 million shares of preferred stock with a par value of $ 0.0001 per share. There were no shares of preferred stock issued and outstanding as of June 30, 2022. As part of the Tailwind Two Merger, all of the convertible preferred stock of Legacy Terran Orbital (the “Series A Preferred Stock”) was ultimately converted into approximately 10.9 million shares of Terran Orbital Corporation’s common stock. As a result of the conversion of the Series A Preferred Stock, the Company reclassified the amount of Series A Preferred Stock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9 Share-Based Compensation Prior to the Tailwind Two Merger, Legacy Terran Orbital maintained the Amended and Restated Terran Orbital Corporation 2014 Equity Incentive Plan (the “2014 Plan”). In connection with the Tailwind Two Merger, the Company terminated the 2014 Plan and adopted the Terran Orbital Corporation 2021 Omnibus Incentive Plan (the “2021 Plan”). All of the outstanding share-based compensation awards granted under the 2014 Plan were cancelled and substituted for awards under the 2021 Plan in the same form and on substantially the same terms and conditions. Share-based compensation expense totaled $ 13.8 million and $ 186 thousand during the three months ended June 30, 2022 and 2021, respectively, and $ 31.2 million and $ 354 thousand during the six months ended June 30, 2022 and 2021, respectively. All of the Company's outstanding restricted stock units (“RSUs”) included a performance condition that requires a liquidity event to occur in order to vest. Accordingly, the Company previously did no t recognize share-based compensation expense associated with the RSUs as their performance condition was not probable of being met until such an event occurred. Upon closing of the Tailwind Two Merger, the Company recorded a cumulative catch-up of approximately $ 17.2 million in order to begin recognition of share-based compensation expense associated with these RSUs as the performance condition was met, of which $ 2.1 million was recorded to cost of sales and $ 15.1 million was recorded to selling, general, and administrative expenses in the condensed consolidated statements of operations and comprehensive loss based on the classification of each employee's compensation expense. 2021 Plan The 2021 Plan authorizes the issuance of no more than 13,729,546 shares of Terran Orbital Corporation's common stock pursuant to awards under the 2021 Plan. The number of authorized shares issuable under the 2021 Plan is subject to an annual increase on the first day of each calendar year during the term of the 2021 Plan, equal to the lesser of (i) 3 % of the aggregate number of shares of Terran Orbital Corporation’s common stock outstanding on the final day of the immediately preceding calendar year and (ii) such smaller number of shares of Terran Orbital Corporation’s common stock as determined by the Company’s board of directors. Further, under the 2021 Plan, the number of authorized shares issuable under the 2021 Plan may be adjusted in case of changes to capitalization or other corporate events. As of June 30, 2022, there were approximately 22 million shares of Terran Orbital’s common stock underlying outstanding awards, which were cancelled under the 2014 Plan and substituted for awards under the 2021 Plan. The shares underlying such substituted awards are incremental to, and do not count against, the authorized share pool of the 2021 Plan. During July 2022, the Company granted approximately 2.2 million RSUs under the 2021 Plan. The majority of these RSUs will vest over a four year period. 2014 Plan During January 2022, the 2014 Plan was amended to authorize the issuance of no more than 941,355 shares of Legacy Terran Orbital’s common stock, which represents 25,967,343 shares of Terran Orbital Corporation’s common stock on a converted basis. During the six months ended June 30, 2022 and prior to the Tailwind Two Merger, the Company granted approximately 6.4 million RSUs under the 2014 Plan with a weighted-average grant date fair value of $ 8.12 . The majority of these RSUs (referred to as “Retention RSUs”) will generally vest on the later to occur of: (i) the first anniversary of the consummation of the Tailwind Two Merger and (ii) the trading price of Company’s common stock equaling or exceeding $11.00 or $13.00, as applicable, for any 20 trading days within any consecutive 30-trading day period. The Retention RSUs expire five years from the Tailwind Two Merger if unvested. The derived service period for the Retention RSUs was estimated to be less than one year from the date of the Tailwind Two Merger based on the median weighted-average triggering event period determined using the Monte Carlo simulation model. As the derived service period is less than one year, the share-based compensation expense associated with the Retention RSUs will be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the risk-free interest rate, (iii) the dividend yield, (iv) the estimated volatility, and (v) a discount for lack of marketability. For the granted RSUs that are not Retention RSUs, the grant date fair value was based on the fair value of Legacy Terran Orbital’s common stock. Prior to the Tailwind Two Merger and in the absence of a public market for the Legacy Terran Orbital’s common stock, the valuation of the Legacy Terran Orbital’s common stock has been determined using an option pricing model, which is used to allocate the total enterprise value of the Company to the different classes of equity as of the valuation date. The significant assumptions used in the option pricing model include: (i) t otal enterprise value of the Company based on the guideline publicly-traded company method, guideline transaction method, market calibration method and discounted cash flow method;​ (ii) liquidation preferences, conversion values, and participation thresholds of different equity classes; (iii) probability-weighted time to a liquidity event;​ (iv) expected volatility based upon the historical and implied volatility of common stock for the Company’s selected peers;​ (v) expected dividend yield of zero as the Company does not have a history or plan of declaring dividends on its common stock; (vi) risk-free interest rate based on U.S. treasury bonds with a zero-coupon rate, (vii) implied valuation, timing, and probability of the Tailwind Two Merger; and (viii) a discount for the lack of marketability of the Company’s common stock. As a result of the Tailwind Two Merger, the estimates will no longer be necessary to determine the fair value of the Company’s common stock as there is a public market for the underlying shares. PredaSAR Plan In connection with the PredaSAR Merger, the PredaSAR Corporation 2020 Equity Incentive Plan (the “PredaSAR Plan”) was terminated. The stock options granted under the PredaSAR Plan were modified by cancellation and replacement with RSUs granted under the 2014 Plan. The incremental share-based compensation to be recognized over the service period of the RSUs as a result of the modification totaled approximately $ 445 thousand and was based on the incremental fair value of the RSUs granted compared to the fair value of the stock options immediately prior to cancellation. The Company did no t recognize any incremental share-based compensation expense associated with the RSUs during the three or six months ended June 30, 2021 as the performance condition was not probable of being met until a liquidity event occurs. However, the Company continued to recognize share-based compensation expense related to the original grant date fair value of the cancelled stock options as the stock options were probable of vesting pursuant to their original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0 Net Loss Per Share Basic net loss per share is computed by dividing net loss by the weighted-average number of shares of common stock outstanding during the period. Diluted net loss per share gives effect to all securities having a dilutive effect on net loss, weighted-average shares of common stock outstanding, or both. The effect from potential dilutive securities includes (i) incremental shares of common stock calculated using the if-converted method for the PIPE Investment Obligation and the Series A Preferred Stock, and (ii) incremental shares of common stock calculated using the treasury stock method for warrants and share-based compensation awards. None of the potential dilutive securities meet the definition of a participating security. For purposes of the diluted net loss per share computation, all potentially dilutive securities were excluded because their effect would be anti-dilutive or because of unsatisfied contingent issuance conditions. As a result, diluted net loss per share was equal to basic net loss per share for each period presented. The table below represents the anti-dilutive securities that could potentially be dilutive in the future for the periods presented:
As of June 30,
(in shares of common stock) 2022 2021
Series A Preferred Stock — 10,947,686
Stock options 1,915,529 2,464,809
Restricted stock units 15,013,114 14,130,617
Detachable Warrants — 26,029,630
Inducement Warrants — 479,208
FP Combination Warrants 8,291,704 —
Combination Warrants 2,763,902 —
Public Warrants 11,499,960 —
Private Placement Warrants 7,800,000
PIPE Investment Obligation 4,912,664 — The computations of basic and diluted net loss per share for the periods presented were as follows:
Three Months Ended June 30, Six Months Ended June 30,
(in thousands, except per share and share amounts) 2022 2021 2022 2021
Numerator:
Net loss $ ( 32,274 ) $ ( 8,868 ) $ ( 103,646 ) $ ( 86,364 )
Denominator:
Weighted-average shares outstanding - basic and diluted 142,378,037 78,370,829 113,173,237 74,920,214
Net loss per share - basic and diluted $ ( 0.23 ) $ ( 0.11 ) $ ( 0.92 ) $ (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Income Taxes Provision for income taxes for the three months ended June 30, 2022 was $ 2 thousand, resulting in an effective tax rate for the period of 0.0 %. The Company had a minimal effective tax rate as a result of the continued generation of net operating losses (“NOLs”) offset by a full valuation allowance recorded on such NOLs as the Company determined it is more-likely-than-not that its NOLs will not be utilized. Benefit from income taxes for the three months ended June 30, 2021 was $ 6 thousand,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The nominal benefit from income taxes was related to an income tax refund received during the period. Provision for income taxes for the six months ended June 30, 2022 was $ 4 thousand,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Provision for income taxes for the six months ended June 30, 2021 was $ 22 thousand, resulting in an effective tax rate for the period of 0.0 %. The Company had a minimal effective tax rate as a result of the continued generation of NOLs offset by a full valuation allowance recorded on such NOLs as the Company determined it is more-likely-than-not that its NOLs will not be utilized. The remainder of the provision for income taxes was related to the Company’s foreign subsidiary as well as a nominal income tax refund receive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ustomer Contractual Dispute In January 2019, the Company entered into a contract (and other related agreements) with a customer to provide mission support and launch support services. During 2021, a contractual dispute arose between the Company and the customer. In April 2022, the Company entered into a confidential settlement agreement with the customer and agreed to pay the customer $ 833 thousand. The settlement amount is to be satisfied on an installment payment basis and is anticipated to be fully paid by September 30, 2022. As of June 30, 2022 and December 31, 2021, the Company had accrued $ 433 thousand and $ 800 thousand for the settlement, respectively. Commercial Agreements The Company entered into commercial agreements to purchase an aggregate amount of $ 20 million of goods and services over three years from two affiliates of a PIPE investor. These commercial agreements became effective upon the closing of the Tailwind Two Merger. As of June 30, 2022, approximately $ 19.6 million of purchase obligations remained outstanding under the commercial agreements. During the three and six months ended June 30 2022, the Company entered into a purchase commitment of $ 22.4 million associated with the procurement of components related to a customer program. As of June 30, 2022, the entire amount of the commitment wa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3 Related Party Transactions Lockheed Martin Lockheed Martin, directly and through its wholly-owned subsidiary Astrolink International, LLC ("Astrolink"), is a significant holder of debt and equity instruments in the Company. On June 26, 2017, the Company entered into the strategic cooperation agreement with Lockheed Martin (the "Strategic Cooperation Agreement")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In connection with the issuance of the Senior Secured Notes due 2026, the Company and Lockheed Martin amended and restated the Strategic Cooperation Agreement to, among other things, extend the term to March 8, 2026. In connection with the Merger Agreement, the Strategic Cooperation Agreement was further amended and restated to extend the term to October 28, 2030 and was subsequently extended for an additional twelve months to October 28, 2031 in March 2022 pursuant to existing contractual terms. Refer to Note 5 "Debt" and Note 6 "Warrants and Derivatives" for further discussion regarding debt and equity transactions with Lockheed Martin. The Company recognized revenue from Lockheed Martin of $ 14.9 million and $ 4.1 million during the three months ended June 30, 2022 and 2021, respectively, and $ 25 million and $ 7.9 million during the six months ended June 30, 2022 and 2021, respectively. In addition, the Company had accounts receivable due from Lockheed Martin of $ 7.7 million and $ 530 thousand as of June 30, 2022 and December 31, 2021, respectively. As of June 30, 2022 and December 31, 2021, programs associated with Lockheed Martin represented approximately 80 % and 56 % of the Company's remaining performance obligations, respectively. GeoOptics, Inc. The Company owns a non-controlling equity interest in GeoOptics, Inc. (“GeoOptics”), a privately held company engaged in the acquisition and sale of Earth observation data and a purchaser of products and services from the Company. Additionally, one of the Company’s executive officers serves as a member of the GeoOptics board of directors. As of June 30, 2022 and December 31, 2021, the Company’s $ 1.7 million investment in GeoOptics represented less than a 3 % ownership interest and was fully impaired. The Company recognized revenue from GeoOptics of $ 944 thousand and $ 446 thousand during the three months ended June 30, 2022 and 2021, respectively, and $ 1.4 million and $ 766 thousand during the six months ended June 30, 2022 and 2021, respectively. In addition, the Company had accounts receivable due from GeoOptics of $ 302 thousand and $ 470 thousand as of June 30, 2022 and December 31, 2021, respectively. As of June 30, 2022 and December 31, 2021, programs associated with GeoOptics represented approximately 3 % and 9 % of the Company's remaining performance obligations, respectively. Transactions with Chairman and CEO The Company leases office space in a building beneficially owned by its Chairman and CEO with a lease term of April 1, 2021 to March 31, 2026 . The Company has a one-time right to extend the lease for a period of five additional years. The lease payments under this lease were approximately $ 59 thousand and $ 57 thousand during the three months ended June 30, 2022 and 2021, respectively, and $ 116 thousand and $ 57 thousand during the six months ended June 30, 2022 and 2021, respectively. During the six months ended June 30, 2021, the Company's Chairman and CEO was paid $ 125 thousand for consulting services. There were no fees paid to the Company's Chairman and CEO for consulting services during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2299</v>
      </c>
      <c r="C3" s="6" t="n">
        <v>27325</v>
      </c>
    </row>
    <row r="4">
      <c r="A4" s="4" t="inlineStr">
        <is>
          <t>Accounts receivable, net of allowance for credit losses of $657 and $945 as of June 30, 2022 and December 31, 2021, respectively</t>
        </is>
      </c>
      <c r="B4" s="5" t="n">
        <v>10076</v>
      </c>
      <c r="C4" s="5" t="n">
        <v>3723</v>
      </c>
    </row>
    <row r="5">
      <c r="A5" s="4" t="inlineStr">
        <is>
          <t>Contract assets, net</t>
        </is>
      </c>
      <c r="B5" s="5" t="n">
        <v>7488</v>
      </c>
      <c r="C5" s="5" t="n">
        <v>2757</v>
      </c>
    </row>
    <row r="6">
      <c r="A6" s="4" t="inlineStr">
        <is>
          <t>Inventory</t>
        </is>
      </c>
      <c r="B6" s="5" t="n">
        <v>12337</v>
      </c>
      <c r="C6" s="5" t="n">
        <v>7783</v>
      </c>
    </row>
    <row r="7">
      <c r="A7" s="4" t="inlineStr">
        <is>
          <t>Prepaid expenses and other current assets</t>
        </is>
      </c>
      <c r="B7" s="5" t="n">
        <v>10114</v>
      </c>
      <c r="C7" s="5" t="n">
        <v>57639</v>
      </c>
    </row>
    <row r="8">
      <c r="A8" s="4" t="inlineStr">
        <is>
          <t>Total current assets</t>
        </is>
      </c>
      <c r="B8" s="5" t="n">
        <v>102314</v>
      </c>
      <c r="C8" s="5" t="n">
        <v>99227</v>
      </c>
    </row>
    <row r="9">
      <c r="A9" s="4" t="inlineStr">
        <is>
          <t>Property, plant and equipment, net</t>
        </is>
      </c>
      <c r="B9" s="5" t="n">
        <v>42615</v>
      </c>
      <c r="C9" s="5" t="n">
        <v>35530</v>
      </c>
    </row>
    <row r="10">
      <c r="A10" s="4" t="inlineStr">
        <is>
          <t>Other assets</t>
        </is>
      </c>
      <c r="B10" s="5" t="n">
        <v>20409</v>
      </c>
      <c r="C10" s="5" t="n">
        <v>639</v>
      </c>
    </row>
    <row r="11">
      <c r="A11" s="4" t="inlineStr">
        <is>
          <t>Total assets</t>
        </is>
      </c>
      <c r="B11" s="5" t="n">
        <v>165338</v>
      </c>
      <c r="C11" s="5" t="n">
        <v>135396</v>
      </c>
    </row>
    <row r="12">
      <c r="A12" s="3" t="inlineStr">
        <is>
          <t>Liabilities, mezzanine equity and shareholders' deficit:</t>
        </is>
      </c>
      <c r="B12" s="4" t="inlineStr">
        <is>
          <t xml:space="preserve"> </t>
        </is>
      </c>
      <c r="C12" s="4" t="inlineStr">
        <is>
          <t xml:space="preserve"> </t>
        </is>
      </c>
    </row>
    <row r="13">
      <c r="A13" s="4" t="inlineStr">
        <is>
          <t>Current portion of long-term debt</t>
        </is>
      </c>
      <c r="B13" s="5" t="n">
        <v>7515</v>
      </c>
      <c r="C13" s="5" t="n">
        <v>14</v>
      </c>
    </row>
    <row r="14">
      <c r="A14" s="4" t="inlineStr">
        <is>
          <t>Accounts payable</t>
        </is>
      </c>
      <c r="B14" s="5" t="n">
        <v>17335</v>
      </c>
      <c r="C14" s="5" t="n">
        <v>9366</v>
      </c>
    </row>
    <row r="15">
      <c r="A15" s="4" t="inlineStr">
        <is>
          <t>Contract liabilities</t>
        </is>
      </c>
      <c r="B15" s="5" t="n">
        <v>33351</v>
      </c>
      <c r="C15" s="5" t="n">
        <v>17558</v>
      </c>
    </row>
    <row r="16">
      <c r="A16" s="4" t="inlineStr">
        <is>
          <t>Reserve for anticipated losses on contracts</t>
        </is>
      </c>
      <c r="B16" s="5" t="n">
        <v>1374</v>
      </c>
      <c r="C16" s="5" t="n">
        <v>886</v>
      </c>
    </row>
    <row r="17">
      <c r="A17" s="4" t="inlineStr">
        <is>
          <t>Accrued expenses and other current liabilities</t>
        </is>
      </c>
      <c r="B17" s="5" t="n">
        <v>14495</v>
      </c>
      <c r="C17" s="5" t="n">
        <v>76136</v>
      </c>
    </row>
    <row r="18">
      <c r="A18" s="4" t="inlineStr">
        <is>
          <t>Total current liabilities</t>
        </is>
      </c>
      <c r="B18" s="5" t="n">
        <v>74070</v>
      </c>
      <c r="C18" s="5" t="n">
        <v>103960</v>
      </c>
    </row>
    <row r="19">
      <c r="A19" s="4" t="inlineStr">
        <is>
          <t>Long-term debt</t>
        </is>
      </c>
      <c r="B19" s="5" t="n">
        <v>96479</v>
      </c>
      <c r="C19" s="5" t="n">
        <v>115134</v>
      </c>
    </row>
    <row r="20">
      <c r="A20" s="4" t="inlineStr">
        <is>
          <t>Warrant liabilities</t>
        </is>
      </c>
      <c r="B20" s="5" t="n">
        <v>27439</v>
      </c>
      <c r="C20" s="5" t="n">
        <v>5631</v>
      </c>
    </row>
    <row r="21">
      <c r="A21" s="4" t="inlineStr">
        <is>
          <t>Other liabilities</t>
        </is>
      </c>
      <c r="B21" s="5" t="n">
        <v>19884</v>
      </c>
      <c r="C21" s="5" t="n">
        <v>2028</v>
      </c>
    </row>
    <row r="22">
      <c r="A22" s="4" t="inlineStr">
        <is>
          <t>Total liabilities</t>
        </is>
      </c>
      <c r="B22" s="5" t="n">
        <v>217872</v>
      </c>
      <c r="C22" s="5" t="n">
        <v>226753</v>
      </c>
    </row>
    <row r="23">
      <c r="A23" s="4" t="inlineStr">
        <is>
          <t>Commitments and contingencies (Note 12)</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Redeemable convertible preferred stock - authorized zero and 20,526,878 shares of $0.0001 par value as of June 30, 2022 and December 31, 2021, respectively; issued and outstanding shares of zero and 10,947,686 as of June 30, 2022 and December 31, 2021, respectively</t>
        </is>
      </c>
      <c r="B25" s="5" t="n">
        <v>0</v>
      </c>
      <c r="C25" s="5" t="n">
        <v>8000</v>
      </c>
    </row>
    <row r="26">
      <c r="A26" s="3" t="inlineStr">
        <is>
          <t>Shareholders' deficit:</t>
        </is>
      </c>
      <c r="B26" s="4" t="inlineStr">
        <is>
          <t xml:space="preserve"> </t>
        </is>
      </c>
      <c r="C26" s="4" t="inlineStr">
        <is>
          <t xml:space="preserve"> </t>
        </is>
      </c>
    </row>
    <row r="27">
      <c r="A27" s="4" t="inlineStr">
        <is>
          <t>Preferred stock - authorized 50,000,000 and zero shares of $0.0001 par value as of June 30, 2022 and December 31, 2021, respectively; zero issued and outstanding</t>
        </is>
      </c>
      <c r="B27" s="5" t="n">
        <v>0</v>
      </c>
      <c r="C27" s="5" t="n">
        <v>0</v>
      </c>
    </row>
    <row r="28">
      <c r="A28" s="4" t="inlineStr">
        <is>
          <t>Common stock - authorized 300,000,000 and 151,717,882 shares of $0.0001 par value as of June 30, 2022 and December 31, 2021, respectively; issued and outstanding shares of 135,590,808 and 78,601,283 as of June 30, 2022 and December 31, 2021, respectively</t>
        </is>
      </c>
      <c r="B28" s="5" t="n">
        <v>14</v>
      </c>
      <c r="C28" s="5" t="n">
        <v>8</v>
      </c>
    </row>
    <row r="29">
      <c r="A29" s="4" t="inlineStr">
        <is>
          <t>Additional paid-in capital</t>
        </is>
      </c>
      <c r="B29" s="5" t="n">
        <v>248133</v>
      </c>
      <c r="C29" s="5" t="n">
        <v>97737</v>
      </c>
    </row>
    <row r="30">
      <c r="A30" s="4" t="inlineStr">
        <is>
          <t>Accumulated deficit</t>
        </is>
      </c>
      <c r="B30" s="5" t="n">
        <v>-300834</v>
      </c>
      <c r="C30" s="5" t="n">
        <v>-197066</v>
      </c>
    </row>
    <row r="31">
      <c r="A31" s="4" t="inlineStr">
        <is>
          <t>Accumulated other comprehensive income (loss)</t>
        </is>
      </c>
      <c r="B31" s="5" t="n">
        <v>153</v>
      </c>
      <c r="C31" s="5" t="n">
        <v>-36</v>
      </c>
    </row>
    <row r="32">
      <c r="A32" s="4" t="inlineStr">
        <is>
          <t>Total shareholders' deficit</t>
        </is>
      </c>
      <c r="B32" s="5" t="n">
        <v>-52534</v>
      </c>
      <c r="C32" s="5" t="n">
        <v>-99357</v>
      </c>
    </row>
    <row r="33">
      <c r="A33" s="4" t="inlineStr">
        <is>
          <t>Total liabilities, mezzanine equity and shareholders' deficit</t>
        </is>
      </c>
      <c r="B33" s="6" t="n">
        <v>165338</v>
      </c>
      <c r="C33" s="5" t="n">
        <v>135396</v>
      </c>
    </row>
    <row r="34">
      <c r="A34" s="4" t="inlineStr">
        <is>
          <t>Redeemable Convertible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convertible preferred stock - authorized zero and 20,526,878 shares of $0.0001 par value as of June 30, 2022 and December 31, 2021, respectively; issued and outstanding shares of zero and 10,947,686 as of June 30, 2022 and December 31, 2021, respectively</t>
        </is>
      </c>
      <c r="B36" s="4" t="inlineStr">
        <is>
          <t xml:space="preserve"> </t>
        </is>
      </c>
      <c r="C36" s="6" t="n">
        <v>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4 Segment Information The Company’s Chairman and CEO is its chief operating decision maker (the “CODM”). The Company reports segment information based on how the CODM evaluates performance and makes decisions about how to allocate resources. Accordingly, the Company has two operating and reportable segments: Satellite Solutions and Earth Observation Solutions. The reportable segments are defined as follows: • Satellite Solutions The Satellite Solutions segment is a vertically integrated satellite provider with modern facilities and a global ground station network that delivers end-to-end satellite solutions, including spacecraft design, development, launch services, and on-orbit operations for critical missions across a number of applications in a variety of orbits to governmental agencies and commercial businesses. • Earth Observation Solutions Through the Satellite Solutions segment, the Earth Observation Solutions segment has commenced developing satellites and intends to continue to develop, build, launch, and operate a constellation of Earth observation satellites that will feature Synthetic Aperture Radar ( “ SAR”) and electro-optical capabilities to provide Earth observation data and mission solutions that it believes will be distinguished by breadth of coverage, revisit rates, and ability to observe and detect during day and night and through clouds and other interference. In addition, the Earth Observation Solutions segment plans to provide secondary payload solutions and onboard data processing capabilities on its satellite constellation, including sensors, optical links, or other mission solutions. The Earth Observation Solutions segment is still in its developmental stage and does not yet generate any material revenue. The scope and timing of the satellite constellation is subject to continuing assessments of customer demand and the Company's financial and other resources. The Company has designed and began building the first two satellites of the constellation and plans to launch the two satellites in 2023. The CODM uses income (loss) from operations by segment as the segment profitability measure in order to evaluate segment performance. Income (loss) from operations by segment excludes share-based compensation expense and corporate and other costs included within the Company’s consolidated income (loss) from operations. The CODM does not review the Company's assets by segment; therefore, such information is not presented. The following table presents revenue by segment and a reconciliation to consolidated revenue for the periods presented:
Three Months Ended June 30, Six Months Ended June 30,
(in thousands) 2022 2021 2022 2021
Satellite Solutions $ 20,889 $ 9,409 $ 33,863 $ 19,903
Earth Observation Solutions 475 - 621 -
Revenue $ 21,364 $ 9,409 $ 34,484 $ 19,903 The following table presents income (loss) from operations by segment for the periods presented:
Three Months Ended June 30, Six Months Ended June 30,
(in thousands) 2022 2021 2022 2021
Satellite Solutions $ ( 5,657 ) $ 1,533 $ ( 11,705 ) $ 553
Earth Observation Solutions ( 416 ) ( 1,203 ) ( 1,076 ) ( 2,115 )
(Loss) income from operations by segment $ ( 6,073 ) $ 330 $ ( 12,781 ) $ ( 1,562 ) The following table presents depreciation and amortization included in income (loss) from operations by segment for the periods presented:
Three Months Ended June 30, Six Months Ended June 30,
(in thousands) 2022 2021 2022 2021
Satellite Solutions $ 641 $ 661 $ 1,282 $ 1,332
Earth Observation Solutions 184 - 368 -
Depreciation and amortization by segment $ 825 $ 661 $ 1,650 $ 1,332 The following table presents a reconciliation of income (loss) from operations by segment to consolidated income (loss) from operations and net income (loss) for the periods presented:
Three Months Ended June 30, Six Months Ended June 30,
(in thousands) 2022 2021 2022 2021
(Loss) income from operations by segment $ ( 6,073 ) $ 330 $ ( 12,781 ) $ ( 1,562 )
Corporate and other ( 13,156 ) ( 8,613 ) ( 22,163 ) ( 12,466 )
Share-based compensation expense ( 13,815 ) ( 186 ) ( 31,150 ) ( 354 )
Loss from operations ( 33,044 ) ( 8,469 ) ( 66,094 ) ( 14,382 )
Interest expense, net 6,937 2,637 9,860 3,544
(Gain) loss on extinguishment of debt - ( 2,565 ) 23,141 68,102
Change in fair value of warrant and derivative liabilities ( 8,177 ) 315 3,676 281
Other expense 468 18 871 33
Loss before income taxes ( 32,272 ) ( 8,874 ) ( 103,642 ) ( 86,342 )
Provision for (benefit from) income taxes 2 ( 6 ) 4 22
Net loss $ ( 32,274 ) $ ( 8,868 ) $ ( 103,646 ) $ ( 86,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5 Leases As part of normal operations, the Company leases real estate and equipment from various counterparties with lease terms and maturities extending through 2032 . The Company applies the practical expedient to not separate the lease and non-lease components and accounts for the combined component as a lease. Additionally, the Company’s right-of-use assets and lease liabilities include leases with lease terms of 12 months or less. The Company’s right-of-use assets and lease liabilities primarily represent lease payments that are fixed at the commencement of a lease and variable lease payments that depend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the Company's recent financing transactions. Lease payments that are neither fixed nor dependent on an index or rate and vary because of changes in usage or other factors are included in variable lease costs. Variable lease costs are recorded in the period in which the obligation is incurred and primarily relate to utilities, maintenance, and repair costs. The Company’s leases do not contain material residual value guarantees or restrictive covenants. The Company is not a lessor in any leases and does not sublease. The following table presents the amounts reported in the Company’s condensed consolidated balance sheets related to operating and finance leases as of the dates presented:
(in thousands) Classification June 30, 2022 January 1, 2022
Right-of-use assets:
Operating Other assets $ 16,892 $ 6,550
Finance Property, plant and equipment, net 40 48
Total right-of-use assets $ 16,932 $ 6,598
Lease liabilities
Operating Accrued expenses and other current liabilities $ 1,012 $ 166
Finance Current portion of long-term debt 15 14
Operating Other liabilities 19,052 7,962
Finance Long-term debt 30 39
Total lease liabilities $ 20,109 $ 8,181 The following is a summary of the Company’s lease cost for the periods presented:
Lease cost ( in thousands ) Three Months Ended June 30, 2022 Six Months Ended June 30, 2022
Operating lease cost $ 1,847 $ 3,110
Finance lease cost
Amortization of right-of-use assets 3 7
Interest on lease liabilities 2 4
Variable lease costs 334 474
Total lease cost $ 2,186 $ 3,595 The following is a summary of the cash flows and supplemental information associated with the Company’s leases for the period presented:
Other information ( in thousands ) Six Months Ended June 30, 2022
Cash paid for amounts included in the measurement of lease liabilities
Operating cash flows from operating leases $ 1,399
Operating cash flows from finance leases 4
Financing cash flows from finance leases 7
Right-of-use assets obtained in exchange for lease liabilities:
Operating leases 10,541
Finance leases - The following is a summary of the weighted-average lease term and discount rate for operating and finance leases as of the date presented:
Lease term and discount rate June 30, 2022
Weighted-average remaining lease term (years)
Operating leases 7.2
Finance leases 3.3
Weighted-average discount rate
Operating leases 30.49 %
Finance leases 14.92 % The following is a maturity analysis related to the Company’s operating and finance leases as of June 30, 2022:
Maturity of lease liabilities ( in thousands ) Operating Leases Finance Leases
2022 $ 2,644 $ 11
2023 7,003 21
2024 7,126 11
2025 7,104 8
2026 7,147 7
Thereafter 22,884 -
Total lease payments 53,908 58
Less interest 33,844 13
Total lease liabilities $ 20,064 $ 45 The following is a maturity analysis related to the Company’s operating and finance leases as of December 31, 2021 which is presented in accordance with ASC 840, Leases :
(in thousands) Operating Leases Finance Leases
2022 $ 3,484 $ 21
2023 4,865 21
2024 4,970 11
2025 4,928 8
2026 4,896 7
Thereafter 5,167 -
Total lease payments 28,310 68
Less interest on finance leases - 15
Total $ 28,310 $ 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Terran Orbital Corporation, formerly known as Tailwind Two Acquisition Corp. (“Tailwind Two”), together with its wholly-owned subsidiaries (the “Company”), is a leading manufacturer of small satellites primarily serving the United States (“U.S.”) aerospace and defense industry. Through its subsidiary Tyvak Nano-Satellite Systems, Inc. (“Tyvak”), the Company provides end-to-end satellite solutions by combining satellite design, production, launch planning, mission operations, and in-orbit support to meet the needs of its customers. The Company accesses the international market through both Tyvak and its Torino, Italy based subsidiary, Tyvak International S.R.L. (“Tyvak International”). Through its subsidiary PredaSAR Corporation (“PredaSAR”), the Company is developing what it believes will be the world's largest, most advanced NextGen Earth observation constellation to provide near persistent, near real-time Earth imagery.</t>
        </is>
      </c>
    </row>
    <row r="5">
      <c r="A5" s="4" t="inlineStr">
        <is>
          <t>Tailwind Two Merger</t>
        </is>
      </c>
      <c r="B5" s="4" t="inlineStr">
        <is>
          <t>Tailwind Two Merger Prior to March 25, 2022, Tailwind Two was a publicly listed special purpose acquisition company incorporated as a Cayman Islands exempted company. On March 25, 2022 ,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densed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densed consolidated financial statements have been retroa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Further information regarding the Tailwind Two Merger is included in the respective notes that follow.</t>
        </is>
      </c>
    </row>
    <row r="6">
      <c r="A6" s="4" t="inlineStr">
        <is>
          <t>Basis of Presentation and Significant Accounting Policies</t>
        </is>
      </c>
      <c r="B6" s="4" t="inlineStr">
        <is>
          <t xml:space="preserve">Basis of Presentation and Significant Accounting Policies The preparation of the condensed consolidated financial statements in accordance with generally accepted accounting principles in the U.S.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Legacy Terran Orbital’s audited consolidated financial statements as of and for the years ended December 31, 2021 and 2020 included in the Registration Statement on Form S-1 (File No. 333-264447), as amended, which was declared effective by the U.S. Securities and Exchange Commission (the “SEC”) on June 23, 2022 (the “Form S-1”). The Company’s accounting policies used in the preparation of these condensed consolidated financial statements do not differ from those used for the annual consolidated financial statements of Legacy Terran Orbital, unless otherwise noted. The condensed consolidated balance sheet as of December 31, 2021 included herein was derived from the audited consolidated financial statements of Legacy Terran Orbital as of that date but does not include all the footnote disclosures from the annual consolidated financial statements. The condensed consolidated financial statements include the accounts of Terran Orbital Corporation and its subsidiaries, and have been prepared in U.S. dollars in accordance with GAAP. All intercompany transactions have been eliminated. </t>
        </is>
      </c>
    </row>
    <row r="7">
      <c r="A7" s="4" t="inlineStr">
        <is>
          <t>COVID-19 Pandemic</t>
        </is>
      </c>
      <c r="B7" s="4" t="inlineStr">
        <is>
          <t>COVID-19 Pandemic During March 2020, the World Health Organization declared the outbreak of a novel coronavirus as a pandemic (the “COVID-19 Pandemic”), which has become increasingly widespread across the globe. The COVID-19 Pandemic has negatively impacted the global economy, disrupted global supply chains, and created significant volatility and disruption in the financial and capital markets. The COVID-19 Pandemic has contributed to a worldwide shortage of electronic components which has resulted in longer than historically experienced lead times for such electronic components. The reduced availability to receive electronic components used in the Company’s operations has negatively affected its timing and ability to deliver products and services to customers as well as increased its costs in recent periods. The Company considered the emergence and pervasive economic impact of the COVID-19 Pandemic in its assessment of its financial position, results of operations, cash flows, and certain accounting estimates as of and for the three and six months ended June 30, 2022. Due to the evolving and uncertain nature of the COVID-19 Pandemic, it is possible that the effects of the COVID-19 Pandemic could materially impact the Company’s estimates and condensed consolidated financial statements in future reporting periods.</t>
        </is>
      </c>
    </row>
    <row r="8">
      <c r="A8" s="4" t="inlineStr">
        <is>
          <t>Cash and Cash Equivalents</t>
        </is>
      </c>
      <c r="B8" s="4" t="inlineStr">
        <is>
          <t xml:space="preserve">Cash and Cash Equivalents Cash and cash equivalents consist of cash on hand and highly liquid investments with original maturities of three months or less from the time of purchase. </t>
        </is>
      </c>
    </row>
    <row r="9">
      <c r="A9" s="4" t="inlineStr">
        <is>
          <t>Accrued Expenses and Other Current Liabilities</t>
        </is>
      </c>
      <c r="B9" s="4" t="inlineStr">
        <is>
          <t>Accrued Expenses and Other Current Liabilities Accrued expenses and other current liabilities consisted of the following as of the dates presented:
(in thousands) June 30, 2022 December 31, 2021
Current warrant and derivative liabilities (1) $ - $ 68,518
Payroll-related accruals 5,071 5,771
Current operating lease liabilities 1,012 -
Accrued interest 2,056 -
Other current liabilities 6,356 1,847
Accrued expenses and other current liabilities $ 14,495 $ 76,136 (1) Refer to Note 6 “Warrants and Derivatives” for further discussion.</t>
        </is>
      </c>
    </row>
    <row r="10">
      <c r="A10" s="4" t="inlineStr">
        <is>
          <t>Prepaid Expenses and Other Current Assets</t>
        </is>
      </c>
      <c r="B10" s="4" t="inlineStr">
        <is>
          <t>Prepaid Expenses and Other Current Assets Prepaid expenses and other current assets consisted of the following as of the dates presented:
(in thousands) June 30, 2022 December 31, 2021
Deferred debt commitment costs $ - $ 46,632
Deferred equity issuance costs - 6,085
Deferred cost of sales 1,561 2,950
Other current assets 8,553 1,972
Prepaid expenses and other current assets $ 10,114 $ 57,639 Deferred debt commitment costs relate to warrants and other consideration transferred in association with a financing arrangement entered into in anticipation of the Tailwind Two Merger. The deferred debt commitment costs were reclassified to discount on debt and deferred issuance costs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ere reclassified as a reduction to additional paid-in capital. Payments associated with deferred equity issuance costs are reflected in payment of issuance costs in the condensed consolidated statements of cash flows.</t>
        </is>
      </c>
    </row>
    <row r="11">
      <c r="A11" s="4" t="inlineStr">
        <is>
          <t>Research and Development</t>
        </is>
      </c>
      <c r="B11" s="4" t="inlineStr">
        <is>
          <t>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 4.3 million and $ 433 thousand during the three months ended June 30, 2022 and 2021, respectively, and $ 6.2 million and $ 773 thousand during the six months ended June 30, 2022 and 2021, respectively.</t>
        </is>
      </c>
    </row>
    <row r="12">
      <c r="A12" s="4" t="inlineStr">
        <is>
          <t>Concentration of Credit Risks</t>
        </is>
      </c>
      <c r="B12" s="4" t="inlineStr">
        <is>
          <t>Concentration of Credit Risks Financial instruments that potentially subject the Company to concentrations of credit risk consist primarily of cash and cash equivalents and accounts receivable.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re limited because the Company performs credit evaluations, sets credit limits, and monitors the payment patterns of its customers. The table below presents individual customers who accounted for more than 10% of the Company’s revenue for the periods presented:
Three Months Ended June 30, Six Months Ended June 30,
2022 2021 2022 2021
Customer A 70 % 43 % 73 % 40 %
Customer B 0 % 6 % 0 % 11 %
Customer C 3 % 13 % 2 % 9 %
Total 73 % 62 % 75 % 60 % The table below presents individual customers who accounted for more than 10% of the Company’s accounts receivable, net of allowance for credit losses, as of the dates presented:
June 30, 2022 December 31, 2021
Customer A 76 % 14 %
Customer B 1 % 32 %
Customer C 3 % 13 %
Customer D 4 % 19 %
Customer E 0 % 10 %
Customer F 13 % 5 %
Total 97 % 93 %</t>
        </is>
      </c>
    </row>
    <row r="13">
      <c r="A13" s="4" t="inlineStr">
        <is>
          <t>Recently Adopted Accounting Pronouncements</t>
        </is>
      </c>
      <c r="B13" s="4" t="inlineStr">
        <is>
          <t>Recently Adopted Accounting Pronouncements Financial Accounting Standards Board (“FASB”) Accounting Standards Update (“ASU”) 2016-13, Financial Instruments – Credit Losses (Topic 326):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on January 1, 2022 using the modified retrospective approach and recognized a cumulative effect adjustment to the opening balance of accumulated deficit with no restatement of comparative periods. The impact of adoption was no t material. Lease Accounting ASU 2016-02 , Leases (Topic 842) , and related amendments, requires lessees to recognize a right-of-use asset and lease liability for substantially all leases and to disclose key information about leasing arrangements. The Company adopted the guidance on January 1, 2022 using the optional transition method, which allowed the Company to apply the guidance at the adoption date and recognize a cumulative effect adjustment to the opening balance of accumulated deficit in the period of adoption with no restatement of comparative periods. T he Company has also elected to apply the package of transitional practical expedients under which the Company did not reassess prior conclusions about lease identification, lease classification, and initial direct costs of existing leases as of the date of adoption. Additionally, the Company has elected the practical expedients to not separate non-lease components from lease components. The Company did not elect to apply the practical expedient related to short-term lease recognition exemption. Upon transition to the guidance as of the date of adoption, the Company recognized operating lease liabilities on the condensed consolidated balance sheets with a corresponding amount of right-of-use assets, net of amounts reclassified from other assets and liabilities as specified by the guidance. The adoption did no t have a material effect on the condensed consolidated statements of operations and comprehensive loss or cash flows. Refer to Note 15 “Leases” for further discussion. The net impact of the adoption to the condensed consolidated balance sheet was as follows:
(in thousands) December 31, 2021 Lease Standard Adoption Adjustment January 1, 2022
Assets
Other assets $ 639 $ 6,550 $ 7,189
Liabilities
Accrued expenses and other current liabilities 76,136 166 76,302
Other liabilities 2,028 6,384 8,412</t>
        </is>
      </c>
    </row>
    <row r="14">
      <c r="A14" s="4" t="inlineStr">
        <is>
          <t>Revenue and Receivables</t>
        </is>
      </c>
      <c r="B14" s="4" t="inlineStr">
        <is>
          <t>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The majority of the Company’s contracts with customers have a single performance obligation.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densed consolidated balance sheets. Estimate-at-Completion (“EAC”) As the majority of the Company’s revenue is recognized over time using the cost-to-cost input method, the recognition of revenue and the estimate of cost-at-completion is complex,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Disaggregation of Revenue Below is a summary of the Company’s accounting by type of revenue: • Mission Support: Mission support services primarily relate to the integrated design, manufacture, and final assembly of satellites for government and commercial entities. Revenue associated with mission support services is recognized over time using the cost-to-cost input method. Mission support services are generally either firm-fixed price or cost-plus fee arrangements. • Launch Support: Launch support services relates to the design and manufacture of deployment systems in order to launch satellites for government and commercial customers. In addition, the Company will assist in the launch of a satellite into space by coordinating and securing launch opportunities with launch providers on behalf of a customer. Revenue associated with launch support services is recognized over time using the cost-to-cost input method. In certain instances, revenue associated with ensuring a successful launch of the satellite into space is recognized at a point in time when certain contractual milestones are achieved and invoiced. Launch support services are generally firm-fixed price arrangements. • Operations: Operations relates to the monitoring or operation of satellites in orbit on behalf of a customer. Revenue associated with operations is recognized monthly at a fixed contractual rate. Accordingly, the revenue is recognized in proportion to the amount the Company has the right to invoice for services performed. • Studies, Design and Other: Studies, design and other services primarily relate to special consulting studies and other design projects for government and commercial entities. Revenue associated with studies, design and other services is primarily recognized over time using the cost-to-cost input method. Studies, design, and other are generally either firm-fixed price or cost-plus fee arrangements.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 Remaining performance obligations exclude contracts in which the Company recognizes revenue in proportion to the amount it has the right to invoice for services performed and does not include unexercised contract options and potential orders under indefinite delivery/indefinite quantity contracts.</t>
        </is>
      </c>
    </row>
    <row r="15">
      <c r="A15" s="4" t="inlineStr">
        <is>
          <t>Contract Assets</t>
        </is>
      </c>
      <c r="B15" s="4" t="inlineStr">
        <is>
          <t>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t>
        </is>
      </c>
    </row>
    <row r="16">
      <c r="A16" s="4" t="inlineStr">
        <is>
          <t>Contract Liabilities</t>
        </is>
      </c>
      <c r="B16" s="4" t="inlineStr">
        <is>
          <t>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ing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t>
        </is>
      </c>
    </row>
    <row r="17">
      <c r="A17" s="4" t="inlineStr">
        <is>
          <t>Accounts Receivable</t>
        </is>
      </c>
      <c r="B17" s="4" t="inlineStr">
        <is>
          <t>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t>
        </is>
      </c>
    </row>
    <row r="18">
      <c r="A18" s="4" t="inlineStr">
        <is>
          <t>Reserve for Anticipated Losses on Contracts</t>
        </is>
      </c>
      <c r="B18" s="4" t="inlineStr">
        <is>
          <t xml:space="preserve">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densed consolidated balance sheets and as a component of cost of sales in the condensed consolidated statements of operations and comprehensive loss in accordance with ASC 605-35, Revenue Recognition – Construction-Type and Production-Type Contracts . </t>
        </is>
      </c>
    </row>
    <row r="19">
      <c r="A19" s="4" t="inlineStr">
        <is>
          <t>Leases</t>
        </is>
      </c>
      <c r="B19" s="4" t="inlineStr">
        <is>
          <t>The Company’s right-of-use assets and lease liabilities primarily represent lease payments that are fixed at the commencement of a lease and variable lease payments that depend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the Company's recent financing transactions. Lease payments that are neither fixed nor dependent on an index or rate and vary because of changes in usage or other factors are included in variable lease costs. Variable lease costs are recorded in the period in which the obligation is incurred and primarily relate to utilities, maintenance, and repair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New Accounting Pronouncements or Change in Accounting Principle [Line Items]</t>
        </is>
      </c>
      <c r="B3" s="4" t="inlineStr">
        <is>
          <t xml:space="preserve"> </t>
        </is>
      </c>
    </row>
    <row r="4">
      <c r="A4" s="4" t="inlineStr">
        <is>
          <t>Schedule of Prepaid Expenses and Other Current Assets</t>
        </is>
      </c>
      <c r="B4" s="4" t="inlineStr">
        <is>
          <t>Prepaid expenses and other current assets consisted of the following as of the dates presented:
(in thousands) June 30, 2022 December 31, 2021
Deferred debt commitment costs $ - $ 46,632
Deferred equity issuance costs - 6,085
Deferred cost of sales 1,561 2,950
Other current assets 8,553 1,972
Prepaid expenses and other current assets $ 10,114 $ 57,639</t>
        </is>
      </c>
    </row>
    <row r="5">
      <c r="A5" s="4" t="inlineStr">
        <is>
          <t>Prepaid Expenses and Other Current Assets</t>
        </is>
      </c>
      <c r="B5" s="4" t="inlineStr">
        <is>
          <t>Prepaid Expenses and Other Current Assets Prepaid expenses and other current assets consisted of the following as of the dates presented:
(in thousands) June 30, 2022 December 31, 2021
Deferred debt commitment costs $ - $ 46,632
Deferred equity issuance costs - 6,085
Deferred cost of sales 1,561 2,950
Other current assets 8,553 1,972
Prepaid expenses and other current assets $ 10,114 $ 57,639 Deferred debt commitment costs relate to warrants and other consideration transferred in association with a financing arrangement entered into in anticipation of the Tailwind Two Merger. The deferred debt commitment costs were reclassified to discount on debt and deferred issuance costs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ere reclassified as a reduction to additional paid-in capital. Payments associated with deferred equity issuance costs are reflected in payment of issuance costs in the condensed consolidated statements of cash flows.</t>
        </is>
      </c>
    </row>
    <row r="6">
      <c r="A6" s="4" t="inlineStr">
        <is>
          <t>Accrued Expenses and Other Current Liabilities</t>
        </is>
      </c>
      <c r="B6" s="4" t="inlineStr">
        <is>
          <t>Accrued expenses and other current liabilities consisted of the following as of the dates presented:
(in thousands) June 30, 2022 December 31, 2021
Current warrant and derivative liabilities (1) $ - $ 68,518
Payroll-related accruals 5,071 5,771
Current operating lease liabilities 1,012 -
Accrued interest 2,056 -
Other current liabilities 6,356 1,847
Accrued expenses and other current liabilities $ 14,495 $ 76,136 (1) Refer to Note 6 “Warrants and Derivatives” for further discussion.</t>
        </is>
      </c>
    </row>
    <row r="7">
      <c r="A7" s="4" t="inlineStr">
        <is>
          <t>Summary of Individual Customers</t>
        </is>
      </c>
      <c r="B7" s="4" t="inlineStr">
        <is>
          <t>The table below presents individual customers who accounted for more than 10% of the Company’s revenue for the periods presented:
Three Months Ended June 30, Six Months Ended June 30,
2022 2021 2022 2021
Customer A 70 % 43 % 73 % 40 %
Customer B 0 % 6 % 0 % 11 %
Customer C 3 % 13 % 2 % 9 %
Total 73 % 62 % 75 % 60 % The table below presents individual customers who accounted for more than 10% of the Company’s accounts receivable, net of allowance for credit losses, as of the dates presented:
June 30, 2022 December 31, 2021
Customer A 76 % 14 %
Customer B 1 % 32 %
Customer C 3 % 13 %
Customer D 4 % 19 %
Customer E 0 % 10 %
Customer F 13 % 5 %
Total 97 % 93 %</t>
        </is>
      </c>
    </row>
    <row r="8">
      <c r="A8" s="4" t="inlineStr">
        <is>
          <t>ASU 2016-02 (Topic 842)</t>
        </is>
      </c>
      <c r="B8" s="4" t="inlineStr">
        <is>
          <t xml:space="preserve"> </t>
        </is>
      </c>
    </row>
    <row r="9">
      <c r="A9" s="3" t="inlineStr">
        <is>
          <t>New Accounting Pronouncements or Change in Accounting Principle [Line Items]</t>
        </is>
      </c>
      <c r="B9" s="4" t="inlineStr">
        <is>
          <t xml:space="preserve"> </t>
        </is>
      </c>
    </row>
    <row r="10">
      <c r="A10" s="4" t="inlineStr">
        <is>
          <t>Schedule of Net Impact of Adoption in Condensed Consolidated Balance Sheet</t>
        </is>
      </c>
      <c r="B10" s="4" t="inlineStr">
        <is>
          <t>The net impact of the adoption to the condensed consolidated balance sheet was as follows:
(in thousands) December 31, 2021 Lease Standard Adoption Adjustment January 1, 2022
Assets
Other assets $ 639 $ 6,550 $ 7,189
Liabilities
Accrued expenses and other current liabilities 76,136 166 76,302
Other liabilities 2,028 6,384 8,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ceivables (Tables)</t>
        </is>
      </c>
      <c r="B1" s="2" t="inlineStr">
        <is>
          <t>6 Months Ended</t>
        </is>
      </c>
    </row>
    <row r="2">
      <c r="B2" s="2" t="inlineStr">
        <is>
          <t>Jun. 30, 2022</t>
        </is>
      </c>
    </row>
    <row r="3">
      <c r="A3" s="3" t="inlineStr">
        <is>
          <t>RevenueFromContractWithCustomerAndReceivables [Abstract]</t>
        </is>
      </c>
      <c r="B3" s="4" t="inlineStr">
        <is>
          <t xml:space="preserve"> </t>
        </is>
      </c>
    </row>
    <row r="4">
      <c r="A4" s="4" t="inlineStr">
        <is>
          <t>Summary of Disaggregated of Revenue</t>
        </is>
      </c>
      <c r="B4" s="4" t="inlineStr">
        <is>
          <t>The following tables presents the Company’s disaggregated revenue by offering and customer type for the periods presented:
Three Months Ended June 30, Six Months Ended June 30,
(in thousands) 2022 2021 2022 2021
Mission support $ 19,621 $ 8,453 $ 32,391 $ 17,200
Launch support 560 324 596 1,016
Operations 541 470 733 1,114
Studies, design and other 642 162 764 573
Revenue $ 21,364 $ 9,409 $ 34,484 $ 19,903
Three Months Ended June 30, Six Months Ended June 30,
(in thousands) 2022 2021 2022 2021
U.S. Government contracts
Fixed price $ 12,176 $ 4,654 $ 20,668 $ 10,132
Cost-plus fee 2,816 750 5,088 1,426
14,992 5,404 25,756 11,558
Foreign government contracts
Fixed price 1,055 454 1,611 997
Commercial contracts
Fixed price, U.S. 4,427 1,576 6,077 3,768
Fixed price, International 890 1,948 1,040 3,525
Cost-plus fee - 27 - 55
5,317 3,551 7,117 7,348
Revenue $ 21,364 $ 9,409 $ 34,484 $ 19,903</t>
        </is>
      </c>
    </row>
    <row r="5">
      <c r="A5" s="4" t="inlineStr">
        <is>
          <t>Summary of Contract Assets Net, Recognized in Condensed Consolidated Balance Sheets</t>
        </is>
      </c>
      <c r="B5" s="4" t="inlineStr">
        <is>
          <t>The following is a summary of contract assets, net, recognized in the condensed consolidated balance sheets as of the dates presented:
(in thousands) June 30, 2022 January 1, 2022 (1)
Contract assets, gross $ 7,588 $ 2,757
Allowance for credit losses ( 100 ) ( 82 )
Contract assets, net $ 7,488 $ 2,675 (1) Balances reflected are subsequent to the adoption of CECL on January 1, 2022.</t>
        </is>
      </c>
    </row>
    <row r="6">
      <c r="A6" s="4" t="inlineStr">
        <is>
          <t>Summary of Accounts Receivable, Allowance for Credit Loss</t>
        </is>
      </c>
      <c r="B6" s="4" t="inlineStr">
        <is>
          <t>The following table presents changes in the allowance for credit losses for the periods presented:
Six Months Ended June 30,
(in thousands) 2022 2021
Beginning balance $ ( 945 ) $ ( 635 )
Adoption of CECL ( 39 ) -
Provision for credit losses ( 2 ) ( 99 )
Write-offs 329 2
Ending balance $ ( 657 ) $ ( 7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The components of inventory as of the dates presented were as follows:
(in thousands) June 30, 2022 December 31, 2021
Raw materials $ 8,557 $ 4,782
Work-in-process 3,780 3,001
Total inventory $ 12,337 $ 7,7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Estimated Useful Lives of Assets</t>
        </is>
      </c>
      <c r="B4" s="4" t="inlineStr">
        <is>
          <t>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t>
        </is>
      </c>
    </row>
    <row r="5">
      <c r="A5" s="4" t="inlineStr">
        <is>
          <t>Schedule of Property, Plant and Equipment, net</t>
        </is>
      </c>
      <c r="B5" s="4" t="inlineStr">
        <is>
          <t>The gross carrying amount, accumulated depreciation and net carrying amount of property, plant and equipment, net as of the dates presented were as follows:
(in thousands) June 30, 2022 December 31, 2021
Machinery and equipment $ 7,824 $ 7,607
Satellites 2,209 2,209
Ground station equipment 1,944 1,944
Office equipment and furniture 2,372 2,239
Computer equipment and software 137 142
Leasehold improvements 9,020 8,533
Construction-in-process 31,742 23,647
Property, plant and equipment, gross 55,248 46,321
Accumulated depreciation ( 12,633 ) ( 10,791 )
Property, plant and equipment, net $ 42,615 $ 35,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as of the presented dates was comprised of the following:
(in thousands)
Description Issued Maturity Interest Rate Interest Payable June 30, 2022 December 31, 2021
Francisco Partners Facility November 2021 April 2026 9.25 % Quarterly $ 120,023 $ 30,289
Senior Secured Notes due 2026 (1) March 2021 April 2026 9.25 % and 11.25 % Quarterly 56,423 94,686
PIPE Investment Obligation March 2022 December 2025 N/A N/A 26,250 -
Finance leases N/A N/A N/A N/A 45 53
Unamortized deferred issuance costs ( 2,055 ) ( 761 )
Unamortized discount on debt ( 96,692 ) ( 9,119 )
Total debt 103,994 115,148
Current portion of long-term debt 7,515 14
Long-term debt $ 96,479 $ 115,134 (1) - Includes the Lockheed Martin Rollover Debt and Beach Point Rollover Debt, each as defined below. N/A - Not meaningful or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6 Months Ended</t>
        </is>
      </c>
    </row>
    <row r="2">
      <c r="B2" s="2" t="inlineStr">
        <is>
          <t>Jun. 30, 2022</t>
        </is>
      </c>
    </row>
    <row r="3">
      <c r="A3" s="3" t="inlineStr">
        <is>
          <t>Disclosure of Warrants and Derivatives [Abstract]</t>
        </is>
      </c>
      <c r="B3" s="4" t="inlineStr">
        <is>
          <t xml:space="preserve"> </t>
        </is>
      </c>
    </row>
    <row r="4">
      <c r="A4" s="4" t="inlineStr">
        <is>
          <t>Schedule of Fair Value of Liability Classified Warrants And Derivatives Recorded In Warrant Liabilities</t>
        </is>
      </c>
      <c r="B4" s="4" t="inlineStr">
        <is>
          <t>The fair values of liability-classified warrants recorded in warrant liabilities on the condensed consolidated balance sheets as of the presented dates were as follows:
(in thousands, except share and per share amounts) Number of Issuable Shares as of Issuance Maturity Exercise Price June 30, 2022 December 31, 2021
Inducement Warrants - March 2021 March 2041 $ 0.01 $ - $ 5,631
Public Warrants 11,499,960 March 2021 March 2027 $ 11.50 5,635 -
Private Placement Warrants 7,800,000 March 2021 March 2027 $ 11.50 3,822 -
FP Combination Warrants 8,291,704 March 2022 March 2027 $ 10.00 17,982 -
Warrant liabilities 27,591,664 $ 27,439 $ 5,631</t>
        </is>
      </c>
    </row>
    <row r="5">
      <c r="A5" s="4" t="inlineStr">
        <is>
          <t>Fair Values of Liability Classified Warrants and Derivatives Recorded in Accrued Expenses and Other Current Liabilities</t>
        </is>
      </c>
      <c r="B5" s="4" t="inlineStr">
        <is>
          <t>The fair values of liability-classified warrants and derivatives recorded in accrued expenses and other current liabilities on the consolidated balance sheets as of the presented dates were as follows:
(in thousands) June 30, 2022 December 31, 2021
FP Pre-Combination Warrants $ - $ 2,546
Pre-Combination Warrants - 849
FP Combination Warrants - 27,682
Combination Warrants - 7,602
FP Combination Equity - 24,110
Combination Equity - 5,729
Current warrant and derivative liabilities $ - $ 68,518</t>
        </is>
      </c>
    </row>
    <row r="6">
      <c r="A6" s="4" t="inlineStr">
        <is>
          <t>Schedule of Liability-Classified Warrants and Derivatives</t>
        </is>
      </c>
      <c r="B6" s="4" t="inlineStr">
        <is>
          <t>(in thousands) Current Warrant Warrant Total
Beginning balance $ 68,518 $ 5,631 $ 74,149
Initial recognition from Tailwind Two Merger - 13,124 13,124
Change in fair value of warrant and derivative liabilities 13,342 ( 9,666 ) 3,676
Reclassification of current warrant and derivative liabilities to warrant liabilities ( 25,966 ) 25,966 -
Reclassification of liability-classified warrants and derivatives to equity-classified ( 11,007 ) - ( 11,007 )
Net settlement of liability-classified warrants into common stock - ( 7,616 ) ( 7,616 )
Issuance of contingently issuable shares ( 44,887 ) - ( 44,887 )
Ending balance $ - $ 27,439 $ 27,4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Net Carrying Amount and Estimated Fair Value of Long-Term Debt Instruments</t>
        </is>
      </c>
      <c r="B4" s="4" t="inlineStr">
        <is>
          <t>The following table presents the total net carrying amount and estimated fair value of the Company’s long-term debt instruments, excluding finance leases, as of the dates presented:
June 30, 2022 December 31, 2021
(in thousands) Carrying Amount Fair Value Carrying Amount Fair Value
$ 93,064 $ 154,369 $ 115,095 $ 124,221
PIPE Investment Obligation 10,885 19,88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net of allowance for credit losses</t>
        </is>
      </c>
      <c r="B2" s="6" t="n">
        <v>657</v>
      </c>
      <c r="C2" s="6" t="n">
        <v>945</v>
      </c>
    </row>
    <row r="3">
      <c r="A3" s="4" t="inlineStr">
        <is>
          <t>Preferred stock, shares authorized</t>
        </is>
      </c>
      <c r="B3" s="5" t="n">
        <v>50000000</v>
      </c>
      <c r="C3" s="5" t="n">
        <v>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151717882</v>
      </c>
    </row>
    <row r="8">
      <c r="A8" s="4" t="inlineStr">
        <is>
          <t>Common stock, par value</t>
        </is>
      </c>
      <c r="B8" s="7" t="n">
        <v>0.0001</v>
      </c>
      <c r="C8" s="7" t="n">
        <v>0.0001</v>
      </c>
    </row>
    <row r="9">
      <c r="A9" s="4" t="inlineStr">
        <is>
          <t>Common stock, shares issued</t>
        </is>
      </c>
      <c r="B9" s="5" t="n">
        <v>137590808</v>
      </c>
      <c r="C9" s="5" t="n">
        <v>78601283</v>
      </c>
    </row>
    <row r="10">
      <c r="A10" s="4" t="inlineStr">
        <is>
          <t>Common stock, shares outstanding</t>
        </is>
      </c>
      <c r="B10" s="5" t="n">
        <v>137590808</v>
      </c>
      <c r="C10" s="5" t="n">
        <v>78601283</v>
      </c>
    </row>
    <row r="11">
      <c r="A11" s="4" t="inlineStr">
        <is>
          <t>Redeemable Convertible Preferred Stock</t>
        </is>
      </c>
      <c r="B11" s="4" t="inlineStr">
        <is>
          <t xml:space="preserve"> </t>
        </is>
      </c>
      <c r="C11" s="4" t="inlineStr">
        <is>
          <t xml:space="preserve"> </t>
        </is>
      </c>
    </row>
    <row r="12">
      <c r="A12" s="4" t="inlineStr">
        <is>
          <t>Redeemable convertible preferred stock, shares authorized</t>
        </is>
      </c>
      <c r="B12" s="5" t="n">
        <v>0</v>
      </c>
      <c r="C12" s="5" t="n">
        <v>20526878</v>
      </c>
    </row>
    <row r="13">
      <c r="A13" s="4" t="inlineStr">
        <is>
          <t>Redeemable convertible preferred stock, par value</t>
        </is>
      </c>
      <c r="B13" s="7" t="n">
        <v>0.0001</v>
      </c>
      <c r="C13" s="7" t="n">
        <v>0.0001</v>
      </c>
    </row>
    <row r="14">
      <c r="A14" s="4" t="inlineStr">
        <is>
          <t>Redeemable convertible preferred stock, shares issued</t>
        </is>
      </c>
      <c r="B14" s="5" t="n">
        <v>0</v>
      </c>
      <c r="C14" s="5" t="n">
        <v>10947686</v>
      </c>
    </row>
    <row r="15">
      <c r="A15" s="4" t="inlineStr">
        <is>
          <t>Redeemable convertible preferred stock, shares outstanding</t>
        </is>
      </c>
      <c r="B15" s="5" t="n">
        <v>0</v>
      </c>
      <c r="C15" s="5" t="n">
        <v>1094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that Could Potentially be Dilutive in Future</t>
        </is>
      </c>
      <c r="B4" s="4" t="inlineStr">
        <is>
          <t>The table below represents the anti-dilutive securities that could potentially be dilutive in the future for the periods presented:
As of June 30,
(in shares of common stock) 2022 2021
Series A Preferred Stock — 10,947,686
Stock options 1,915,529 2,464,809
Restricted stock units 15,013,114 14,130,617
Detachable Warrants — 26,029,630
Inducement Warrants — 479,208
FP Combination Warrants 8,291,704 —
Combination Warrants 2,763,902 —
Public Warrants 11,499,960 —
Private Placement Warrants 7,800,000
PIPE Investment Obligation 4,912,664 —</t>
        </is>
      </c>
    </row>
    <row r="5">
      <c r="A5" s="4" t="inlineStr">
        <is>
          <t>Schedule of Computations of Basic and Diluted Net Loss Per Share</t>
        </is>
      </c>
      <c r="B5" s="4" t="inlineStr">
        <is>
          <t>The computations of basic and diluted net loss per share for the periods presented were as follows:
Three Months Ended June 30, Six Months Ended June 30,
(in thousands, except per share and share amounts) 2022 2021 2022 2021
Numerator:
Net loss $ ( 32,274 ) $ ( 8,868 ) $ ( 103,646 ) $ ( 86,364 )
Denominator:
Weighted-average shares outstanding - basic and diluted 142,378,037 78,370,829 113,173,237 74,920,214
Net loss per share - basic and diluted $ ( 0.23 ) $ ( 0.11 ) $ ( 0.92 ) $ (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Income (loss) and depreciation and amortization included in income (loss) from operations by segment</t>
        </is>
      </c>
      <c r="B4" s="4" t="inlineStr">
        <is>
          <t>The following table presents revenue by segment and a reconciliation to consolidated revenue for the periods presented:
Three Months Ended June 30, Six Months Ended June 30,
(in thousands) 2022 2021 2022 2021
Satellite Solutions $ 20,889 $ 9,409 $ 33,863 $ 19,903
Earth Observation Solutions 475 - 621 -
Revenue $ 21,364 $ 9,409 $ 34,484 $ 19,903 The following table presents income (loss) from operations by segment for the periods presented:
Three Months Ended June 30, Six Months Ended June 30,
(in thousands) 2022 2021 2022 2021
Satellite Solutions $ ( 5,657 ) $ 1,533 $ ( 11,705 ) $ 553
Earth Observation Solutions ( 416 ) ( 1,203 ) ( 1,076 ) ( 2,115 )
(Loss) income from operations by segment $ ( 6,073 ) $ 330 $ ( 12,781 ) $ ( 1,562 ) The following table presents depreciation and amortization included in income (loss) from operations by segment for the periods presented:
Three Months Ended June 30, Six Months Ended June 30,
(in thousands) 2022 2021 2022 2021
Satellite Solutions $ 641 $ 661 $ 1,282 $ 1,332
Earth Observation Solutions 184 - 368 -
Depreciation and amortization by segment $ 825 $ 661 $ 1,650 $ 1,332</t>
        </is>
      </c>
    </row>
    <row r="5">
      <c r="A5" s="4" t="inlineStr">
        <is>
          <t>Summary of reconciliation of income (loss) from operations by segment to consolidated income (loss) from operations and net Income (loss)</t>
        </is>
      </c>
      <c r="B5" s="4" t="inlineStr">
        <is>
          <t>The following table presents a reconciliation of income (loss) from operations by segment to consolidated income (loss) from operations and net income (loss) for the periods presented:
Three Months Ended June 30, Six Months Ended June 30,
(in thousands) 2022 2021 2022 2021
(Loss) income from operations by segment $ ( 6,073 ) $ 330 $ ( 12,781 ) $ ( 1,562 )
Corporate and other ( 13,156 ) ( 8,613 ) ( 22,163 ) ( 12,466 )
Share-based compensation expense ( 13,815 ) ( 186 ) ( 31,150 ) ( 354 )
Loss from operations ( 33,044 ) ( 8,469 ) ( 66,094 ) ( 14,382 )
Interest expense, net 6,937 2,637 9,860 3,544
(Gain) loss on extinguishment of debt - ( 2,565 ) 23,141 68,102
Change in fair value of warrant and derivative liabilities ( 8,177 ) 315 3,676 281
Other expense 468 18 871 33
Loss before income taxes ( 32,272 ) ( 8,874 ) ( 103,642 ) ( 86,342 )
Provision for (benefit from) income taxes 2 ( 6 ) 4 22
Net loss $ ( 32,274 ) $ ( 8,868 ) $ ( 103,646 ) $ ( 86,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ndensed Consolidated Balance Sheets Related to Operating and Finance Leases</t>
        </is>
      </c>
      <c r="B4" s="4" t="inlineStr">
        <is>
          <t>The following table presents the amounts reported in the Company’s condensed consolidated balance sheets related to operating and finance leases as of the dates presented:
(in thousands) Classification June 30, 2022 January 1, 2022
Right-of-use assets:
Operating Other assets $ 16,892 $ 6,550
Finance Property, plant and equipment, net 40 48
Total right-of-use assets $ 16,932 $ 6,598
Lease liabilities
Operating Accrued expenses and other current liabilities $ 1,012 $ 166
Finance Current portion of long-term debt 15 14
Operating Other liabilities 19,052 7,962
Finance Long-term debt 30 39
Total lease liabilities $ 20,109 $ 8,181</t>
        </is>
      </c>
    </row>
    <row r="5">
      <c r="A5" s="4" t="inlineStr">
        <is>
          <t>Schedule of Lease Cost</t>
        </is>
      </c>
      <c r="B5" s="4" t="inlineStr">
        <is>
          <t>The following is a summary of the Company’s lease cost for the periods presented:
Lease cost ( in thousands ) Three Months Ended June 30, 2022 Six Months Ended June 30, 2022
Operating lease cost $ 1,847 $ 3,110
Finance lease cost
Amortization of right-of-use assets 3 7
Interest on lease liabilities 2 4
Variable lease costs 334 474
Total lease cost $ 2,186 $ 3,595</t>
        </is>
      </c>
    </row>
    <row r="6">
      <c r="A6" s="4" t="inlineStr">
        <is>
          <t>Schedule of Cash Flows and Supplemental Information</t>
        </is>
      </c>
      <c r="B6" s="4" t="inlineStr">
        <is>
          <t>The following is a summary of the cash flows and supplemental information associated with the Company’s leases for the period presented:
Other information ( in thousands ) Six Months Ended June 30, 2022
Cash paid for amounts included in the measurement of lease liabilities
Operating cash flows from operating leases $ 1,399
Operating cash flows from finance leases 4
Financing cash flows from finance leases 7
Right-of-use assets obtained in exchange for lease liabilities:
Operating leases 10,541
Finance leases -</t>
        </is>
      </c>
    </row>
    <row r="7">
      <c r="A7" s="4" t="inlineStr">
        <is>
          <t>Schedule of Weighted-average Lease Term and Discount Rate for Operating and Finance Leases</t>
        </is>
      </c>
      <c r="B7" s="4" t="inlineStr">
        <is>
          <t>The following is a summary of the weighted-average lease term and discount rate for operating and finance leases as of the date presented:
Lease term and discount rate June 30, 2022
Weighted-average remaining lease term (years)
Operating leases 7.2
Finance leases 3.3
Weighted-average discount rate
Operating leases 30.49 %
Finance leases 14.92 %</t>
        </is>
      </c>
    </row>
    <row r="8">
      <c r="A8" s="4" t="inlineStr">
        <is>
          <t>Schedule of Maturity Analysis Related to Operating and Finance Leases</t>
        </is>
      </c>
      <c r="B8" s="4" t="inlineStr">
        <is>
          <t>The following is a maturity analysis related to the Company’s operating and finance leases as of June 30, 2022:
Maturity of lease liabilities ( in thousands ) Operating Leases Finance Leases
2022 $ 2,644 $ 11
2023 7,003 21
2024 7,126 11
2025 7,104 8
2026 7,147 7
Thereafter 22,884 -
Total lease payments 53,908 58
Less interest 33,844 13
Total lease liabilities $ 20,064 $ 45 The following is a maturity analysis related to the Company’s operating and finance leases as of December 31, 2021 which is presented in accordance with ASC 840, Leases :
(in thousands) Operating Leases Finance Leases
2022 $ 3,484 $ 21
2023 4,865 21
2024 4,970 11
2025 4,928 8
2026 4,896 7
Thereafter 5,167 -
Total lease payments 28,310 68
Less interest on finance leases - 15
Total $ 28,310 $ 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Summary of Significant Accounting Policies - Additional Information (Detail)</t>
        </is>
      </c>
      <c r="C1" s="2" t="inlineStr">
        <is>
          <t>3 Months Ended</t>
        </is>
      </c>
      <c r="E1" s="2" t="inlineStr">
        <is>
          <t>6 Months Ended</t>
        </is>
      </c>
    </row>
    <row r="2">
      <c r="B2" s="2" t="inlineStr">
        <is>
          <t>Mar. 25, 2022 USD ($)</t>
        </is>
      </c>
      <c r="C2" s="2" t="inlineStr">
        <is>
          <t>Jun. 30, 2022 USD ($)</t>
        </is>
      </c>
      <c r="D2" s="2" t="inlineStr">
        <is>
          <t>Jun. 30, 2021 USD ($)</t>
        </is>
      </c>
      <c r="E2" s="2" t="inlineStr">
        <is>
          <t>Jun. 30, 2022 USD ($)</t>
        </is>
      </c>
      <c r="F2" s="2" t="inlineStr">
        <is>
          <t>Jun. 30, 2021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14791000</v>
      </c>
      <c r="F4" s="4" t="inlineStr">
        <is>
          <t xml:space="preserve"> </t>
        </is>
      </c>
    </row>
    <row r="5">
      <c r="A5" s="4" t="inlineStr">
        <is>
          <t>Research and development expense</t>
        </is>
      </c>
      <c r="B5" s="4" t="inlineStr">
        <is>
          <t xml:space="preserve"> </t>
        </is>
      </c>
      <c r="C5" s="6" t="n">
        <v>4300000</v>
      </c>
      <c r="D5" s="6" t="n">
        <v>433000</v>
      </c>
      <c r="E5" s="5" t="n">
        <v>6200000</v>
      </c>
      <c r="F5" s="6" t="n">
        <v>773000</v>
      </c>
    </row>
    <row r="6">
      <c r="A6" s="4" t="inlineStr">
        <is>
          <t>Cash, FDIC insured amount</t>
        </is>
      </c>
      <c r="B6" s="4" t="inlineStr">
        <is>
          <t xml:space="preserve"> </t>
        </is>
      </c>
      <c r="C6" s="6" t="n">
        <v>250000</v>
      </c>
      <c r="D6" s="4" t="inlineStr">
        <is>
          <t xml:space="preserve"> </t>
        </is>
      </c>
      <c r="E6" s="6" t="n">
        <v>250000</v>
      </c>
      <c r="F6" s="4" t="inlineStr">
        <is>
          <t xml:space="preserve"> </t>
        </is>
      </c>
    </row>
    <row r="7">
      <c r="A7" s="4" t="inlineStr">
        <is>
          <t>ASU 2016-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accounting principle, accounting standards update, adopted</t>
        </is>
      </c>
      <c r="B9" s="4" t="inlineStr">
        <is>
          <t xml:space="preserve"> </t>
        </is>
      </c>
      <c r="C9" s="4" t="inlineStr">
        <is>
          <t>true</t>
        </is>
      </c>
      <c r="D9" s="4" t="inlineStr">
        <is>
          <t xml:space="preserve"> </t>
        </is>
      </c>
      <c r="E9" s="4" t="inlineStr">
        <is>
          <t>true</t>
        </is>
      </c>
      <c r="F9" s="4" t="inlineStr">
        <is>
          <t xml:space="preserve"> </t>
        </is>
      </c>
    </row>
    <row r="10">
      <c r="A10" s="4" t="inlineStr">
        <is>
          <t>Change in accounting principle, accounting standards update, adoption date</t>
        </is>
      </c>
      <c r="B10" s="4" t="inlineStr">
        <is>
          <t xml:space="preserve"> </t>
        </is>
      </c>
      <c r="C10" s="4" t="inlineStr">
        <is>
          <t>Jan.  01,  2022</t>
        </is>
      </c>
      <c r="D10" s="4" t="inlineStr">
        <is>
          <t xml:space="preserve"> </t>
        </is>
      </c>
      <c r="E10" s="4" t="inlineStr">
        <is>
          <t>Jan.  01,  2022</t>
        </is>
      </c>
      <c r="F10" s="4" t="inlineStr">
        <is>
          <t xml:space="preserve"> </t>
        </is>
      </c>
    </row>
    <row r="11">
      <c r="A11" s="4" t="inlineStr">
        <is>
          <t>Change in accounting principle, accounting standards update, adoption not material</t>
        </is>
      </c>
      <c r="B11" s="4" t="inlineStr">
        <is>
          <t xml:space="preserve"> </t>
        </is>
      </c>
      <c r="C11" s="4" t="inlineStr">
        <is>
          <t>true</t>
        </is>
      </c>
      <c r="D11" s="4" t="inlineStr">
        <is>
          <t xml:space="preserve"> </t>
        </is>
      </c>
      <c r="E11" s="4" t="inlineStr">
        <is>
          <t>true</t>
        </is>
      </c>
      <c r="F11" s="4" t="inlineStr">
        <is>
          <t xml:space="preserve"> </t>
        </is>
      </c>
    </row>
    <row r="12">
      <c r="A12" s="4" t="inlineStr">
        <is>
          <t>ASU 2016-1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adopted</t>
        </is>
      </c>
      <c r="B14" s="4" t="inlineStr">
        <is>
          <t xml:space="preserve"> </t>
        </is>
      </c>
      <c r="C14" s="4" t="inlineStr">
        <is>
          <t>true</t>
        </is>
      </c>
      <c r="D14" s="4" t="inlineStr">
        <is>
          <t xml:space="preserve"> </t>
        </is>
      </c>
      <c r="E14" s="4" t="inlineStr">
        <is>
          <t>true</t>
        </is>
      </c>
      <c r="F14" s="4" t="inlineStr">
        <is>
          <t xml:space="preserve"> </t>
        </is>
      </c>
    </row>
    <row r="15">
      <c r="A15" s="4" t="inlineStr">
        <is>
          <t>Change in accounting principle, accounting standards update, adoption date</t>
        </is>
      </c>
      <c r="B15" s="4" t="inlineStr">
        <is>
          <t xml:space="preserve"> </t>
        </is>
      </c>
      <c r="C15" s="4" t="inlineStr">
        <is>
          <t>Jan.  01,  2022</t>
        </is>
      </c>
      <c r="D15" s="4" t="inlineStr">
        <is>
          <t xml:space="preserve"> </t>
        </is>
      </c>
      <c r="E15" s="4" t="inlineStr">
        <is>
          <t>Jan.  01,  2022</t>
        </is>
      </c>
      <c r="F15" s="4" t="inlineStr">
        <is>
          <t xml:space="preserve"> </t>
        </is>
      </c>
    </row>
    <row r="16">
      <c r="A16" s="4" t="inlineStr">
        <is>
          <t>Change in accounting principle, accounting standards update, adoption not material</t>
        </is>
      </c>
      <c r="B16" s="4" t="inlineStr">
        <is>
          <t xml:space="preserve"> </t>
        </is>
      </c>
      <c r="C16" s="4" t="inlineStr">
        <is>
          <t>true</t>
        </is>
      </c>
      <c r="D16" s="4" t="inlineStr">
        <is>
          <t xml:space="preserve"> </t>
        </is>
      </c>
      <c r="E16" s="4" t="inlineStr">
        <is>
          <t>true</t>
        </is>
      </c>
      <c r="F16" s="4" t="inlineStr">
        <is>
          <t xml:space="preserve"> </t>
        </is>
      </c>
    </row>
    <row r="17">
      <c r="A17" s="4" t="inlineStr">
        <is>
          <t>Tailwind Two Merg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date</t>
        </is>
      </c>
      <c r="B19" s="4" t="inlineStr">
        <is>
          <t>Mar. 25,  2022</t>
        </is>
      </c>
      <c r="C19" s="4" t="inlineStr">
        <is>
          <t xml:space="preserve"> </t>
        </is>
      </c>
      <c r="D19" s="4" t="inlineStr">
        <is>
          <t xml:space="preserve"> </t>
        </is>
      </c>
      <c r="E19" s="4" t="inlineStr">
        <is>
          <t xml:space="preserve"> </t>
        </is>
      </c>
      <c r="F19" s="4" t="inlineStr">
        <is>
          <t xml:space="preserve"> </t>
        </is>
      </c>
    </row>
    <row r="20">
      <c r="A20" s="4" t="inlineStr">
        <is>
          <t>Goodwill</t>
        </is>
      </c>
      <c r="B20" s="6" t="n">
        <v>0</v>
      </c>
      <c r="C20" s="4" t="inlineStr">
        <is>
          <t xml:space="preserve"> </t>
        </is>
      </c>
      <c r="D20" s="4" t="inlineStr">
        <is>
          <t xml:space="preserve"> </t>
        </is>
      </c>
      <c r="E20" s="4" t="inlineStr">
        <is>
          <t xml:space="preserve"> </t>
        </is>
      </c>
      <c r="F20" s="4" t="inlineStr">
        <is>
          <t xml:space="preserve"> </t>
        </is>
      </c>
    </row>
    <row r="21">
      <c r="A21" s="4" t="inlineStr">
        <is>
          <t>Cash and marketable securities held in trust</t>
        </is>
      </c>
      <c r="B21" s="5" t="n">
        <v>29000000</v>
      </c>
      <c r="C21" s="4" t="inlineStr">
        <is>
          <t xml:space="preserve"> </t>
        </is>
      </c>
      <c r="D21" s="4" t="inlineStr">
        <is>
          <t xml:space="preserve"> </t>
        </is>
      </c>
      <c r="E21" s="4" t="inlineStr">
        <is>
          <t xml:space="preserve"> </t>
        </is>
      </c>
      <c r="F21" s="4" t="inlineStr">
        <is>
          <t xml:space="preserve"> </t>
        </is>
      </c>
    </row>
    <row r="22">
      <c r="A22" s="4" t="inlineStr">
        <is>
          <t>Intangible assets acquired</t>
        </is>
      </c>
      <c r="B22" s="6" t="n">
        <v>0</v>
      </c>
      <c r="C22" s="4" t="inlineStr">
        <is>
          <t xml:space="preserve"> </t>
        </is>
      </c>
      <c r="D22" s="4" t="inlineStr">
        <is>
          <t xml:space="preserve"> </t>
        </is>
      </c>
      <c r="E22" s="4" t="inlineStr">
        <is>
          <t xml:space="preserve"> </t>
        </is>
      </c>
      <c r="F22" s="4" t="inlineStr">
        <is>
          <t xml:space="preserve"> </t>
        </is>
      </c>
    </row>
    <row r="23">
      <c r="A23" s="4" t="inlineStr">
        <is>
          <t>Tailwind Two Merger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hange ratio</t>
        </is>
      </c>
      <c r="B25" s="9" t="n">
        <v>27.585</v>
      </c>
      <c r="C25" s="4" t="inlineStr">
        <is>
          <t xml:space="preserve"> </t>
        </is>
      </c>
      <c r="D25" s="4" t="inlineStr">
        <is>
          <t xml:space="preserve"> </t>
        </is>
      </c>
      <c r="E25" s="4" t="inlineStr">
        <is>
          <t xml:space="preserve"> </t>
        </is>
      </c>
      <c r="F25" s="4" t="inlineStr">
        <is>
          <t xml:space="preserve"> </t>
        </is>
      </c>
    </row>
    <row r="26">
      <c r="A26" s="4" t="inlineStr">
        <is>
          <t>Tailwind Two Merger | PIPE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common stock</t>
        </is>
      </c>
      <c r="B28" s="6" t="n">
        <v>51000000</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Prepaid Expenses and Other Current Assets (Detail)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debt commitment costs</t>
        </is>
      </c>
      <c r="B3" s="6" t="n">
        <v>0</v>
      </c>
      <c r="C3" s="6" t="n">
        <v>46632</v>
      </c>
    </row>
    <row r="4">
      <c r="A4" s="4" t="inlineStr">
        <is>
          <t>Deferred equity issuance costs</t>
        </is>
      </c>
      <c r="B4" s="5" t="n">
        <v>0</v>
      </c>
      <c r="C4" s="5" t="n">
        <v>6085</v>
      </c>
    </row>
    <row r="5">
      <c r="A5" s="4" t="inlineStr">
        <is>
          <t>Deferred cost of sales</t>
        </is>
      </c>
      <c r="B5" s="5" t="n">
        <v>1561</v>
      </c>
      <c r="C5" s="5" t="n">
        <v>2950</v>
      </c>
    </row>
    <row r="6">
      <c r="A6" s="4" t="inlineStr">
        <is>
          <t>Other current assets</t>
        </is>
      </c>
      <c r="B6" s="5" t="n">
        <v>8553</v>
      </c>
      <c r="C6" s="5" t="n">
        <v>1972</v>
      </c>
    </row>
    <row r="7">
      <c r="A7" s="4" t="inlineStr">
        <is>
          <t>Prepaid expenses and other current assets</t>
        </is>
      </c>
      <c r="B7" s="6" t="n">
        <v>10114</v>
      </c>
      <c r="C7" s="6" t="n">
        <v>576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Summary of Significant Accounting Policies - Schedule of Accrued Expenses and Other Current Liabilities (Detail) - USD ($) $ in Thousands</t>
        </is>
      </c>
      <c r="C1" s="2" t="inlineStr">
        <is>
          <t>Jun. 30, 2022</t>
        </is>
      </c>
      <c r="D1" s="2" t="inlineStr">
        <is>
          <t>Jan. 01, 2022</t>
        </is>
      </c>
      <c r="E1" s="2" t="inlineStr">
        <is>
          <t>Dec. 31, 2021</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Current warrant and derivative liabilities</t>
        </is>
      </c>
      <c r="B3" s="4" t="inlineStr">
        <is>
          <t>[1]</t>
        </is>
      </c>
      <c r="C3" s="4" t="inlineStr">
        <is>
          <t xml:space="preserve"> </t>
        </is>
      </c>
      <c r="D3" s="4" t="inlineStr">
        <is>
          <t xml:space="preserve"> </t>
        </is>
      </c>
      <c r="E3" s="6" t="n">
        <v>68518</v>
      </c>
    </row>
    <row r="4">
      <c r="A4" s="4" t="inlineStr">
        <is>
          <t>Payroll-related accruals</t>
        </is>
      </c>
      <c r="C4" s="6" t="n">
        <v>5071</v>
      </c>
      <c r="D4" s="4" t="inlineStr">
        <is>
          <t xml:space="preserve"> </t>
        </is>
      </c>
      <c r="E4" s="5" t="n">
        <v>5771</v>
      </c>
    </row>
    <row r="5">
      <c r="A5" s="4" t="inlineStr">
        <is>
          <t>Current operating lease liabilities</t>
        </is>
      </c>
      <c r="C5" s="5" t="n">
        <v>1012</v>
      </c>
      <c r="D5" s="6" t="n">
        <v>166</v>
      </c>
      <c r="E5" s="4" t="inlineStr">
        <is>
          <t xml:space="preserve"> </t>
        </is>
      </c>
    </row>
    <row r="6">
      <c r="A6" s="4" t="inlineStr">
        <is>
          <t>Accrued interest</t>
        </is>
      </c>
      <c r="C6" s="5" t="n">
        <v>2056</v>
      </c>
      <c r="D6" s="4" t="inlineStr">
        <is>
          <t xml:space="preserve"> </t>
        </is>
      </c>
      <c r="E6" s="4" t="inlineStr">
        <is>
          <t xml:space="preserve"> </t>
        </is>
      </c>
    </row>
    <row r="7">
      <c r="A7" s="4" t="inlineStr">
        <is>
          <t>Other current liabilities</t>
        </is>
      </c>
      <c r="C7" s="5" t="n">
        <v>6356</v>
      </c>
      <c r="D7" s="4" t="inlineStr">
        <is>
          <t xml:space="preserve"> </t>
        </is>
      </c>
      <c r="E7" s="5" t="n">
        <v>1847</v>
      </c>
    </row>
    <row r="8">
      <c r="A8" s="4" t="inlineStr">
        <is>
          <t>Accrued expenses and other current liabilities</t>
        </is>
      </c>
      <c r="C8" s="6" t="n">
        <v>14495</v>
      </c>
      <c r="D8" s="6" t="n">
        <v>76302</v>
      </c>
      <c r="E8" s="6" t="n">
        <v>76136</v>
      </c>
    </row>
    <row r="9"/>
    <row r="10">
      <c r="A10" s="4" t="inlineStr">
        <is>
          <t>[1] Refer to Note 6 “Warrants and Derivatives” for further discussion.</t>
        </is>
      </c>
    </row>
  </sheetData>
  <mergeCells count="3">
    <mergeCell ref="A1:B1"/>
    <mergeCell ref="A9:D9"/>
    <mergeCell ref="A10:D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ummary of Individual Customers (Detail) - Sales Revenu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7</v>
      </c>
      <c r="C5" s="10" t="n">
        <v>0.43</v>
      </c>
      <c r="D5" s="10" t="n">
        <v>0.73</v>
      </c>
      <c r="E5" s="10" t="n">
        <v>0.4</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v>
      </c>
      <c r="C8" s="10" t="n">
        <v>0.06</v>
      </c>
      <c r="D8" s="10" t="n">
        <v>0</v>
      </c>
      <c r="E8" s="10" t="n">
        <v>0.1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03</v>
      </c>
      <c r="C11" s="10" t="n">
        <v>0.13</v>
      </c>
      <c r="D11" s="10" t="n">
        <v>0.02</v>
      </c>
      <c r="E11" s="10" t="n">
        <v>0.09</v>
      </c>
    </row>
    <row r="12">
      <c r="A12" s="4" t="inlineStr">
        <is>
          <t>Custom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73</v>
      </c>
      <c r="C14" s="10" t="n">
        <v>0.62</v>
      </c>
      <c r="D14" s="10" t="n">
        <v>0.75</v>
      </c>
      <c r="E14" s="10" t="n">
        <v>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chedule of Individual Customers Accounted for Accounts Receivable, Net of Allowance for Credit Losses (Detail) - Accounts Receivable, Net of Allowance for Credit Losses - Customer Concentration Risk</t>
        </is>
      </c>
      <c r="B1" s="2" t="inlineStr">
        <is>
          <t>6 Months Ended</t>
        </is>
      </c>
      <c r="C1" s="2" t="inlineStr">
        <is>
          <t>12 Months Ended</t>
        </is>
      </c>
    </row>
    <row r="2">
      <c r="B2" s="2" t="inlineStr">
        <is>
          <t>Jun. 30, 2022</t>
        </is>
      </c>
      <c r="C2" s="2" t="inlineStr">
        <is>
          <t>Dec. 31, 2021</t>
        </is>
      </c>
    </row>
    <row r="3">
      <c r="A3" s="4" t="inlineStr">
        <is>
          <t>Customer A</t>
        </is>
      </c>
      <c r="B3" s="4" t="inlineStr">
        <is>
          <t xml:space="preserve"> </t>
        </is>
      </c>
      <c r="C3" s="4" t="inlineStr">
        <is>
          <t xml:space="preserve"> </t>
        </is>
      </c>
    </row>
    <row r="4">
      <c r="A4" s="3" t="inlineStr">
        <is>
          <t>Schedule of Organization and Summary of Significant Accounting Policies [Line Items]</t>
        </is>
      </c>
      <c r="B4" s="4" t="inlineStr">
        <is>
          <t xml:space="preserve"> </t>
        </is>
      </c>
      <c r="C4" s="4" t="inlineStr">
        <is>
          <t xml:space="preserve"> </t>
        </is>
      </c>
    </row>
    <row r="5">
      <c r="A5" s="4" t="inlineStr">
        <is>
          <t>Concentration Risk Percentage</t>
        </is>
      </c>
      <c r="B5" s="10" t="n">
        <v>0.76</v>
      </c>
      <c r="C5" s="10" t="n">
        <v>0.14</v>
      </c>
    </row>
    <row r="6">
      <c r="A6" s="4" t="inlineStr">
        <is>
          <t>Customer B</t>
        </is>
      </c>
      <c r="B6" s="4" t="inlineStr">
        <is>
          <t xml:space="preserve"> </t>
        </is>
      </c>
      <c r="C6" s="4" t="inlineStr">
        <is>
          <t xml:space="preserve"> </t>
        </is>
      </c>
    </row>
    <row r="7">
      <c r="A7" s="3" t="inlineStr">
        <is>
          <t>Schedule of Organization and Summary of Significant Accounting Policies [Line Items]</t>
        </is>
      </c>
      <c r="B7" s="4" t="inlineStr">
        <is>
          <t xml:space="preserve"> </t>
        </is>
      </c>
      <c r="C7" s="4" t="inlineStr">
        <is>
          <t xml:space="preserve"> </t>
        </is>
      </c>
    </row>
    <row r="8">
      <c r="A8" s="4" t="inlineStr">
        <is>
          <t>Concentration Risk Percentage</t>
        </is>
      </c>
      <c r="B8" s="10" t="n">
        <v>0.01</v>
      </c>
      <c r="C8" s="10" t="n">
        <v>0.32</v>
      </c>
    </row>
    <row r="9">
      <c r="A9" s="4" t="inlineStr">
        <is>
          <t>Customer C</t>
        </is>
      </c>
      <c r="B9" s="4" t="inlineStr">
        <is>
          <t xml:space="preserve"> </t>
        </is>
      </c>
      <c r="C9" s="4" t="inlineStr">
        <is>
          <t xml:space="preserve"> </t>
        </is>
      </c>
    </row>
    <row r="10">
      <c r="A10" s="3" t="inlineStr">
        <is>
          <t>Schedule of Organization and Summary of Significant Accounting Policies [Line Items]</t>
        </is>
      </c>
      <c r="B10" s="4" t="inlineStr">
        <is>
          <t xml:space="preserve"> </t>
        </is>
      </c>
      <c r="C10" s="4" t="inlineStr">
        <is>
          <t xml:space="preserve"> </t>
        </is>
      </c>
    </row>
    <row r="11">
      <c r="A11" s="4" t="inlineStr">
        <is>
          <t>Concentration Risk Percentage</t>
        </is>
      </c>
      <c r="B11" s="10" t="n">
        <v>0.03</v>
      </c>
      <c r="C11" s="10" t="n">
        <v>0.13</v>
      </c>
    </row>
    <row r="12">
      <c r="A12" s="4" t="inlineStr">
        <is>
          <t>Customer D</t>
        </is>
      </c>
      <c r="B12" s="4" t="inlineStr">
        <is>
          <t xml:space="preserve"> </t>
        </is>
      </c>
      <c r="C12" s="4" t="inlineStr">
        <is>
          <t xml:space="preserve"> </t>
        </is>
      </c>
    </row>
    <row r="13">
      <c r="A13" s="3" t="inlineStr">
        <is>
          <t>Schedule of Organization and Summary of Significant Accounting Policies [Line Items]</t>
        </is>
      </c>
      <c r="B13" s="4" t="inlineStr">
        <is>
          <t xml:space="preserve"> </t>
        </is>
      </c>
      <c r="C13" s="4" t="inlineStr">
        <is>
          <t xml:space="preserve"> </t>
        </is>
      </c>
    </row>
    <row r="14">
      <c r="A14" s="4" t="inlineStr">
        <is>
          <t>Concentration Risk Percentage</t>
        </is>
      </c>
      <c r="B14" s="10" t="n">
        <v>0.04</v>
      </c>
      <c r="C14" s="10" t="n">
        <v>0.19</v>
      </c>
    </row>
    <row r="15">
      <c r="A15" s="4" t="inlineStr">
        <is>
          <t>Customer E</t>
        </is>
      </c>
      <c r="B15" s="4" t="inlineStr">
        <is>
          <t xml:space="preserve"> </t>
        </is>
      </c>
      <c r="C15" s="4" t="inlineStr">
        <is>
          <t xml:space="preserve"> </t>
        </is>
      </c>
    </row>
    <row r="16">
      <c r="A16" s="3" t="inlineStr">
        <is>
          <t>Schedule of Organization and Summary of Significant Accounting Policies [Line Items]</t>
        </is>
      </c>
      <c r="B16" s="4" t="inlineStr">
        <is>
          <t xml:space="preserve"> </t>
        </is>
      </c>
      <c r="C16" s="4" t="inlineStr">
        <is>
          <t xml:space="preserve"> </t>
        </is>
      </c>
    </row>
    <row r="17">
      <c r="A17" s="4" t="inlineStr">
        <is>
          <t>Concentration Risk Percentage</t>
        </is>
      </c>
      <c r="B17" s="10" t="n">
        <v>0</v>
      </c>
      <c r="C17" s="10" t="n">
        <v>0.1</v>
      </c>
    </row>
    <row r="18">
      <c r="A18" s="4" t="inlineStr">
        <is>
          <t>Customer F</t>
        </is>
      </c>
      <c r="B18" s="4" t="inlineStr">
        <is>
          <t xml:space="preserve"> </t>
        </is>
      </c>
      <c r="C18" s="4" t="inlineStr">
        <is>
          <t xml:space="preserve"> </t>
        </is>
      </c>
    </row>
    <row r="19">
      <c r="A19" s="3" t="inlineStr">
        <is>
          <t>Schedule of Organization and Summary of Significant Accounting Policies [Line Items]</t>
        </is>
      </c>
      <c r="B19" s="4" t="inlineStr">
        <is>
          <t xml:space="preserve"> </t>
        </is>
      </c>
      <c r="C19" s="4" t="inlineStr">
        <is>
          <t xml:space="preserve"> </t>
        </is>
      </c>
    </row>
    <row r="20">
      <c r="A20" s="4" t="inlineStr">
        <is>
          <t>Concentration Risk Percentage</t>
        </is>
      </c>
      <c r="B20" s="10" t="n">
        <v>0.13</v>
      </c>
      <c r="C20" s="10" t="n">
        <v>0.05</v>
      </c>
    </row>
    <row r="21">
      <c r="A21" s="4" t="inlineStr">
        <is>
          <t>Customer</t>
        </is>
      </c>
      <c r="B21" s="4" t="inlineStr">
        <is>
          <t xml:space="preserve"> </t>
        </is>
      </c>
      <c r="C21" s="4" t="inlineStr">
        <is>
          <t xml:space="preserve"> </t>
        </is>
      </c>
    </row>
    <row r="22">
      <c r="A22" s="3" t="inlineStr">
        <is>
          <t>Schedule of Organization and Summary of Significant Accounting Policies [Line Items]</t>
        </is>
      </c>
      <c r="B22" s="4" t="inlineStr">
        <is>
          <t xml:space="preserve"> </t>
        </is>
      </c>
      <c r="C22" s="4" t="inlineStr">
        <is>
          <t xml:space="preserve"> </t>
        </is>
      </c>
    </row>
    <row r="23">
      <c r="A23" s="4" t="inlineStr">
        <is>
          <t>Concentration Risk Percentage</t>
        </is>
      </c>
      <c r="B23" s="10" t="n">
        <v>0.97</v>
      </c>
      <c r="C23" s="10" t="n">
        <v>0.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Net Impact of Adoption in Condensed Consolidated Balance Sheet (Details) - USD ($) $ in Thousands</t>
        </is>
      </c>
      <c r="B1" s="2" t="inlineStr">
        <is>
          <t>Jun. 30, 2022</t>
        </is>
      </c>
      <c r="C1" s="2" t="inlineStr">
        <is>
          <t>Jan. 01, 2022</t>
        </is>
      </c>
      <c r="D1" s="2" t="inlineStr">
        <is>
          <t>Dec. 31, 2021</t>
        </is>
      </c>
    </row>
    <row r="2">
      <c r="A2" s="3" t="inlineStr">
        <is>
          <t>Schedule Of Organization And Summary Of Significant Accounting Policies [Line Items]</t>
        </is>
      </c>
      <c r="B2" s="4" t="inlineStr">
        <is>
          <t xml:space="preserve"> </t>
        </is>
      </c>
      <c r="C2" s="4" t="inlineStr">
        <is>
          <t xml:space="preserve"> </t>
        </is>
      </c>
      <c r="D2" s="4" t="inlineStr">
        <is>
          <t xml:space="preserve"> </t>
        </is>
      </c>
    </row>
    <row r="3">
      <c r="A3" s="4" t="inlineStr">
        <is>
          <t>Other assets</t>
        </is>
      </c>
      <c r="B3" s="6" t="n">
        <v>20409</v>
      </c>
      <c r="C3" s="6" t="n">
        <v>7189</v>
      </c>
      <c r="D3" s="6" t="n">
        <v>639</v>
      </c>
    </row>
    <row r="4">
      <c r="A4" s="4" t="inlineStr">
        <is>
          <t>Accrued expenses and other current liabilities</t>
        </is>
      </c>
      <c r="B4" s="5" t="n">
        <v>14495</v>
      </c>
      <c r="C4" s="5" t="n">
        <v>76302</v>
      </c>
      <c r="D4" s="5" t="n">
        <v>76136</v>
      </c>
    </row>
    <row r="5">
      <c r="A5" s="4" t="inlineStr">
        <is>
          <t>Other liabilities</t>
        </is>
      </c>
      <c r="B5" s="6" t="n">
        <v>19884</v>
      </c>
      <c r="C5" s="5" t="n">
        <v>8412</v>
      </c>
      <c r="D5" s="6" t="n">
        <v>2028</v>
      </c>
    </row>
    <row r="6">
      <c r="A6" s="4" t="inlineStr">
        <is>
          <t>ASU 2016-02 | Adjustment</t>
        </is>
      </c>
      <c r="B6" s="4" t="inlineStr">
        <is>
          <t xml:space="preserve"> </t>
        </is>
      </c>
      <c r="C6" s="4" t="inlineStr">
        <is>
          <t xml:space="preserve"> </t>
        </is>
      </c>
      <c r="D6" s="4" t="inlineStr">
        <is>
          <t xml:space="preserve"> </t>
        </is>
      </c>
    </row>
    <row r="7">
      <c r="A7" s="3" t="inlineStr">
        <is>
          <t>Schedule Of Organization And Summary Of Significant Accounting Policies [Line Items]</t>
        </is>
      </c>
      <c r="B7" s="4" t="inlineStr">
        <is>
          <t xml:space="preserve"> </t>
        </is>
      </c>
      <c r="C7" s="4" t="inlineStr">
        <is>
          <t xml:space="preserve"> </t>
        </is>
      </c>
      <c r="D7" s="4" t="inlineStr">
        <is>
          <t xml:space="preserve"> </t>
        </is>
      </c>
    </row>
    <row r="8">
      <c r="A8" s="4" t="inlineStr">
        <is>
          <t>Other assets</t>
        </is>
      </c>
      <c r="B8" s="4" t="inlineStr">
        <is>
          <t xml:space="preserve"> </t>
        </is>
      </c>
      <c r="C8" s="5" t="n">
        <v>6550</v>
      </c>
      <c r="D8" s="4" t="inlineStr">
        <is>
          <t xml:space="preserve"> </t>
        </is>
      </c>
    </row>
    <row r="9">
      <c r="A9" s="4" t="inlineStr">
        <is>
          <t>Accrued expenses and other current liabilities</t>
        </is>
      </c>
      <c r="B9" s="4" t="inlineStr">
        <is>
          <t xml:space="preserve"> </t>
        </is>
      </c>
      <c r="C9" s="5" t="n">
        <v>166</v>
      </c>
      <c r="D9" s="4" t="inlineStr">
        <is>
          <t xml:space="preserve"> </t>
        </is>
      </c>
    </row>
    <row r="10">
      <c r="A10" s="4" t="inlineStr">
        <is>
          <t>Other liabilities</t>
        </is>
      </c>
      <c r="B10" s="4" t="inlineStr">
        <is>
          <t xml:space="preserve"> </t>
        </is>
      </c>
      <c r="C10" s="6" t="n">
        <v>6384</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Disaggregated Revenue by Offering and Customer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364</v>
      </c>
      <c r="C4" s="6" t="n">
        <v>9409</v>
      </c>
      <c r="D4" s="6" t="n">
        <v>34484</v>
      </c>
      <c r="E4" s="6" t="n">
        <v>19903</v>
      </c>
    </row>
    <row r="5">
      <c r="A5" s="4" t="inlineStr">
        <is>
          <t>U.S Government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992</v>
      </c>
      <c r="C7" s="5" t="n">
        <v>5404</v>
      </c>
      <c r="D7" s="5" t="n">
        <v>25756</v>
      </c>
      <c r="E7" s="5" t="n">
        <v>11558</v>
      </c>
    </row>
    <row r="8">
      <c r="A8" s="4" t="inlineStr">
        <is>
          <t>U.S Government Contracts | 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176</v>
      </c>
      <c r="C10" s="5" t="n">
        <v>4654</v>
      </c>
      <c r="D10" s="5" t="n">
        <v>20668</v>
      </c>
      <c r="E10" s="5" t="n">
        <v>10132</v>
      </c>
    </row>
    <row r="11">
      <c r="A11" s="4" t="inlineStr">
        <is>
          <t>U.S Government Contracts | Cost-plus 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16</v>
      </c>
      <c r="C13" s="5" t="n">
        <v>750</v>
      </c>
      <c r="D13" s="5" t="n">
        <v>5088</v>
      </c>
      <c r="E13" s="5" t="n">
        <v>1426</v>
      </c>
    </row>
    <row r="14">
      <c r="A14" s="4" t="inlineStr">
        <is>
          <t>Foreign Government Contracts | Fixed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55</v>
      </c>
      <c r="C16" s="5" t="n">
        <v>454</v>
      </c>
      <c r="D16" s="5" t="n">
        <v>1611</v>
      </c>
      <c r="E16" s="5" t="n">
        <v>997</v>
      </c>
    </row>
    <row r="17">
      <c r="A17" s="4" t="inlineStr">
        <is>
          <t>Commercial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317</v>
      </c>
      <c r="C19" s="5" t="n">
        <v>3551</v>
      </c>
      <c r="D19" s="5" t="n">
        <v>7117</v>
      </c>
      <c r="E19" s="5" t="n">
        <v>7348</v>
      </c>
    </row>
    <row r="20">
      <c r="A20" s="4" t="inlineStr">
        <is>
          <t>Commercial Contracts | Fixed Price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427</v>
      </c>
      <c r="C22" s="5" t="n">
        <v>1576</v>
      </c>
      <c r="D22" s="5" t="n">
        <v>6077</v>
      </c>
      <c r="E22" s="5" t="n">
        <v>3768</v>
      </c>
    </row>
    <row r="23">
      <c r="A23" s="4" t="inlineStr">
        <is>
          <t>Commercial Contracts | Fixed Price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90</v>
      </c>
      <c r="C25" s="5" t="n">
        <v>1948</v>
      </c>
      <c r="D25" s="5" t="n">
        <v>1040</v>
      </c>
      <c r="E25" s="5" t="n">
        <v>3525</v>
      </c>
    </row>
    <row r="26">
      <c r="A26" s="4" t="inlineStr">
        <is>
          <t>Commercial Contracts | Cost-plus Fe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27</v>
      </c>
      <c r="D28" s="4" t="inlineStr">
        <is>
          <t xml:space="preserve"> </t>
        </is>
      </c>
      <c r="E28" s="5" t="n">
        <v>55</v>
      </c>
    </row>
    <row r="29">
      <c r="A29" s="4" t="inlineStr">
        <is>
          <t>Mission Suppor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621</v>
      </c>
      <c r="C31" s="5" t="n">
        <v>8453</v>
      </c>
      <c r="D31" s="5" t="n">
        <v>32391</v>
      </c>
      <c r="E31" s="5" t="n">
        <v>17200</v>
      </c>
    </row>
    <row r="32">
      <c r="A32" s="4" t="inlineStr">
        <is>
          <t>Launch Suppor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60</v>
      </c>
      <c r="C34" s="5" t="n">
        <v>324</v>
      </c>
      <c r="D34" s="5" t="n">
        <v>596</v>
      </c>
      <c r="E34" s="5" t="n">
        <v>1016</v>
      </c>
    </row>
    <row r="35">
      <c r="A35" s="4" t="inlineStr">
        <is>
          <t>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41</v>
      </c>
      <c r="C37" s="5" t="n">
        <v>470</v>
      </c>
      <c r="D37" s="5" t="n">
        <v>733</v>
      </c>
      <c r="E37" s="5" t="n">
        <v>1114</v>
      </c>
    </row>
    <row r="38">
      <c r="A38" s="4" t="inlineStr">
        <is>
          <t>Studies Design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642</v>
      </c>
      <c r="C40" s="6" t="n">
        <v>162</v>
      </c>
      <c r="D40" s="6" t="n">
        <v>764</v>
      </c>
      <c r="E40" s="6" t="n">
        <v>5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21364</v>
      </c>
      <c r="C4" s="6" t="n">
        <v>9409</v>
      </c>
      <c r="D4" s="6" t="n">
        <v>34484</v>
      </c>
      <c r="E4" s="6" t="n">
        <v>19903</v>
      </c>
    </row>
    <row r="5">
      <c r="A5" s="4" t="inlineStr">
        <is>
          <t>Cost of sales</t>
        </is>
      </c>
      <c r="B5" s="5" t="n">
        <v>25038</v>
      </c>
      <c r="C5" s="5" t="n">
        <v>5403</v>
      </c>
      <c r="D5" s="5" t="n">
        <v>40991</v>
      </c>
      <c r="E5" s="5" t="n">
        <v>15137</v>
      </c>
    </row>
    <row r="6">
      <c r="A6" s="4" t="inlineStr">
        <is>
          <t>Gross (loss) profit</t>
        </is>
      </c>
      <c r="B6" s="5" t="n">
        <v>-3674</v>
      </c>
      <c r="C6" s="5" t="n">
        <v>4006</v>
      </c>
      <c r="D6" s="5" t="n">
        <v>-6507</v>
      </c>
      <c r="E6" s="5" t="n">
        <v>4766</v>
      </c>
    </row>
    <row r="7">
      <c r="A7" s="4" t="inlineStr">
        <is>
          <t>Selling, general, and administrative expenses</t>
        </is>
      </c>
      <c r="B7" s="5" t="n">
        <v>29370</v>
      </c>
      <c r="C7" s="5" t="n">
        <v>12475</v>
      </c>
      <c r="D7" s="5" t="n">
        <v>59587</v>
      </c>
      <c r="E7" s="5" t="n">
        <v>19148</v>
      </c>
    </row>
    <row r="8">
      <c r="A8" s="4" t="inlineStr">
        <is>
          <t>Loss from operations</t>
        </is>
      </c>
      <c r="B8" s="5" t="n">
        <v>-33044</v>
      </c>
      <c r="C8" s="5" t="n">
        <v>-8469</v>
      </c>
      <c r="D8" s="5" t="n">
        <v>-66094</v>
      </c>
      <c r="E8" s="5" t="n">
        <v>-14382</v>
      </c>
    </row>
    <row r="9">
      <c r="A9" s="4" t="inlineStr">
        <is>
          <t>Interest expense, net</t>
        </is>
      </c>
      <c r="B9" s="5" t="n">
        <v>6937</v>
      </c>
      <c r="C9" s="5" t="n">
        <v>2637</v>
      </c>
      <c r="D9" s="5" t="n">
        <v>9860</v>
      </c>
      <c r="E9" s="5" t="n">
        <v>3544</v>
      </c>
    </row>
    <row r="10">
      <c r="A10" s="4" t="inlineStr">
        <is>
          <t>(Gain) Loss on extinguishment of debt</t>
        </is>
      </c>
      <c r="B10" s="4" t="inlineStr">
        <is>
          <t xml:space="preserve"> </t>
        </is>
      </c>
      <c r="C10" s="5" t="n">
        <v>-2565</v>
      </c>
      <c r="D10" s="5" t="n">
        <v>23141</v>
      </c>
      <c r="E10" s="5" t="n">
        <v>68102</v>
      </c>
    </row>
    <row r="11">
      <c r="A11" s="4" t="inlineStr">
        <is>
          <t>Change in fair value of warrant and derivative liabilities</t>
        </is>
      </c>
      <c r="B11" s="5" t="n">
        <v>-8177</v>
      </c>
      <c r="C11" s="5" t="n">
        <v>315</v>
      </c>
      <c r="D11" s="5" t="n">
        <v>3676</v>
      </c>
      <c r="E11" s="5" t="n">
        <v>281</v>
      </c>
    </row>
    <row r="12">
      <c r="A12" s="4" t="inlineStr">
        <is>
          <t>Other expense</t>
        </is>
      </c>
      <c r="B12" s="5" t="n">
        <v>468</v>
      </c>
      <c r="C12" s="5" t="n">
        <v>18</v>
      </c>
      <c r="D12" s="5" t="n">
        <v>871</v>
      </c>
      <c r="E12" s="5" t="n">
        <v>33</v>
      </c>
    </row>
    <row r="13">
      <c r="A13" s="4" t="inlineStr">
        <is>
          <t>Loss before income taxes</t>
        </is>
      </c>
      <c r="B13" s="5" t="n">
        <v>-32272</v>
      </c>
      <c r="C13" s="5" t="n">
        <v>-8874</v>
      </c>
      <c r="D13" s="5" t="n">
        <v>-103642</v>
      </c>
      <c r="E13" s="5" t="n">
        <v>-86342</v>
      </c>
    </row>
    <row r="14">
      <c r="A14" s="4" t="inlineStr">
        <is>
          <t>Provision for (benefit from) income taxes</t>
        </is>
      </c>
      <c r="B14" s="5" t="n">
        <v>2</v>
      </c>
      <c r="C14" s="5" t="n">
        <v>-6</v>
      </c>
      <c r="D14" s="5" t="n">
        <v>4</v>
      </c>
      <c r="E14" s="5" t="n">
        <v>22</v>
      </c>
    </row>
    <row r="15">
      <c r="A15" s="4" t="inlineStr">
        <is>
          <t>Net loss</t>
        </is>
      </c>
      <c r="B15" s="5" t="n">
        <v>-32274</v>
      </c>
      <c r="C15" s="5" t="n">
        <v>-8868</v>
      </c>
      <c r="D15" s="5" t="n">
        <v>-103646</v>
      </c>
      <c r="E15" s="5" t="n">
        <v>-86364</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142</v>
      </c>
      <c r="C17" s="5" t="n">
        <v>-24</v>
      </c>
      <c r="D17" s="5" t="n">
        <v>189</v>
      </c>
      <c r="E17" s="5" t="n">
        <v>86</v>
      </c>
    </row>
    <row r="18">
      <c r="A18" s="4" t="inlineStr">
        <is>
          <t>Total comprehensive loss</t>
        </is>
      </c>
      <c r="B18" s="6" t="n">
        <v>-32132</v>
      </c>
      <c r="C18" s="6" t="n">
        <v>-8892</v>
      </c>
      <c r="D18" s="6" t="n">
        <v>-103457</v>
      </c>
      <c r="E18" s="6" t="n">
        <v>-86278</v>
      </c>
    </row>
    <row r="19">
      <c r="A19" s="4" t="inlineStr">
        <is>
          <t>Weighted Average Number of Shares Outstanding, Basic</t>
        </is>
      </c>
      <c r="B19" s="5" t="n">
        <v>142378037</v>
      </c>
      <c r="C19" s="5" t="n">
        <v>78370829</v>
      </c>
      <c r="D19" s="5" t="n">
        <v>113173237</v>
      </c>
      <c r="E19" s="5" t="n">
        <v>74920214</v>
      </c>
    </row>
    <row r="20">
      <c r="A20" s="4" t="inlineStr">
        <is>
          <t>Weighted Average Number of Shares Outstanding, Diluted</t>
        </is>
      </c>
      <c r="B20" s="5" t="n">
        <v>142378037</v>
      </c>
      <c r="C20" s="5" t="n">
        <v>78370829</v>
      </c>
      <c r="D20" s="5" t="n">
        <v>113173237</v>
      </c>
      <c r="E20" s="5" t="n">
        <v>74920214</v>
      </c>
    </row>
    <row r="21">
      <c r="A21" s="4" t="inlineStr">
        <is>
          <t>Earnings Per Share, Basic</t>
        </is>
      </c>
      <c r="B21" s="8" t="n">
        <v>-0.23</v>
      </c>
      <c r="C21" s="8" t="n">
        <v>-0.11</v>
      </c>
      <c r="D21" s="8" t="n">
        <v>-0.92</v>
      </c>
      <c r="E21" s="8" t="n">
        <v>-1.15</v>
      </c>
    </row>
    <row r="22">
      <c r="A22" s="4" t="inlineStr">
        <is>
          <t>Earnings Per Share, Diluted</t>
        </is>
      </c>
      <c r="B22" s="8" t="n">
        <v>-0.23</v>
      </c>
      <c r="C22" s="8" t="n">
        <v>-0.11</v>
      </c>
      <c r="D22" s="8" t="n">
        <v>-0.92</v>
      </c>
      <c r="E22" s="8"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 and Receivabl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FromContractWithCustomerAndReceivables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224100000</v>
      </c>
      <c r="C4" s="4" t="inlineStr">
        <is>
          <t xml:space="preserve"> </t>
        </is>
      </c>
      <c r="D4" s="6" t="n">
        <v>224100000</v>
      </c>
      <c r="E4" s="4" t="inlineStr">
        <is>
          <t xml:space="preserve"> </t>
        </is>
      </c>
      <c r="F4" s="4" t="inlineStr">
        <is>
          <t xml:space="preserve"> </t>
        </is>
      </c>
    </row>
    <row r="5">
      <c r="A5" s="4" t="inlineStr">
        <is>
          <t>Recognized revenue</t>
        </is>
      </c>
      <c r="B5" s="4" t="inlineStr">
        <is>
          <t xml:space="preserve"> </t>
        </is>
      </c>
      <c r="C5" s="4" t="inlineStr">
        <is>
          <t xml:space="preserve"> </t>
        </is>
      </c>
      <c r="D5" s="5" t="n">
        <v>15400000</v>
      </c>
      <c r="E5" s="6" t="n">
        <v>12300000</v>
      </c>
      <c r="F5" s="4" t="inlineStr">
        <is>
          <t xml:space="preserve"> </t>
        </is>
      </c>
    </row>
    <row r="6">
      <c r="A6" s="4" t="inlineStr">
        <is>
          <t>Impairments on contract with customer assets</t>
        </is>
      </c>
      <c r="B6" s="5" t="n">
        <v>0</v>
      </c>
      <c r="C6" s="6" t="n">
        <v>0</v>
      </c>
      <c r="D6" s="5" t="n">
        <v>0</v>
      </c>
      <c r="E6" s="5" t="n">
        <v>0</v>
      </c>
      <c r="F6" s="4" t="inlineStr">
        <is>
          <t xml:space="preserve"> </t>
        </is>
      </c>
    </row>
    <row r="7">
      <c r="A7" s="4" t="inlineStr">
        <is>
          <t>Accounts receivable net, Current</t>
        </is>
      </c>
      <c r="B7" s="5" t="n">
        <v>10076000</v>
      </c>
      <c r="C7" s="4" t="inlineStr">
        <is>
          <t xml:space="preserve"> </t>
        </is>
      </c>
      <c r="D7" s="5" t="n">
        <v>10076000</v>
      </c>
      <c r="E7" s="4" t="inlineStr">
        <is>
          <t xml:space="preserve"> </t>
        </is>
      </c>
      <c r="F7" s="6" t="n">
        <v>3723000</v>
      </c>
    </row>
    <row r="8">
      <c r="A8" s="4" t="inlineStr">
        <is>
          <t>Increase (decrease) in reserve for anticipated losses on contracts</t>
        </is>
      </c>
      <c r="B8" s="5" t="n">
        <v>409000</v>
      </c>
      <c r="C8" s="6" t="n">
        <v>-786000</v>
      </c>
      <c r="D8" s="5" t="n">
        <v>489000</v>
      </c>
      <c r="E8" s="6" t="n">
        <v>-838000</v>
      </c>
      <c r="F8" s="4" t="inlineStr">
        <is>
          <t xml:space="preserve"> </t>
        </is>
      </c>
    </row>
    <row r="9">
      <c r="A9" s="4" t="inlineStr">
        <is>
          <t>U.S. Government | Government customers | Government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FromContractWithCustomerAndReceivables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 Current</t>
        </is>
      </c>
      <c r="B11" s="6" t="n">
        <v>9600000</v>
      </c>
      <c r="C11" s="4" t="inlineStr">
        <is>
          <t xml:space="preserve"> </t>
        </is>
      </c>
      <c r="D11" s="6" t="n">
        <v>9600000</v>
      </c>
      <c r="E11" s="4" t="inlineStr">
        <is>
          <t xml:space="preserve"> </t>
        </is>
      </c>
      <c r="F11" s="6" t="n">
        <v>2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Additional Information (Details 1) - Revenue, Remaining Performance Obligation, Expected Timing of Satisfaction, Start Date [Axis]: 2022-07-01</t>
        </is>
      </c>
      <c r="B1" s="2" t="inlineStr">
        <is>
          <t>Jun. 30, 2022</t>
        </is>
      </c>
    </row>
    <row r="2">
      <c r="A2" s="3" t="inlineStr">
        <is>
          <t>Revenue, Remaining Performance Obligation, Expected Timing of Satisfaction [Line Items]</t>
        </is>
      </c>
      <c r="B2" s="4" t="inlineStr">
        <is>
          <t xml:space="preserve"> </t>
        </is>
      </c>
    </row>
    <row r="3">
      <c r="A3" s="4" t="inlineStr">
        <is>
          <t>Percentage of remaining performance obligation</t>
        </is>
      </c>
      <c r="B3" s="10" t="n">
        <v>0.9</v>
      </c>
    </row>
    <row r="4">
      <c r="A4" s="4" t="inlineStr">
        <is>
          <t>Revenue, remaining performance obligation, expected timing of satisfaction, period</t>
        </is>
      </c>
      <c r="B4" s="4" t="inlineStr">
        <is>
          <t>18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venue and Receivables - Summary of Contract Assets Net, Recognized in Condensed Consolidated Balance Sheets (Details) - USD ($) $ in Thousands</t>
        </is>
      </c>
      <c r="B1" s="2" t="inlineStr">
        <is>
          <t>Jun. 30, 2022</t>
        </is>
      </c>
      <c r="C1" s="2" t="inlineStr">
        <is>
          <t>Jan. 01, 2022</t>
        </is>
      </c>
      <c r="D1" s="2" t="inlineStr">
        <is>
          <t>[1]</t>
        </is>
      </c>
      <c r="E1" s="2" t="inlineStr">
        <is>
          <t>Dec. 31, 2021</t>
        </is>
      </c>
    </row>
    <row r="2">
      <c r="A2" s="3" t="inlineStr">
        <is>
          <t>RevenueFromContractWithCustomerAndReceivables [Abstract]</t>
        </is>
      </c>
      <c r="B2" s="4" t="inlineStr">
        <is>
          <t xml:space="preserve"> </t>
        </is>
      </c>
      <c r="C2" s="4" t="inlineStr">
        <is>
          <t xml:space="preserve"> </t>
        </is>
      </c>
      <c r="E2" s="4" t="inlineStr">
        <is>
          <t xml:space="preserve"> </t>
        </is>
      </c>
    </row>
    <row r="3">
      <c r="A3" s="4" t="inlineStr">
        <is>
          <t>Contract assets, gross</t>
        </is>
      </c>
      <c r="B3" s="6" t="n">
        <v>7588</v>
      </c>
      <c r="C3" s="6" t="n">
        <v>2757</v>
      </c>
      <c r="E3" s="4" t="inlineStr">
        <is>
          <t xml:space="preserve"> </t>
        </is>
      </c>
    </row>
    <row r="4">
      <c r="A4" s="4" t="inlineStr">
        <is>
          <t>Allowance for credit losses</t>
        </is>
      </c>
      <c r="B4" s="5" t="n">
        <v>-100</v>
      </c>
      <c r="C4" s="5" t="n">
        <v>-82</v>
      </c>
      <c r="E4" s="4" t="inlineStr">
        <is>
          <t xml:space="preserve"> </t>
        </is>
      </c>
    </row>
    <row r="5">
      <c r="A5" s="4" t="inlineStr">
        <is>
          <t>Contract asset, net</t>
        </is>
      </c>
      <c r="B5" s="6" t="n">
        <v>7488</v>
      </c>
      <c r="C5" s="6" t="n">
        <v>2675</v>
      </c>
      <c r="E5" s="6" t="n">
        <v>2757</v>
      </c>
    </row>
    <row r="6"/>
    <row r="7">
      <c r="A7" s="4" t="inlineStr">
        <is>
          <t>[1] Balances reflected are subsequent to the adoption of CECL on January 1, 2022.</t>
        </is>
      </c>
    </row>
  </sheetData>
  <mergeCells count="6">
    <mergeCell ref="C2:D2"/>
    <mergeCell ref="C3:D3"/>
    <mergeCell ref="C4:D4"/>
    <mergeCell ref="C5:D5"/>
    <mergeCell ref="A6:E6"/>
    <mergeCell ref="A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Changes in Allowance for Credit Losses (Details) - USD ($) $ in Thousands</t>
        </is>
      </c>
      <c r="B1" s="2" t="inlineStr">
        <is>
          <t>6 Months Ended</t>
        </is>
      </c>
    </row>
    <row r="2">
      <c r="B2" s="2" t="inlineStr">
        <is>
          <t>Jun. 30, 2022</t>
        </is>
      </c>
      <c r="C2" s="2" t="inlineStr">
        <is>
          <t>Jun. 30, 2021</t>
        </is>
      </c>
    </row>
    <row r="3">
      <c r="A3" s="3" t="inlineStr">
        <is>
          <t>Allowance for Credit Loss [Abstract]</t>
        </is>
      </c>
      <c r="B3" s="4" t="inlineStr">
        <is>
          <t xml:space="preserve"> </t>
        </is>
      </c>
      <c r="C3" s="4" t="inlineStr">
        <is>
          <t xml:space="preserve"> </t>
        </is>
      </c>
    </row>
    <row r="4">
      <c r="A4" s="4" t="inlineStr">
        <is>
          <t>Beginning balance</t>
        </is>
      </c>
      <c r="B4" s="6" t="n">
        <v>-945</v>
      </c>
      <c r="C4" s="6" t="n">
        <v>-635</v>
      </c>
    </row>
    <row r="5">
      <c r="A5" s="4" t="inlineStr">
        <is>
          <t>Adoption of CECL</t>
        </is>
      </c>
      <c r="B5" s="5" t="n">
        <v>-39</v>
      </c>
      <c r="C5" s="4" t="inlineStr">
        <is>
          <t xml:space="preserve"> </t>
        </is>
      </c>
    </row>
    <row r="6">
      <c r="A6" s="4" t="inlineStr">
        <is>
          <t>Provision for credit losses</t>
        </is>
      </c>
      <c r="B6" s="5" t="n">
        <v>-2</v>
      </c>
      <c r="C6" s="5" t="n">
        <v>-99</v>
      </c>
    </row>
    <row r="7">
      <c r="A7" s="4" t="inlineStr">
        <is>
          <t>Write-offs</t>
        </is>
      </c>
      <c r="B7" s="5" t="n">
        <v>329</v>
      </c>
      <c r="C7" s="5" t="n">
        <v>2</v>
      </c>
    </row>
    <row r="8">
      <c r="A8" s="4" t="inlineStr">
        <is>
          <t>Ending Balance</t>
        </is>
      </c>
      <c r="B8" s="6" t="n">
        <v>-657</v>
      </c>
      <c r="C8" s="6" t="n">
        <v>-7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557</v>
      </c>
      <c r="C3" s="6" t="n">
        <v>4782</v>
      </c>
    </row>
    <row r="4">
      <c r="A4" s="4" t="inlineStr">
        <is>
          <t>Work-in-process</t>
        </is>
      </c>
      <c r="B4" s="5" t="n">
        <v>3780</v>
      </c>
      <c r="C4" s="5" t="n">
        <v>3001</v>
      </c>
    </row>
    <row r="5">
      <c r="A5" s="4" t="inlineStr">
        <is>
          <t>Total inventory</t>
        </is>
      </c>
      <c r="B5" s="6" t="n">
        <v>12337</v>
      </c>
      <c r="C5" s="6" t="n">
        <v>7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Property, Plant and Equipment, net - Summary of Estimated Useful Lives of Assets (Details)</t>
        </is>
      </c>
      <c r="B1" s="2" t="inlineStr">
        <is>
          <t>6 Months Ended</t>
        </is>
      </c>
    </row>
    <row r="2">
      <c r="B2" s="2" t="inlineStr">
        <is>
          <t>Jun. 30,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Satellit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atellit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Ground Station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Ground Station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Office Equipment and Furnitu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and Furnitu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Computer Equipment and Software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 Description</t>
        </is>
      </c>
      <c r="B35" s="4" t="inlineStr">
        <is>
          <t>Shorter of the estimated useful life or remaining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854000</v>
      </c>
      <c r="C4" s="6" t="n">
        <v>661000</v>
      </c>
      <c r="D4" s="6" t="n">
        <v>1700000</v>
      </c>
      <c r="E4" s="6" t="n">
        <v>1300000</v>
      </c>
    </row>
    <row r="5">
      <c r="A5" s="4" t="inlineStr">
        <is>
          <t>Impairment of property, plant and equipment</t>
        </is>
      </c>
      <c r="B5" s="5" t="n">
        <v>0</v>
      </c>
      <c r="C5" s="5" t="n">
        <v>0</v>
      </c>
      <c r="D5" s="5" t="n">
        <v>0</v>
      </c>
      <c r="E5" s="5" t="n">
        <v>0</v>
      </c>
    </row>
    <row r="6">
      <c r="A6" s="4" t="inlineStr">
        <is>
          <t>Construction-in-Proces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apitalization of interest expense</t>
        </is>
      </c>
      <c r="B8" s="6" t="n">
        <v>586000</v>
      </c>
      <c r="C8" s="6" t="n">
        <v>318000</v>
      </c>
      <c r="D8" s="6" t="n">
        <v>1100000</v>
      </c>
      <c r="E8" s="6" t="n">
        <v>43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5248</v>
      </c>
      <c r="C3" s="6" t="n">
        <v>46321</v>
      </c>
    </row>
    <row r="4">
      <c r="A4" s="4" t="inlineStr">
        <is>
          <t>Accumulated depreciation</t>
        </is>
      </c>
      <c r="B4" s="5" t="n">
        <v>-12633</v>
      </c>
      <c r="C4" s="5" t="n">
        <v>-10791</v>
      </c>
    </row>
    <row r="5">
      <c r="A5" s="4" t="inlineStr">
        <is>
          <t>Property, plant and equipment, net</t>
        </is>
      </c>
      <c r="B5" s="5" t="n">
        <v>42615</v>
      </c>
      <c r="C5" s="5" t="n">
        <v>3553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824</v>
      </c>
      <c r="C8" s="5" t="n">
        <v>7607</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09</v>
      </c>
      <c r="C11" s="5" t="n">
        <v>2209</v>
      </c>
    </row>
    <row r="12">
      <c r="A12" s="4" t="inlineStr">
        <is>
          <t>Ground S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44</v>
      </c>
      <c r="C14" s="5" t="n">
        <v>194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372</v>
      </c>
      <c r="C17" s="5" t="n">
        <v>2239</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7</v>
      </c>
      <c r="C20" s="5" t="n">
        <v>14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020</v>
      </c>
      <c r="C23" s="5" t="n">
        <v>8533</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1742</v>
      </c>
      <c r="C26" s="6" t="n">
        <v>23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Long-term debt (Details)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Finance leases</t>
        </is>
      </c>
      <c r="C4" s="6" t="n">
        <v>45</v>
      </c>
      <c r="D4" s="6" t="n">
        <v>53</v>
      </c>
    </row>
    <row r="5">
      <c r="A5" s="4" t="inlineStr">
        <is>
          <t>Unamortized deferred issuance costs</t>
        </is>
      </c>
      <c r="C5" s="5" t="n">
        <v>-2055</v>
      </c>
      <c r="D5" s="5" t="n">
        <v>-761</v>
      </c>
    </row>
    <row r="6">
      <c r="A6" s="4" t="inlineStr">
        <is>
          <t>Unamortized discount on debt</t>
        </is>
      </c>
      <c r="C6" s="5" t="n">
        <v>-96692</v>
      </c>
      <c r="D6" s="5" t="n">
        <v>-9119</v>
      </c>
    </row>
    <row r="7">
      <c r="A7" s="4" t="inlineStr">
        <is>
          <t>Total debt</t>
        </is>
      </c>
      <c r="C7" s="5" t="n">
        <v>103994</v>
      </c>
      <c r="D7" s="5" t="n">
        <v>115148</v>
      </c>
    </row>
    <row r="8">
      <c r="A8" s="4" t="inlineStr">
        <is>
          <t>Current portion of long-term debt</t>
        </is>
      </c>
      <c r="C8" s="5" t="n">
        <v>7515</v>
      </c>
      <c r="D8" s="5" t="n">
        <v>14</v>
      </c>
    </row>
    <row r="9">
      <c r="A9" s="4" t="inlineStr">
        <is>
          <t>Long-term debt</t>
        </is>
      </c>
      <c r="C9" s="6" t="n">
        <v>96479</v>
      </c>
      <c r="D9" s="5" t="n">
        <v>115134</v>
      </c>
    </row>
    <row r="10">
      <c r="A10" s="4" t="inlineStr">
        <is>
          <t>Senior Secured Notes Due 2026</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ssued</t>
        </is>
      </c>
      <c r="B12" s="4" t="inlineStr">
        <is>
          <t>[1]</t>
        </is>
      </c>
      <c r="C12" s="4" t="inlineStr">
        <is>
          <t>March 2021</t>
        </is>
      </c>
      <c r="D12" s="4" t="inlineStr">
        <is>
          <t xml:space="preserve"> </t>
        </is>
      </c>
    </row>
    <row r="13">
      <c r="A13" s="4" t="inlineStr">
        <is>
          <t>Maturity</t>
        </is>
      </c>
      <c r="B13" s="4" t="inlineStr">
        <is>
          <t>[1]</t>
        </is>
      </c>
      <c r="C13" s="4" t="inlineStr">
        <is>
          <t>April 2026</t>
        </is>
      </c>
      <c r="D13" s="4" t="inlineStr">
        <is>
          <t xml:space="preserve"> </t>
        </is>
      </c>
    </row>
    <row r="14">
      <c r="A14" s="4" t="inlineStr">
        <is>
          <t>Interest Payable</t>
        </is>
      </c>
      <c r="B14" s="4" t="inlineStr">
        <is>
          <t>[1]</t>
        </is>
      </c>
      <c r="C14" s="4" t="inlineStr">
        <is>
          <t>Quarterly</t>
        </is>
      </c>
      <c r="D14" s="4" t="inlineStr">
        <is>
          <t xml:space="preserve"> </t>
        </is>
      </c>
    </row>
    <row r="15">
      <c r="A15" s="4" t="inlineStr">
        <is>
          <t>Long-term debt, gross</t>
        </is>
      </c>
      <c r="B15" s="4" t="inlineStr">
        <is>
          <t>[1]</t>
        </is>
      </c>
      <c r="C15" s="6" t="n">
        <v>56423</v>
      </c>
      <c r="D15" s="5" t="n">
        <v>94686</v>
      </c>
    </row>
    <row r="16">
      <c r="A16" s="4" t="inlineStr">
        <is>
          <t>Senior Secured Notes Due 2026 | Minimum</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B18" s="4" t="inlineStr">
        <is>
          <t>[1]</t>
        </is>
      </c>
      <c r="C18" s="11" t="n">
        <v>0.0925</v>
      </c>
      <c r="D18" s="4" t="inlineStr">
        <is>
          <t xml:space="preserve"> </t>
        </is>
      </c>
    </row>
    <row r="19">
      <c r="A19" s="4" t="inlineStr">
        <is>
          <t>Senior Secured Notes Due 2026 | Maximum</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B21" s="4" t="inlineStr">
        <is>
          <t>[1]</t>
        </is>
      </c>
      <c r="C21" s="11" t="n">
        <v>0.1125</v>
      </c>
      <c r="D21" s="4" t="inlineStr">
        <is>
          <t xml:space="preserve"> </t>
        </is>
      </c>
    </row>
    <row r="22">
      <c r="A22" s="4" t="inlineStr">
        <is>
          <t>PIPE Investment Obligation</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ssued</t>
        </is>
      </c>
      <c r="C24" s="4" t="inlineStr">
        <is>
          <t>March 2022</t>
        </is>
      </c>
      <c r="D24" s="4" t="inlineStr">
        <is>
          <t xml:space="preserve"> </t>
        </is>
      </c>
    </row>
    <row r="25">
      <c r="A25" s="4" t="inlineStr">
        <is>
          <t>Maturity</t>
        </is>
      </c>
      <c r="C25" s="4" t="inlineStr">
        <is>
          <t>December 2025</t>
        </is>
      </c>
      <c r="D25" s="4" t="inlineStr">
        <is>
          <t xml:space="preserve"> </t>
        </is>
      </c>
    </row>
    <row r="26">
      <c r="A26" s="4" t="inlineStr">
        <is>
          <t>Convertible Debt</t>
        </is>
      </c>
      <c r="C26" s="6" t="n">
        <v>26250</v>
      </c>
      <c r="D26" s="4" t="inlineStr">
        <is>
          <t xml:space="preserve"> </t>
        </is>
      </c>
    </row>
    <row r="27">
      <c r="A27" s="4" t="inlineStr">
        <is>
          <t>Francisco Partners Note Purchase Agreement</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ssued</t>
        </is>
      </c>
      <c r="C29" s="4" t="inlineStr">
        <is>
          <t>November 2021</t>
        </is>
      </c>
      <c r="D29" s="4" t="inlineStr">
        <is>
          <t xml:space="preserve"> </t>
        </is>
      </c>
    </row>
    <row r="30">
      <c r="A30" s="4" t="inlineStr">
        <is>
          <t>Maturity</t>
        </is>
      </c>
      <c r="C30" s="4" t="inlineStr">
        <is>
          <t>April 2026</t>
        </is>
      </c>
      <c r="D30" s="4" t="inlineStr">
        <is>
          <t xml:space="preserve"> </t>
        </is>
      </c>
    </row>
    <row r="31">
      <c r="A31" s="4" t="inlineStr">
        <is>
          <t>Interest Rate</t>
        </is>
      </c>
      <c r="C31" s="11" t="n">
        <v>0.0925</v>
      </c>
      <c r="D31" s="4" t="inlineStr">
        <is>
          <t xml:space="preserve"> </t>
        </is>
      </c>
    </row>
    <row r="32">
      <c r="A32" s="4" t="inlineStr">
        <is>
          <t>Interest Payable</t>
        </is>
      </c>
      <c r="C32" s="4" t="inlineStr">
        <is>
          <t>Quarterly</t>
        </is>
      </c>
      <c r="D32" s="4" t="inlineStr">
        <is>
          <t xml:space="preserve"> </t>
        </is>
      </c>
    </row>
    <row r="33">
      <c r="A33" s="4" t="inlineStr">
        <is>
          <t>Long-term debt, gross</t>
        </is>
      </c>
      <c r="C33" s="6" t="n">
        <v>120023</v>
      </c>
      <c r="D33" s="6" t="n">
        <v>30289</v>
      </c>
    </row>
    <row r="34"/>
    <row r="35">
      <c r="A35" s="4" t="inlineStr">
        <is>
          <t>[1] Includes the Lockheed Martin Rollover Debt and Beach Point Rollover Debt, each as defined below.</t>
        </is>
      </c>
    </row>
  </sheetData>
  <mergeCells count="3">
    <mergeCell ref="A1:B2"/>
    <mergeCell ref="A34:C34"/>
    <mergeCell ref="A35:C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5" customWidth="1" min="6" max="6"/>
    <col width="14" customWidth="1" min="7" max="7"/>
    <col width="14" customWidth="1" min="8" max="8"/>
  </cols>
  <sheetData>
    <row r="1">
      <c r="A1" s="1" t="inlineStr">
        <is>
          <t>Debt - Additional Information (Details) - USD ($) $ in Thousands, shares in Millions</t>
        </is>
      </c>
      <c r="E1" s="2" t="inlineStr">
        <is>
          <t>3 Months Ended</t>
        </is>
      </c>
      <c r="F1" s="2" t="inlineStr">
        <is>
          <t>6 Months Ended</t>
        </is>
      </c>
    </row>
    <row r="2">
      <c r="B2" s="2" t="inlineStr">
        <is>
          <t>Mar. 25, 2022</t>
        </is>
      </c>
      <c r="C2" s="2" t="inlineStr">
        <is>
          <t>Mar. 09, 2022</t>
        </is>
      </c>
      <c r="D2" s="2" t="inlineStr">
        <is>
          <t>Mar. 08, 2021</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 term debt</t>
        </is>
      </c>
      <c r="B4" s="4" t="inlineStr">
        <is>
          <t xml:space="preserve"> </t>
        </is>
      </c>
      <c r="C4" s="4" t="inlineStr">
        <is>
          <t xml:space="preserve"> </t>
        </is>
      </c>
      <c r="D4" s="4" t="inlineStr">
        <is>
          <t xml:space="preserve"> </t>
        </is>
      </c>
      <c r="E4" s="4" t="inlineStr">
        <is>
          <t xml:space="preserve"> </t>
        </is>
      </c>
      <c r="F4" s="6" t="n">
        <v>35942</v>
      </c>
      <c r="G4" s="6" t="n">
        <v>47481</v>
      </c>
      <c r="H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5" t="n">
        <v>96692</v>
      </c>
      <c r="G5" s="4" t="inlineStr">
        <is>
          <t xml:space="preserve"> </t>
        </is>
      </c>
      <c r="H5" s="6" t="n">
        <v>9119</v>
      </c>
    </row>
    <row r="6">
      <c r="A6" s="4" t="inlineStr">
        <is>
          <t>Equity issuance costs</t>
        </is>
      </c>
      <c r="B6" s="4" t="inlineStr">
        <is>
          <t xml:space="preserve"> </t>
        </is>
      </c>
      <c r="C6" s="4" t="inlineStr">
        <is>
          <t xml:space="preserve"> </t>
        </is>
      </c>
      <c r="D6" s="4" t="inlineStr">
        <is>
          <t xml:space="preserve"> </t>
        </is>
      </c>
      <c r="E6" s="4" t="inlineStr">
        <is>
          <t xml:space="preserve"> </t>
        </is>
      </c>
      <c r="F6" s="5" t="n">
        <v>45303</v>
      </c>
      <c r="G6" s="5" t="n">
        <v>5667</v>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5" t="n">
        <v>14791</v>
      </c>
      <c r="G7" s="4" t="inlineStr">
        <is>
          <t xml:space="preserve"> </t>
        </is>
      </c>
      <c r="H7" s="4" t="inlineStr">
        <is>
          <t xml:space="preserve"> </t>
        </is>
      </c>
    </row>
    <row r="8">
      <c r="A8" s="4" t="inlineStr">
        <is>
          <t>Gain (Loss) on extinguishment of debt</t>
        </is>
      </c>
      <c r="B8" s="4" t="inlineStr">
        <is>
          <t xml:space="preserve"> </t>
        </is>
      </c>
      <c r="C8" s="4" t="inlineStr">
        <is>
          <t xml:space="preserve"> </t>
        </is>
      </c>
      <c r="D8" s="4" t="inlineStr">
        <is>
          <t xml:space="preserve"> </t>
        </is>
      </c>
      <c r="E8" s="6" t="n">
        <v>2565</v>
      </c>
      <c r="F8" s="5" t="n">
        <v>-23141</v>
      </c>
      <c r="G8" s="6" t="n">
        <v>-68102</v>
      </c>
      <c r="H8" s="4" t="inlineStr">
        <is>
          <t xml:space="preserve"> </t>
        </is>
      </c>
    </row>
    <row r="9">
      <c r="A9" s="4" t="inlineStr">
        <is>
          <t>Affiliate of Daniel Staton | 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affiliate quarterly fee amount</t>
        </is>
      </c>
      <c r="B11" s="4" t="inlineStr">
        <is>
          <t xml:space="preserve"> </t>
        </is>
      </c>
      <c r="C11" s="4" t="inlineStr">
        <is>
          <t xml:space="preserve"> </t>
        </is>
      </c>
      <c r="D11" s="4" t="inlineStr">
        <is>
          <t xml:space="preserve"> </t>
        </is>
      </c>
      <c r="E11" s="4" t="inlineStr">
        <is>
          <t xml:space="preserve"> </t>
        </is>
      </c>
      <c r="F11" s="5" t="n">
        <v>1875</v>
      </c>
      <c r="G11" s="4" t="inlineStr">
        <is>
          <t xml:space="preserve"> </t>
        </is>
      </c>
      <c r="H11" s="4" t="inlineStr">
        <is>
          <t xml:space="preserve"> </t>
        </is>
      </c>
    </row>
    <row r="12">
      <c r="A12" s="4" t="inlineStr">
        <is>
          <t>Beach Point Rollove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as part of merger</t>
        </is>
      </c>
      <c r="B14" s="12"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rrying amount of debt</t>
        </is>
      </c>
      <c r="B15" s="6" t="n">
        <v>38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mmon stock issued</t>
        </is>
      </c>
      <c r="B16" s="5" t="n">
        <v>3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costs related to debt</t>
        </is>
      </c>
      <c r="B17" s="5" t="n">
        <v>3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llover debt with fair value</t>
        </is>
      </c>
      <c r="B18" s="5" t="n">
        <v>3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cated to Debt | Beach Point Rollover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costs related to debt</t>
        </is>
      </c>
      <c r="B21" s="5" t="n">
        <v>1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cated to Equity | Beach Point Rollover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ssuance costs</t>
        </is>
      </c>
      <c r="B24" s="5" t="n">
        <v>1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value</t>
        </is>
      </c>
      <c r="B27" s="4" t="inlineStr">
        <is>
          <t xml:space="preserve"> </t>
        </is>
      </c>
      <c r="C27" s="4" t="inlineStr">
        <is>
          <t xml:space="preserve"> </t>
        </is>
      </c>
      <c r="D27" s="6" t="n">
        <v>87000</v>
      </c>
      <c r="E27" s="4" t="inlineStr">
        <is>
          <t xml:space="preserve"> </t>
        </is>
      </c>
      <c r="F27" s="4" t="inlineStr">
        <is>
          <t xml:space="preserve"> </t>
        </is>
      </c>
      <c r="G27" s="4" t="inlineStr">
        <is>
          <t xml:space="preserve"> </t>
        </is>
      </c>
      <c r="H27" s="4" t="inlineStr">
        <is>
          <t xml:space="preserve"> </t>
        </is>
      </c>
    </row>
    <row r="28">
      <c r="A28" s="4" t="inlineStr">
        <is>
          <t>Exchange and extinguishment of debt amount</t>
        </is>
      </c>
      <c r="B28" s="4" t="inlineStr">
        <is>
          <t xml:space="preserve"> </t>
        </is>
      </c>
      <c r="C28" s="4" t="inlineStr">
        <is>
          <t xml:space="preserve"> </t>
        </is>
      </c>
      <c r="D28" s="5" t="n">
        <v>37000</v>
      </c>
      <c r="E28" s="4" t="inlineStr">
        <is>
          <t xml:space="preserve"> </t>
        </is>
      </c>
      <c r="F28" s="4" t="inlineStr">
        <is>
          <t xml:space="preserve"> </t>
        </is>
      </c>
      <c r="G28" s="4" t="inlineStr">
        <is>
          <t xml:space="preserve"> </t>
        </is>
      </c>
      <c r="H28" s="4" t="inlineStr">
        <is>
          <t xml:space="preserve"> </t>
        </is>
      </c>
    </row>
    <row r="29">
      <c r="A29" s="4" t="inlineStr">
        <is>
          <t>Proceeds from long term debt</t>
        </is>
      </c>
      <c r="B29" s="4" t="inlineStr">
        <is>
          <t xml:space="preserve"> </t>
        </is>
      </c>
      <c r="C29" s="4" t="inlineStr">
        <is>
          <t xml:space="preserve"> </t>
        </is>
      </c>
      <c r="D29" s="6" t="n">
        <v>47500</v>
      </c>
      <c r="E29" s="4" t="inlineStr">
        <is>
          <t xml:space="preserve"> </t>
        </is>
      </c>
      <c r="F29" s="4" t="inlineStr">
        <is>
          <t xml:space="preserve"> </t>
        </is>
      </c>
      <c r="G29" s="4" t="inlineStr">
        <is>
          <t xml:space="preserve"> </t>
        </is>
      </c>
      <c r="H29" s="4" t="inlineStr">
        <is>
          <t xml:space="preserve"> </t>
        </is>
      </c>
    </row>
    <row r="30">
      <c r="A30" s="4" t="inlineStr">
        <is>
          <t>Long term debt date of maturity</t>
        </is>
      </c>
      <c r="B30" s="4" t="inlineStr">
        <is>
          <t xml:space="preserve"> </t>
        </is>
      </c>
      <c r="C30" s="4" t="inlineStr">
        <is>
          <t xml:space="preserve"> </t>
        </is>
      </c>
      <c r="D30" s="4" t="inlineStr">
        <is>
          <t>Apr.  01,  2026</t>
        </is>
      </c>
      <c r="E30" s="4" t="inlineStr">
        <is>
          <t xml:space="preserve"> </t>
        </is>
      </c>
      <c r="F30" s="4" t="inlineStr">
        <is>
          <t xml:space="preserve"> </t>
        </is>
      </c>
      <c r="G30" s="4" t="inlineStr">
        <is>
          <t xml:space="preserve"> </t>
        </is>
      </c>
      <c r="H30" s="4" t="inlineStr">
        <is>
          <t xml:space="preserve"> </t>
        </is>
      </c>
    </row>
    <row r="31">
      <c r="A31" s="4" t="inlineStr">
        <is>
          <t>Fair value of common stock issued</t>
        </is>
      </c>
      <c r="B31" s="5" t="n">
        <v>4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payment of debt</t>
        </is>
      </c>
      <c r="B32" s="5" t="n">
        <v>7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debt</t>
        </is>
      </c>
      <c r="B33" s="5" t="n">
        <v>2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of interest</t>
        </is>
      </c>
      <c r="B34" s="5" t="n">
        <v>4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 (Loss) on extinguishment of debt</t>
        </is>
      </c>
      <c r="B35" s="5" t="n">
        <v>727</v>
      </c>
      <c r="C35" s="4" t="inlineStr">
        <is>
          <t xml:space="preserve"> </t>
        </is>
      </c>
      <c r="D35" s="6" t="n">
        <v>70600</v>
      </c>
      <c r="E35" s="4" t="inlineStr">
        <is>
          <t xml:space="preserve"> </t>
        </is>
      </c>
      <c r="F35" s="4" t="inlineStr">
        <is>
          <t xml:space="preserve"> </t>
        </is>
      </c>
      <c r="G35" s="4" t="inlineStr">
        <is>
          <t xml:space="preserve"> </t>
        </is>
      </c>
      <c r="H35" s="4" t="inlineStr">
        <is>
          <t xml:space="preserve"> </t>
        </is>
      </c>
    </row>
    <row r="36">
      <c r="A36" s="4" t="inlineStr">
        <is>
          <t>Senior Secured Notes Due 2026 | Lockheed Mart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ceeds from long-term debt</t>
        </is>
      </c>
      <c r="B38" s="4" t="inlineStr">
        <is>
          <t xml:space="preserve"> </t>
        </is>
      </c>
      <c r="C38" s="4" t="inlineStr">
        <is>
          <t xml:space="preserve"> </t>
        </is>
      </c>
      <c r="D38" s="6" t="n">
        <v>50000</v>
      </c>
      <c r="E38" s="4" t="inlineStr">
        <is>
          <t xml:space="preserve"> </t>
        </is>
      </c>
      <c r="F38" s="4" t="inlineStr">
        <is>
          <t xml:space="preserve"> </t>
        </is>
      </c>
      <c r="G38" s="4" t="inlineStr">
        <is>
          <t xml:space="preserve"> </t>
        </is>
      </c>
      <c r="H38" s="4" t="inlineStr">
        <is>
          <t xml:space="preserve"> </t>
        </is>
      </c>
    </row>
    <row r="39">
      <c r="A39" s="4" t="inlineStr">
        <is>
          <t>Carrying amount of debt</t>
        </is>
      </c>
      <c r="B39" s="5" t="n">
        <v>32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yment of debt</t>
        </is>
      </c>
      <c r="B40" s="5" t="n">
        <v>30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debt</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interest</t>
        </is>
      </c>
      <c r="B42" s="5" t="n">
        <v>5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ird-party expenses related to modification</t>
        </is>
      </c>
      <c r="B43" s="5" t="n">
        <v>3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ain (Loss) on extinguishment of debt</t>
        </is>
      </c>
      <c r="B44" s="6" t="n">
        <v>1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Secured Notes Due 2026 | Beach Point Rollover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 term debt fixed interest rate percentage</t>
        </is>
      </c>
      <c r="B47" s="11" t="n">
        <v>0.1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llover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in (Loss) on extinguishment of debt</t>
        </is>
      </c>
      <c r="B50" s="6" t="n">
        <v>24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IPE Investment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ssuance costs</t>
        </is>
      </c>
      <c r="B53" s="4" t="inlineStr">
        <is>
          <t xml:space="preserve"> </t>
        </is>
      </c>
      <c r="C53" s="4" t="inlineStr">
        <is>
          <t xml:space="preserve"> </t>
        </is>
      </c>
      <c r="D53" s="4" t="inlineStr">
        <is>
          <t xml:space="preserve"> </t>
        </is>
      </c>
      <c r="E53" s="4" t="inlineStr">
        <is>
          <t xml:space="preserve"> </t>
        </is>
      </c>
      <c r="F53" s="5" t="n">
        <v>259</v>
      </c>
      <c r="G53" s="4" t="inlineStr">
        <is>
          <t xml:space="preserve"> </t>
        </is>
      </c>
      <c r="H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5" t="n">
        <v>30000</v>
      </c>
      <c r="G54" s="4" t="inlineStr">
        <is>
          <t xml:space="preserve"> </t>
        </is>
      </c>
      <c r="H54" s="4" t="inlineStr">
        <is>
          <t xml:space="preserve"> </t>
        </is>
      </c>
    </row>
    <row r="55">
      <c r="A55" s="4" t="inlineStr">
        <is>
          <t>PIPE Investment Obligation | Proceeds Fro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debt net of issuance costs</t>
        </is>
      </c>
      <c r="B57" s="4" t="inlineStr">
        <is>
          <t xml:space="preserve"> </t>
        </is>
      </c>
      <c r="C57" s="4" t="inlineStr">
        <is>
          <t xml:space="preserve"> </t>
        </is>
      </c>
      <c r="D57" s="4" t="inlineStr">
        <is>
          <t xml:space="preserve"> </t>
        </is>
      </c>
      <c r="E57" s="4" t="inlineStr">
        <is>
          <t xml:space="preserve"> </t>
        </is>
      </c>
      <c r="F57" s="5" t="n">
        <v>13000</v>
      </c>
      <c r="G57" s="4" t="inlineStr">
        <is>
          <t xml:space="preserve"> </t>
        </is>
      </c>
      <c r="H57" s="4" t="inlineStr">
        <is>
          <t xml:space="preserve"> </t>
        </is>
      </c>
    </row>
    <row r="58">
      <c r="A58" s="4" t="inlineStr">
        <is>
          <t>PIPE Investment Obligation | Proceeds from PIPE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5" t="n">
        <v>17000</v>
      </c>
      <c r="G60" s="4" t="inlineStr">
        <is>
          <t xml:space="preserve"> </t>
        </is>
      </c>
      <c r="H60" s="4" t="inlineStr">
        <is>
          <t xml:space="preserve"> </t>
        </is>
      </c>
    </row>
    <row r="61">
      <c r="A61" s="4" t="inlineStr">
        <is>
          <t>PIPE Investment Obligation | Allocated to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costs related to debt</t>
        </is>
      </c>
      <c r="B63" s="4" t="inlineStr">
        <is>
          <t xml:space="preserve"> </t>
        </is>
      </c>
      <c r="C63" s="4" t="inlineStr">
        <is>
          <t xml:space="preserve"> </t>
        </is>
      </c>
      <c r="D63" s="4" t="inlineStr">
        <is>
          <t xml:space="preserve"> </t>
        </is>
      </c>
      <c r="E63" s="4" t="inlineStr">
        <is>
          <t xml:space="preserve"> </t>
        </is>
      </c>
      <c r="F63" s="5" t="n">
        <v>112</v>
      </c>
      <c r="G63" s="4" t="inlineStr">
        <is>
          <t xml:space="preserve"> </t>
        </is>
      </c>
      <c r="H63" s="4" t="inlineStr">
        <is>
          <t xml:space="preserve"> </t>
        </is>
      </c>
    </row>
    <row r="64">
      <c r="A64" s="4" t="inlineStr">
        <is>
          <t>PIPE Investment Obligation | Allocated to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quity issuance costs</t>
        </is>
      </c>
      <c r="B66" s="4" t="inlineStr">
        <is>
          <t xml:space="preserve"> </t>
        </is>
      </c>
      <c r="C66" s="4" t="inlineStr">
        <is>
          <t xml:space="preserve"> </t>
        </is>
      </c>
      <c r="D66" s="4" t="inlineStr">
        <is>
          <t xml:space="preserve"> </t>
        </is>
      </c>
      <c r="E66" s="4" t="inlineStr">
        <is>
          <t xml:space="preserve"> </t>
        </is>
      </c>
      <c r="F66" s="6" t="n">
        <v>147</v>
      </c>
      <c r="G66" s="4" t="inlineStr">
        <is>
          <t xml:space="preserve"> </t>
        </is>
      </c>
      <c r="H66" s="4" t="inlineStr">
        <is>
          <t xml:space="preserve"> </t>
        </is>
      </c>
    </row>
    <row r="67">
      <c r="A67" s="4" t="inlineStr">
        <is>
          <t>Amendment Agreement One | Senior Secured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rrying amount of debt</t>
        </is>
      </c>
      <c r="B69" s="5" t="n">
        <v>46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rancisco Partners Note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 term debt fixed interest rate percentage</t>
        </is>
      </c>
      <c r="B72" s="4" t="inlineStr">
        <is>
          <t xml:space="preserve"> </t>
        </is>
      </c>
      <c r="C72" s="4" t="inlineStr">
        <is>
          <t xml:space="preserve"> </t>
        </is>
      </c>
      <c r="D72" s="4" t="inlineStr">
        <is>
          <t xml:space="preserve"> </t>
        </is>
      </c>
      <c r="E72" s="4" t="inlineStr">
        <is>
          <t xml:space="preserve"> </t>
        </is>
      </c>
      <c r="F72" s="11" t="n">
        <v>0.0925</v>
      </c>
      <c r="G72" s="4" t="inlineStr">
        <is>
          <t xml:space="preserve"> </t>
        </is>
      </c>
      <c r="H72" s="4" t="inlineStr">
        <is>
          <t xml:space="preserve"> </t>
        </is>
      </c>
    </row>
    <row r="73">
      <c r="A73" s="4" t="inlineStr">
        <is>
          <t>Francisco Partners Note Purchase Agreement | Senior 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riginal issue discount</t>
        </is>
      </c>
      <c r="B75" s="5" t="n">
        <v>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from debt net of issuance costs</t>
        </is>
      </c>
      <c r="B76" s="5" t="n">
        <v>6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classification of deferred debt commitment costs to discount on debt</t>
        </is>
      </c>
      <c r="B77" s="5" t="n">
        <v>32800</v>
      </c>
      <c r="C77" s="6" t="n">
        <v>132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 term debt interest payable-in-kind</t>
        </is>
      </c>
      <c r="B78" s="4" t="inlineStr">
        <is>
          <t xml:space="preserve"> </t>
        </is>
      </c>
      <c r="C78" s="4" t="inlineStr">
        <is>
          <t xml:space="preserve"> </t>
        </is>
      </c>
      <c r="D78" s="4" t="inlineStr">
        <is>
          <t xml:space="preserve"> </t>
        </is>
      </c>
      <c r="E78" s="4" t="inlineStr">
        <is>
          <t xml:space="preserve"> </t>
        </is>
      </c>
      <c r="F78" s="6" t="n">
        <v>1000</v>
      </c>
      <c r="G78" s="4" t="inlineStr">
        <is>
          <t xml:space="preserve"> </t>
        </is>
      </c>
      <c r="H78" s="6" t="n">
        <v>289</v>
      </c>
    </row>
    <row r="79">
      <c r="A79" s="4" t="inlineStr">
        <is>
          <t>Francisco Partners Note Purchase Agreement | Senior Secured Notes | Delayed Draw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classification of deferred debt commitments costs to deferred issuance costs</t>
        </is>
      </c>
      <c r="B81" s="4" t="inlineStr">
        <is>
          <t xml:space="preserve"> </t>
        </is>
      </c>
      <c r="C81" s="5" t="n">
        <v>13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cremental deferred issuance costs</t>
        </is>
      </c>
      <c r="B82" s="4" t="inlineStr">
        <is>
          <t xml:space="preserve"> </t>
        </is>
      </c>
      <c r="C82" s="5" t="n">
        <v>20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rancisco Partners Note Purchase Agreement | Senior Secured Notes | Conditional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classification of deferred debt commitments costs to deferred issuance costs</t>
        </is>
      </c>
      <c r="B85" s="5" t="n">
        <v>50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rancisco Partners Note Purchase Agreement | Senior Secured Notes | Proceeds Fro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ceeds from debt net of issuance costs</t>
        </is>
      </c>
      <c r="B88" s="5" t="n">
        <v>14400</v>
      </c>
      <c r="C88" s="5" t="n">
        <v>86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rancisco Partners Note Purchase Agreement | Senior Secured Notes | Proceeds From Warrants And Derivative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oceeds from debt net of issuance costs</t>
        </is>
      </c>
      <c r="B91" s="5" t="n">
        <v>30800</v>
      </c>
      <c r="C91" s="5" t="n">
        <v>114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rancisco Partners Note Purchase Agreement | Senior Secured Notes | Proceeds From Issuanc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oceeds from issuance of common stock</t>
        </is>
      </c>
      <c r="B94" s="5" t="n">
        <v>148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rancisco Partners Note Purchase Agreement | Amendment One To Note Purchase Agreement | Conditional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cremental issuance of costs</t>
        </is>
      </c>
      <c r="B97" s="5" t="n">
        <v>85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rancisco Partners Note Purchase Agreement | Amendment One To Note Purchase Agreement | Senior Secur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face value</t>
        </is>
      </c>
      <c r="B100" s="4" t="inlineStr">
        <is>
          <t xml:space="preserve"> </t>
        </is>
      </c>
      <c r="C100" s="5" t="n">
        <v>2400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itment amount</t>
        </is>
      </c>
      <c r="B101" s="6" t="n">
        <v>119000</v>
      </c>
      <c r="C101" s="5" t="n">
        <v>154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 term debt date of maturity</t>
        </is>
      </c>
      <c r="B102" s="4" t="inlineStr">
        <is>
          <t>Apr.  01,  2026</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rancisco Partners Note Purchase Agreement | Amendment One To Note Purchase Agreement | Senior Secured Notes | Delayed Draw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riginal issue discount</t>
        </is>
      </c>
      <c r="B105" s="4" t="inlineStr">
        <is>
          <t xml:space="preserve"> </t>
        </is>
      </c>
      <c r="C105" s="5" t="n">
        <v>4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oceeds from debt net of issuance costs</t>
        </is>
      </c>
      <c r="B106" s="4" t="inlineStr">
        <is>
          <t xml:space="preserve"> </t>
        </is>
      </c>
      <c r="C106" s="6" t="n">
        <v>200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rancisco Partners Note Purchase Agreement | Amendment One To Note Purchase Agreement | Senior Secured Notes | Conditional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oceeds from long term debt</t>
        </is>
      </c>
      <c r="B109" s="6" t="n">
        <v>6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Francisco Partners Note Purchase Agreement | Amendment One To Note Purchase Agreement | Senior Secured Notes | Allocated to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cremental issuance of costs</t>
        </is>
      </c>
      <c r="B112" s="5" t="n">
        <v>64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rancisco Partners Note Purchase Agreement | Amendment One To Note Purchase Agreement | Senior Secured Notes | Allocated to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cremental issuance of costs</t>
        </is>
      </c>
      <c r="B115" s="5" t="n">
        <v>21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rancisco Partners Note Purchase Agreement | Amendement Two To Note Purchase Agreement | Quarter Ending Thirty First March Two Thousand And Twenty Tw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Unrestricted cash and cash equivalents needed to be maintained</t>
        </is>
      </c>
      <c r="B118" s="5" t="n">
        <v>2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rancisco Partners Note Purchase Agreement | Amendement Two To Note Purchase Agreement | Quarter Ending Thirtieth June Two Thousand And Twenty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Unrestricted cash and cash equivalents needed to be maintained</t>
        </is>
      </c>
      <c r="B121" s="5" t="n">
        <v>2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rancisco Partners Note Purchase Agreement | Amendement Two To Note Purchase Agreement | Quarter Ending Thirtieth September Two Thousand And Twenty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Unrestricted cash and cash equivalents needed to be maintained</t>
        </is>
      </c>
      <c r="B124" s="5" t="n">
        <v>2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rancisco Partners Note Purchase Agreement | Amendement Two To Note Purchase Agreement | Quarter Ending Thirty First December Two Thousand And Twenty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Unrestricted cash and cash equivalents needed to be maintained</t>
        </is>
      </c>
      <c r="B127" s="5" t="n">
        <v>1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rancisco Partners Note Purchase Agreement | Amendement Two To Note Purchase Agreement | Thereaft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Unrestricted cash and cash equivalents needed to be maintained</t>
        </is>
      </c>
      <c r="B130" s="6" t="n">
        <v>2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ercentage of unrestricted cash and cash equivalents to be maintanined additionally</t>
        </is>
      </c>
      <c r="B131" s="10" t="n">
        <v>0.1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rancisco Partners Note Purchase Agreement | FP Combination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hares issued as part of merger</t>
        </is>
      </c>
      <c r="B134" s="12" t="n">
        <v>1.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mendment Agreement Two | Senior Secured Notes Due 2026 | Lockheed Martin Rollover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instrument face value</t>
        </is>
      </c>
      <c r="B137" s="6" t="n">
        <v>25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mendment Agreement Two | Senior Secured Notes Due 2026 | Beach Point Rollover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bt instrument face value</t>
        </is>
      </c>
      <c r="B140" s="6" t="n">
        <v>313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mendment Agreement Two | Senior Secured Notes Due 2026 | Payable In Cash | Beach Point Rollover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ong term debt fixed interest rate percentage</t>
        </is>
      </c>
      <c r="B143" s="11" t="n">
        <v>0.092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mendment Agreement Two | Senior Secured Notes Due 2026 | Payable In Kind | Beach Point Rollover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Long term debt fixed interest rate percentage</t>
        </is>
      </c>
      <c r="B146" s="10" t="n">
        <v>0.0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80" customWidth="1" min="6" max="6"/>
    <col width="13" customWidth="1" min="7" max="7"/>
    <col width="33" customWidth="1" min="8" max="8"/>
    <col width="63" customWidth="1" min="9" max="9"/>
    <col width="27" customWidth="1" min="10" max="10"/>
    <col width="47" customWidth="1" min="11" max="11"/>
    <col width="77" customWidth="1" min="12" max="12"/>
    <col width="20" customWidth="1" min="13" max="13"/>
    <col width="40" customWidth="1" min="14" max="14"/>
    <col width="46" customWidth="1" min="15" max="15"/>
    <col width="66" customWidth="1" min="16" max="16"/>
    <col width="25" customWidth="1" min="17" max="17"/>
    <col width="45" customWidth="1" min="18" max="18"/>
  </cols>
  <sheetData>
    <row r="1">
      <c r="A1" s="1" t="inlineStr">
        <is>
          <t>Condensed Consolidated Statements of Shareholders' Deficit (Unaudited) - USD ($) $ in Thousands</t>
        </is>
      </c>
      <c r="B1" s="2" t="inlineStr">
        <is>
          <t>Total</t>
        </is>
      </c>
      <c r="C1" s="2" t="inlineStr">
        <is>
          <t>Previously Reported</t>
        </is>
      </c>
      <c r="D1" s="2" t="inlineStr">
        <is>
          <t>Redeemable Convertible Preferred Stock</t>
        </is>
      </c>
      <c r="E1" s="2" t="inlineStr">
        <is>
          <t>Redeemable Convertible Preferred Stock Previously Reported</t>
        </is>
      </c>
      <c r="F1" s="2" t="inlineStr">
        <is>
          <t>Redeemable Convertible Preferred Stock Retroactive Application of Reverse Capitalization</t>
        </is>
      </c>
      <c r="G1" s="2" t="inlineStr">
        <is>
          <t>Common Stock</t>
        </is>
      </c>
      <c r="H1" s="2" t="inlineStr">
        <is>
          <t>Common Stock Previously Reported</t>
        </is>
      </c>
      <c r="I1" s="2" t="inlineStr">
        <is>
          <t>Common Stock Retroactive Application of Reverse Capitalization</t>
        </is>
      </c>
      <c r="J1" s="2" t="inlineStr">
        <is>
          <t>Additional Paid-in Capital</t>
        </is>
      </c>
      <c r="K1" s="2" t="inlineStr">
        <is>
          <t>Additional Paid-in Capital Previously Reported</t>
        </is>
      </c>
      <c r="L1" s="2" t="inlineStr">
        <is>
          <t>Additional Paid-in Capital Retroactive Application of Reverse Capitalization</t>
        </is>
      </c>
      <c r="M1" s="2" t="inlineStr">
        <is>
          <t>Accumulated Deficit</t>
        </is>
      </c>
      <c r="N1" s="2" t="inlineStr">
        <is>
          <t>Accumulated Deficit Previously Reported</t>
        </is>
      </c>
      <c r="O1" s="2" t="inlineStr">
        <is>
          <t>Accumulated Other Comprehensive Income (Loss)</t>
        </is>
      </c>
      <c r="P1" s="2" t="inlineStr">
        <is>
          <t>Accumulated Other Comprehensive Income (Loss) Previously Reported</t>
        </is>
      </c>
      <c r="Q1" s="2" t="inlineStr">
        <is>
          <t>Non-controlling Interest</t>
        </is>
      </c>
      <c r="R1" s="2" t="inlineStr">
        <is>
          <t>Non-controlling Interest Previously Reported</t>
        </is>
      </c>
    </row>
    <row r="2">
      <c r="A2" s="4" t="inlineStr">
        <is>
          <t>Beginning balance at Dec. 31, 2020</t>
        </is>
      </c>
      <c r="B2" s="6" t="n">
        <v>-27091</v>
      </c>
      <c r="C2" s="6" t="n">
        <v>-27091</v>
      </c>
      <c r="D2" s="4" t="inlineStr">
        <is>
          <t xml:space="preserve"> </t>
        </is>
      </c>
      <c r="E2" s="4" t="inlineStr">
        <is>
          <t xml:space="preserve"> </t>
        </is>
      </c>
      <c r="F2" s="4" t="inlineStr">
        <is>
          <t xml:space="preserve"> </t>
        </is>
      </c>
      <c r="G2" s="6" t="n">
        <v>7</v>
      </c>
      <c r="H2" s="4" t="inlineStr">
        <is>
          <t xml:space="preserve"> </t>
        </is>
      </c>
      <c r="I2" s="6" t="n">
        <v>7</v>
      </c>
      <c r="J2" s="6" t="n">
        <v>7447</v>
      </c>
      <c r="K2" s="6" t="n">
        <v>7454</v>
      </c>
      <c r="L2" s="6" t="n">
        <v>-7</v>
      </c>
      <c r="M2" s="6" t="n">
        <v>-58084</v>
      </c>
      <c r="N2" s="6" t="n">
        <v>-58084</v>
      </c>
      <c r="O2" s="6" t="n">
        <v>-204</v>
      </c>
      <c r="P2" s="6" t="n">
        <v>-204</v>
      </c>
      <c r="Q2" s="6" t="n">
        <v>23743</v>
      </c>
      <c r="R2" s="6" t="n">
        <v>23743</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67297473</v>
      </c>
      <c r="H3" s="5" t="n">
        <v>2439634</v>
      </c>
      <c r="I3" s="5" t="n">
        <v>6485783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0</t>
        </is>
      </c>
      <c r="B4" s="4" t="inlineStr">
        <is>
          <t xml:space="preserve"> </t>
        </is>
      </c>
      <c r="C4" s="4" t="inlineStr">
        <is>
          <t xml:space="preserve"> </t>
        </is>
      </c>
      <c r="D4" s="6" t="n">
        <v>8000</v>
      </c>
      <c r="E4" s="6" t="n">
        <v>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eginning balance, Shares at Dec. 31, 2020</t>
        </is>
      </c>
      <c r="B5" s="4" t="inlineStr">
        <is>
          <t xml:space="preserve"> </t>
        </is>
      </c>
      <c r="C5" s="4" t="inlineStr">
        <is>
          <t xml:space="preserve"> </t>
        </is>
      </c>
      <c r="D5" s="5" t="n">
        <v>10947686</v>
      </c>
      <c r="E5" s="5" t="n">
        <v>396870</v>
      </c>
      <c r="F5" s="5" t="n">
        <v>105508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5" t="n">
        <v>-863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6364</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 net of tax</t>
        </is>
      </c>
      <c r="B7" s="5" t="n">
        <v>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6</v>
      </c>
      <c r="P7" s="4" t="inlineStr">
        <is>
          <t xml:space="preserve"> </t>
        </is>
      </c>
      <c r="Q7" s="4" t="inlineStr">
        <is>
          <t xml:space="preserve"> </t>
        </is>
      </c>
      <c r="R7" s="4" t="inlineStr">
        <is>
          <t xml:space="preserve"> </t>
        </is>
      </c>
    </row>
    <row r="8">
      <c r="A8" s="4" t="inlineStr">
        <is>
          <t>Issuance of common stock in exchange for non-controlling interest, net of issuance costs</t>
        </is>
      </c>
      <c r="B8" s="5" t="n">
        <v>-432</v>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5" t="n">
        <v>233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3743</v>
      </c>
      <c r="R8" s="4" t="inlineStr">
        <is>
          <t xml:space="preserve"> </t>
        </is>
      </c>
    </row>
    <row r="9">
      <c r="A9" s="4" t="inlineStr">
        <is>
          <t>Issuance of common stock in exchange for non-controlling interest, net of issuance costs, Shares</t>
        </is>
      </c>
      <c r="B9" s="4" t="inlineStr">
        <is>
          <t xml:space="preserve"> </t>
        </is>
      </c>
      <c r="C9" s="4" t="inlineStr">
        <is>
          <t xml:space="preserve"> </t>
        </is>
      </c>
      <c r="D9" s="4" t="inlineStr">
        <is>
          <t xml:space="preserve"> </t>
        </is>
      </c>
      <c r="E9" s="4" t="inlineStr">
        <is>
          <t xml:space="preserve"> </t>
        </is>
      </c>
      <c r="F9" s="4" t="inlineStr">
        <is>
          <t xml:space="preserve"> </t>
        </is>
      </c>
      <c r="G9" s="5" t="n">
        <v>107047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warrants, net of issuance costs</t>
        </is>
      </c>
      <c r="B10" s="5" t="n">
        <v>66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606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t>
        </is>
      </c>
      <c r="B11" s="5" t="n">
        <v>3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of stock options</t>
        </is>
      </c>
      <c r="B12" s="5" t="n">
        <v>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5" t="n">
        <v>41137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Jun. 30, 2021</t>
        </is>
      </c>
      <c r="B14" s="5" t="n">
        <v>-47289</v>
      </c>
      <c r="C14" s="4" t="inlineStr">
        <is>
          <t xml:space="preserve"> </t>
        </is>
      </c>
      <c r="D14" s="4" t="inlineStr">
        <is>
          <t xml:space="preserve"> </t>
        </is>
      </c>
      <c r="E14" s="4" t="inlineStr">
        <is>
          <t xml:space="preserve"> </t>
        </is>
      </c>
      <c r="F14" s="4" t="inlineStr">
        <is>
          <t xml:space="preserve"> </t>
        </is>
      </c>
      <c r="G14" s="6" t="n">
        <v>8</v>
      </c>
      <c r="H14" s="4" t="inlineStr">
        <is>
          <t xml:space="preserve"> </t>
        </is>
      </c>
      <c r="I14" s="4" t="inlineStr">
        <is>
          <t xml:space="preserve"> </t>
        </is>
      </c>
      <c r="J14" s="5" t="n">
        <v>97269</v>
      </c>
      <c r="K14" s="4" t="inlineStr">
        <is>
          <t xml:space="preserve"> </t>
        </is>
      </c>
      <c r="L14" s="4" t="inlineStr">
        <is>
          <t xml:space="preserve"> </t>
        </is>
      </c>
      <c r="M14" s="5" t="n">
        <v>-144448</v>
      </c>
      <c r="N14" s="4" t="inlineStr">
        <is>
          <t xml:space="preserve"> </t>
        </is>
      </c>
      <c r="O14" s="5" t="n">
        <v>-118</v>
      </c>
      <c r="P14" s="4" t="inlineStr">
        <is>
          <t xml:space="preserve"> </t>
        </is>
      </c>
      <c r="Q14" s="4" t="inlineStr">
        <is>
          <t xml:space="preserve"> </t>
        </is>
      </c>
      <c r="R14" s="4" t="inlineStr">
        <is>
          <t xml:space="preserve"> </t>
        </is>
      </c>
    </row>
    <row r="15">
      <c r="A15" s="4" t="inlineStr">
        <is>
          <t>Ending balance,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5" t="n">
        <v>7841362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Jun. 30, 2021</t>
        </is>
      </c>
      <c r="B16" s="4" t="inlineStr">
        <is>
          <t xml:space="preserve"> </t>
        </is>
      </c>
      <c r="C16" s="4" t="inlineStr">
        <is>
          <t xml:space="preserve"> </t>
        </is>
      </c>
      <c r="D16" s="6" t="n">
        <v>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Shares at Jun. 30, 2021</t>
        </is>
      </c>
      <c r="B17" s="4" t="inlineStr">
        <is>
          <t xml:space="preserve"> </t>
        </is>
      </c>
      <c r="C17" s="4" t="inlineStr">
        <is>
          <t xml:space="preserve"> </t>
        </is>
      </c>
      <c r="D17" s="5" t="n">
        <v>109476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Mar. 31, 2021</t>
        </is>
      </c>
      <c r="B18" s="5" t="n">
        <v>-38662</v>
      </c>
      <c r="C18" s="5" t="n">
        <v>-38662</v>
      </c>
      <c r="D18" s="4" t="inlineStr">
        <is>
          <t xml:space="preserve"> </t>
        </is>
      </c>
      <c r="E18" s="4" t="inlineStr">
        <is>
          <t xml:space="preserve"> </t>
        </is>
      </c>
      <c r="F18" s="4" t="inlineStr">
        <is>
          <t xml:space="preserve"> </t>
        </is>
      </c>
      <c r="G18" s="6" t="n">
        <v>8</v>
      </c>
      <c r="H18" s="4" t="inlineStr">
        <is>
          <t xml:space="preserve"> </t>
        </is>
      </c>
      <c r="I18" s="6" t="n">
        <v>8</v>
      </c>
      <c r="J18" s="5" t="n">
        <v>97004</v>
      </c>
      <c r="K18" s="5" t="n">
        <v>97012</v>
      </c>
      <c r="L18" s="5" t="n">
        <v>-8</v>
      </c>
      <c r="M18" s="5" t="n">
        <v>-135580</v>
      </c>
      <c r="N18" s="5" t="n">
        <v>-135580</v>
      </c>
      <c r="O18" s="5" t="n">
        <v>-94</v>
      </c>
      <c r="P18" s="5" t="n">
        <v>-94</v>
      </c>
      <c r="Q18" s="4" t="inlineStr">
        <is>
          <t xml:space="preserve"> </t>
        </is>
      </c>
      <c r="R18" s="4" t="inlineStr">
        <is>
          <t xml:space="preserve"> </t>
        </is>
      </c>
    </row>
    <row r="19">
      <c r="A19" s="4" t="inlineStr">
        <is>
          <t>Beginning balance,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78166597</v>
      </c>
      <c r="H19" s="5" t="n">
        <v>2833656</v>
      </c>
      <c r="I19" s="5" t="n">
        <v>7533294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eginning balance at Mar. 31, 2021</t>
        </is>
      </c>
      <c r="B20" s="4" t="inlineStr">
        <is>
          <t xml:space="preserve"> </t>
        </is>
      </c>
      <c r="C20" s="4" t="inlineStr">
        <is>
          <t xml:space="preserve"> </t>
        </is>
      </c>
      <c r="D20" s="6" t="n">
        <v>8000</v>
      </c>
      <c r="E20" s="6" t="n">
        <v>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eginning balance, Shares at Mar. 31, 2021</t>
        </is>
      </c>
      <c r="B21" s="4" t="inlineStr">
        <is>
          <t xml:space="preserve"> </t>
        </is>
      </c>
      <c r="C21" s="4" t="inlineStr">
        <is>
          <t xml:space="preserve"> </t>
        </is>
      </c>
      <c r="D21" s="5" t="n">
        <v>10947686</v>
      </c>
      <c r="E21" s="5" t="n">
        <v>396870</v>
      </c>
      <c r="F21" s="5" t="n">
        <v>105508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loss</t>
        </is>
      </c>
      <c r="B22" s="5" t="n">
        <v>-88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86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 net of tax</t>
        </is>
      </c>
      <c r="B23" s="5" t="n">
        <v>-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4</v>
      </c>
      <c r="P23" s="4" t="inlineStr">
        <is>
          <t xml:space="preserve"> </t>
        </is>
      </c>
      <c r="Q23" s="4" t="inlineStr">
        <is>
          <t xml:space="preserve"> </t>
        </is>
      </c>
      <c r="R23" s="4" t="inlineStr">
        <is>
          <t xml:space="preserve"> </t>
        </is>
      </c>
    </row>
    <row r="24">
      <c r="A24" s="4" t="inlineStr">
        <is>
          <t>Share-based compensation</t>
        </is>
      </c>
      <c r="B24" s="5" t="n">
        <v>1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of stock options</t>
        </is>
      </c>
      <c r="B25" s="5" t="n">
        <v>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5" t="n">
        <v>247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Jun. 30, 2021</t>
        </is>
      </c>
      <c r="B27" s="5" t="n">
        <v>-47289</v>
      </c>
      <c r="C27" s="4" t="inlineStr">
        <is>
          <t xml:space="preserve"> </t>
        </is>
      </c>
      <c r="D27" s="4" t="inlineStr">
        <is>
          <t xml:space="preserve"> </t>
        </is>
      </c>
      <c r="E27" s="4" t="inlineStr">
        <is>
          <t xml:space="preserve"> </t>
        </is>
      </c>
      <c r="F27" s="4" t="inlineStr">
        <is>
          <t xml:space="preserve"> </t>
        </is>
      </c>
      <c r="G27" s="6" t="n">
        <v>8</v>
      </c>
      <c r="H27" s="4" t="inlineStr">
        <is>
          <t xml:space="preserve"> </t>
        </is>
      </c>
      <c r="I27" s="4" t="inlineStr">
        <is>
          <t xml:space="preserve"> </t>
        </is>
      </c>
      <c r="J27" s="5" t="n">
        <v>97269</v>
      </c>
      <c r="K27" s="4" t="inlineStr">
        <is>
          <t xml:space="preserve"> </t>
        </is>
      </c>
      <c r="L27" s="4" t="inlineStr">
        <is>
          <t xml:space="preserve"> </t>
        </is>
      </c>
      <c r="M27" s="5" t="n">
        <v>-144448</v>
      </c>
      <c r="N27" s="4" t="inlineStr">
        <is>
          <t xml:space="preserve"> </t>
        </is>
      </c>
      <c r="O27" s="5" t="n">
        <v>-118</v>
      </c>
      <c r="P27" s="4" t="inlineStr">
        <is>
          <t xml:space="preserve"> </t>
        </is>
      </c>
      <c r="Q27" s="4" t="inlineStr">
        <is>
          <t xml:space="preserve"> </t>
        </is>
      </c>
      <c r="R27" s="4" t="inlineStr">
        <is>
          <t xml:space="preserve"> </t>
        </is>
      </c>
    </row>
    <row r="28">
      <c r="A28" s="4" t="inlineStr">
        <is>
          <t>Ending balance,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5" t="n">
        <v>7841362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at Jun. 30, 2021</t>
        </is>
      </c>
      <c r="B29" s="4" t="inlineStr">
        <is>
          <t xml:space="preserve"> </t>
        </is>
      </c>
      <c r="C29" s="4" t="inlineStr">
        <is>
          <t xml:space="preserve"> </t>
        </is>
      </c>
      <c r="D29" s="6" t="n">
        <v>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Shares at Jun. 30, 2021</t>
        </is>
      </c>
      <c r="B30" s="4" t="inlineStr">
        <is>
          <t xml:space="preserve"> </t>
        </is>
      </c>
      <c r="C30" s="4" t="inlineStr">
        <is>
          <t xml:space="preserve"> </t>
        </is>
      </c>
      <c r="D30" s="5" t="n">
        <v>109476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eginning balance at Dec. 31, 2021</t>
        </is>
      </c>
      <c r="B31" s="5" t="n">
        <v>-99357</v>
      </c>
      <c r="C31" s="6" t="n">
        <v>-99357</v>
      </c>
      <c r="D31" s="4" t="inlineStr">
        <is>
          <t xml:space="preserve"> </t>
        </is>
      </c>
      <c r="E31" s="4" t="inlineStr">
        <is>
          <t xml:space="preserve"> </t>
        </is>
      </c>
      <c r="F31" s="4" t="inlineStr">
        <is>
          <t xml:space="preserve"> </t>
        </is>
      </c>
      <c r="G31" s="6" t="n">
        <v>8</v>
      </c>
      <c r="H31" s="4" t="inlineStr">
        <is>
          <t xml:space="preserve"> </t>
        </is>
      </c>
      <c r="I31" s="6" t="n">
        <v>8</v>
      </c>
      <c r="J31" s="5" t="n">
        <v>97737</v>
      </c>
      <c r="K31" s="6" t="n">
        <v>97745</v>
      </c>
      <c r="L31" s="6" t="n">
        <v>-8</v>
      </c>
      <c r="M31" s="5" t="n">
        <v>-197066</v>
      </c>
      <c r="N31" s="6" t="n">
        <v>-197066</v>
      </c>
      <c r="O31" s="5" t="n">
        <v>-36</v>
      </c>
      <c r="P31" s="6" t="n">
        <v>-36</v>
      </c>
      <c r="Q31" s="4" t="inlineStr">
        <is>
          <t xml:space="preserve"> </t>
        </is>
      </c>
      <c r="R31" s="4" t="inlineStr">
        <is>
          <t xml:space="preserve"> </t>
        </is>
      </c>
    </row>
    <row r="32">
      <c r="A32" s="4" t="inlineStr">
        <is>
          <t>Beginning balance (ASU 2016-13) at Dec. 31, 2021</t>
        </is>
      </c>
      <c r="B32" s="5" t="n">
        <v>-1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2</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ginning balance,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5" t="n">
        <v>78601283</v>
      </c>
      <c r="H33" s="5" t="n">
        <v>2849414</v>
      </c>
      <c r="I33" s="5" t="n">
        <v>7575186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eginning balance at Dec. 31, 2021</t>
        </is>
      </c>
      <c r="B34" s="5" t="n">
        <v>8000</v>
      </c>
      <c r="C34" s="4" t="inlineStr">
        <is>
          <t xml:space="preserve"> </t>
        </is>
      </c>
      <c r="D34" s="6" t="n">
        <v>8000</v>
      </c>
      <c r="E34" s="6" t="n">
        <v>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eginning balance, Shares at Dec. 31, 2021</t>
        </is>
      </c>
      <c r="B35" s="4" t="inlineStr">
        <is>
          <t xml:space="preserve"> </t>
        </is>
      </c>
      <c r="C35" s="4" t="inlineStr">
        <is>
          <t xml:space="preserve"> </t>
        </is>
      </c>
      <c r="D35" s="5" t="n">
        <v>10947686</v>
      </c>
      <c r="E35" s="5" t="n">
        <v>396870</v>
      </c>
      <c r="F35" s="5" t="n">
        <v>105508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loss</t>
        </is>
      </c>
      <c r="B36" s="5" t="n">
        <v>-1036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3646</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ther comprehensive income (loss), net of tax</t>
        </is>
      </c>
      <c r="B37" s="5" t="n">
        <v>1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89</v>
      </c>
      <c r="P37" s="4" t="inlineStr">
        <is>
          <t xml:space="preserve"> </t>
        </is>
      </c>
      <c r="Q37" s="4" t="inlineStr">
        <is>
          <t xml:space="preserve"> </t>
        </is>
      </c>
      <c r="R37" s="4" t="inlineStr">
        <is>
          <t xml:space="preserve"> </t>
        </is>
      </c>
    </row>
    <row r="38">
      <c r="A38" s="4" t="inlineStr">
        <is>
          <t>Conversion of redeemable convertible preferred stock into common stock</t>
        </is>
      </c>
      <c r="B38" s="5" t="n">
        <v>8000</v>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5" t="n">
        <v>799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redeemable convertible preferred stock into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94768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of redeemable convertible preferred stock into common stock</t>
        </is>
      </c>
      <c r="B40" s="4" t="inlineStr">
        <is>
          <t xml:space="preserve"> </t>
        </is>
      </c>
      <c r="C40" s="4" t="inlineStr">
        <is>
          <t xml:space="preserve"> </t>
        </is>
      </c>
      <c r="D40" s="6" t="n">
        <v>-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redeemable convertible preferred stock into common stock, Shares</t>
        </is>
      </c>
      <c r="B41" s="4" t="inlineStr">
        <is>
          <t xml:space="preserve"> </t>
        </is>
      </c>
      <c r="C41" s="4" t="inlineStr">
        <is>
          <t xml:space="preserve"> </t>
        </is>
      </c>
      <c r="D41" s="5" t="n">
        <v>-109476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settlement of liability-classified warrants into common stock</t>
        </is>
      </c>
      <c r="B42" s="5" t="n">
        <v>76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61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settlement of liability-classified warrants into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69487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settlement of equity-classified warrants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5" t="n">
        <v>-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settlement of equity-classified warrants into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5" t="n">
        <v>2234369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 in connection with the Tailwind Two Merger and PIPE Investment, net of issuance costs</t>
        </is>
      </c>
      <c r="B46" s="5" t="n">
        <v>6928</v>
      </c>
      <c r="C46" s="4" t="inlineStr">
        <is>
          <t xml:space="preserve"> </t>
        </is>
      </c>
      <c r="D46" s="4" t="inlineStr">
        <is>
          <t xml:space="preserve"> </t>
        </is>
      </c>
      <c r="E46" s="4" t="inlineStr">
        <is>
          <t xml:space="preserve"> </t>
        </is>
      </c>
      <c r="F46" s="4" t="inlineStr">
        <is>
          <t xml:space="preserve"> </t>
        </is>
      </c>
      <c r="G46" s="6" t="n">
        <v>2</v>
      </c>
      <c r="H46" s="4" t="inlineStr">
        <is>
          <t xml:space="preserve"> </t>
        </is>
      </c>
      <c r="I46" s="4" t="inlineStr">
        <is>
          <t xml:space="preserve"> </t>
        </is>
      </c>
      <c r="J46" s="5" t="n">
        <v>692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common stock in connection with the Tailwind Two Merger and PIPE Investment, net of issuance costs,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11469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stock in connection with financing transactions, net of issuance costs</t>
        </is>
      </c>
      <c r="B48" s="5" t="n">
        <v>40734</v>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5" t="n">
        <v>4073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common stock in connection with financing transactions, net of issuance costs, Shares</t>
        </is>
      </c>
      <c r="B49" s="4" t="inlineStr">
        <is>
          <t xml:space="preserve"> </t>
        </is>
      </c>
      <c r="C49" s="4" t="inlineStr">
        <is>
          <t xml:space="preserve"> </t>
        </is>
      </c>
      <c r="D49" s="4" t="inlineStr">
        <is>
          <t xml:space="preserve"> </t>
        </is>
      </c>
      <c r="E49" s="4" t="inlineStr">
        <is>
          <t xml:space="preserve"> </t>
        </is>
      </c>
      <c r="F49" s="4" t="inlineStr">
        <is>
          <t xml:space="preserve"> </t>
        </is>
      </c>
      <c r="G49" s="5" t="n">
        <v>432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classification of liability-classified warrants and derivatives to equity-classified</t>
        </is>
      </c>
      <c r="B50" s="5" t="n">
        <v>110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00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contingently issuable common stock</t>
        </is>
      </c>
      <c r="B51" s="5" t="n">
        <v>448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488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contingently issuable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5" t="n">
        <v>409556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compensation</t>
        </is>
      </c>
      <c r="B53" s="5" t="n">
        <v>311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1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ttlement of vested restricted stock units, Shares</t>
        </is>
      </c>
      <c r="B54" s="4" t="inlineStr">
        <is>
          <t xml:space="preserve"> </t>
        </is>
      </c>
      <c r="C54" s="4" t="inlineStr">
        <is>
          <t xml:space="preserve"> </t>
        </is>
      </c>
      <c r="D54" s="4" t="inlineStr">
        <is>
          <t xml:space="preserve"> </t>
        </is>
      </c>
      <c r="E54" s="4" t="inlineStr">
        <is>
          <t xml:space="preserve"> </t>
        </is>
      </c>
      <c r="F54" s="4" t="inlineStr">
        <is>
          <t xml:space="preserve"> </t>
        </is>
      </c>
      <c r="G54" s="5" t="n">
        <v>29535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of stock options</t>
        </is>
      </c>
      <c r="B55" s="5" t="n">
        <v>1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4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of stock options, Shares</t>
        </is>
      </c>
      <c r="B56" s="4" t="inlineStr">
        <is>
          <t xml:space="preserve"> </t>
        </is>
      </c>
      <c r="C56" s="4" t="inlineStr">
        <is>
          <t xml:space="preserve"> </t>
        </is>
      </c>
      <c r="D56" s="4" t="inlineStr">
        <is>
          <t xml:space="preserve"> </t>
        </is>
      </c>
      <c r="E56" s="4" t="inlineStr">
        <is>
          <t xml:space="preserve"> </t>
        </is>
      </c>
      <c r="F56" s="4" t="inlineStr">
        <is>
          <t xml:space="preserve"> </t>
        </is>
      </c>
      <c r="G56" s="5" t="n">
        <v>17265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ther</t>
        </is>
      </c>
      <c r="B57" s="5" t="n">
        <v>-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nding balance at Jun. 30, 2022</t>
        </is>
      </c>
      <c r="B58" s="5" t="n">
        <v>-52534</v>
      </c>
      <c r="C58" s="4" t="inlineStr">
        <is>
          <t xml:space="preserve"> </t>
        </is>
      </c>
      <c r="D58" s="4" t="inlineStr">
        <is>
          <t xml:space="preserve"> </t>
        </is>
      </c>
      <c r="E58" s="4" t="inlineStr">
        <is>
          <t xml:space="preserve"> </t>
        </is>
      </c>
      <c r="F58" s="4" t="inlineStr">
        <is>
          <t xml:space="preserve"> </t>
        </is>
      </c>
      <c r="G58" s="6" t="n">
        <v>14</v>
      </c>
      <c r="H58" s="4" t="inlineStr">
        <is>
          <t xml:space="preserve"> </t>
        </is>
      </c>
      <c r="I58" s="4" t="inlineStr">
        <is>
          <t xml:space="preserve"> </t>
        </is>
      </c>
      <c r="J58" s="5" t="n">
        <v>248133</v>
      </c>
      <c r="K58" s="4" t="inlineStr">
        <is>
          <t xml:space="preserve"> </t>
        </is>
      </c>
      <c r="L58" s="4" t="inlineStr">
        <is>
          <t xml:space="preserve"> </t>
        </is>
      </c>
      <c r="M58" s="5" t="n">
        <v>-300834</v>
      </c>
      <c r="N58" s="4" t="inlineStr">
        <is>
          <t xml:space="preserve"> </t>
        </is>
      </c>
      <c r="O58" s="5" t="n">
        <v>153</v>
      </c>
      <c r="P58" s="4" t="inlineStr">
        <is>
          <t xml:space="preserve"> </t>
        </is>
      </c>
      <c r="Q58" s="4" t="inlineStr">
        <is>
          <t xml:space="preserve"> </t>
        </is>
      </c>
      <c r="R58" s="4" t="inlineStr">
        <is>
          <t xml:space="preserve"> </t>
        </is>
      </c>
    </row>
    <row r="59">
      <c r="A59" s="4" t="inlineStr">
        <is>
          <t>Ending balance,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5" t="n">
        <v>13759080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nding balance at Jun. 30, 2022</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nding balance, Shares at Jun. 30, 2022</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eginning balance at Mar. 31, 2022</t>
        </is>
      </c>
      <c r="B62" s="5" t="n">
        <v>-34151</v>
      </c>
      <c r="C62" s="4" t="inlineStr">
        <is>
          <t xml:space="preserve"> </t>
        </is>
      </c>
      <c r="D62" s="4" t="inlineStr">
        <is>
          <t xml:space="preserve"> </t>
        </is>
      </c>
      <c r="E62" s="4" t="inlineStr">
        <is>
          <t xml:space="preserve"> </t>
        </is>
      </c>
      <c r="F62" s="4" t="inlineStr">
        <is>
          <t xml:space="preserve"> </t>
        </is>
      </c>
      <c r="G62" s="6" t="n">
        <v>14</v>
      </c>
      <c r="H62" s="4" t="inlineStr">
        <is>
          <t xml:space="preserve"> </t>
        </is>
      </c>
      <c r="I62" s="4" t="inlineStr">
        <is>
          <t xml:space="preserve"> </t>
        </is>
      </c>
      <c r="J62" s="5" t="n">
        <v>234384</v>
      </c>
      <c r="K62" s="4" t="inlineStr">
        <is>
          <t xml:space="preserve"> </t>
        </is>
      </c>
      <c r="L62" s="4" t="inlineStr">
        <is>
          <t xml:space="preserve"> </t>
        </is>
      </c>
      <c r="M62" s="5" t="n">
        <v>-268560</v>
      </c>
      <c r="N62" s="4" t="inlineStr">
        <is>
          <t xml:space="preserve"> </t>
        </is>
      </c>
      <c r="O62" s="5" t="n">
        <v>11</v>
      </c>
      <c r="P62" s="4" t="inlineStr">
        <is>
          <t xml:space="preserve"> </t>
        </is>
      </c>
      <c r="Q62" s="4" t="inlineStr">
        <is>
          <t xml:space="preserve"> </t>
        </is>
      </c>
      <c r="R62" s="4" t="inlineStr">
        <is>
          <t xml:space="preserve"> </t>
        </is>
      </c>
    </row>
    <row r="63">
      <c r="A63" s="4" t="inlineStr">
        <is>
          <t>Beginning balance,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5" t="n">
        <v>13729545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et loss</t>
        </is>
      </c>
      <c r="B64" s="5" t="n">
        <v>-322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2274</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ther comprehensive income (loss), net of tax</t>
        </is>
      </c>
      <c r="B65" s="5" t="n">
        <v>1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42</v>
      </c>
      <c r="P65" s="4" t="inlineStr">
        <is>
          <t xml:space="preserve"> </t>
        </is>
      </c>
      <c r="Q65" s="4" t="inlineStr">
        <is>
          <t xml:space="preserve"> </t>
        </is>
      </c>
      <c r="R65" s="4" t="inlineStr">
        <is>
          <t xml:space="preserve"> </t>
        </is>
      </c>
    </row>
    <row r="66">
      <c r="A66" s="4" t="inlineStr">
        <is>
          <t>Share-based compensation</t>
        </is>
      </c>
      <c r="B66" s="5" t="n">
        <v>138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381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ttlement of vested restricted stock units, Shares</t>
        </is>
      </c>
      <c r="B67" s="4" t="inlineStr">
        <is>
          <t xml:space="preserve"> </t>
        </is>
      </c>
      <c r="C67" s="4" t="inlineStr">
        <is>
          <t xml:space="preserve"> </t>
        </is>
      </c>
      <c r="D67" s="4" t="inlineStr">
        <is>
          <t xml:space="preserve"> </t>
        </is>
      </c>
      <c r="E67" s="4" t="inlineStr">
        <is>
          <t xml:space="preserve"> </t>
        </is>
      </c>
      <c r="F67" s="4" t="inlineStr">
        <is>
          <t xml:space="preserve"> </t>
        </is>
      </c>
      <c r="G67" s="5" t="n">
        <v>29535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ther</t>
        </is>
      </c>
      <c r="B68" s="5" t="n">
        <v>-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nding balance at Jun. 30, 2022</t>
        </is>
      </c>
      <c r="B69" s="5" t="n">
        <v>-52534</v>
      </c>
      <c r="C69" s="4" t="inlineStr">
        <is>
          <t xml:space="preserve"> </t>
        </is>
      </c>
      <c r="D69" s="4" t="inlineStr">
        <is>
          <t xml:space="preserve"> </t>
        </is>
      </c>
      <c r="E69" s="4" t="inlineStr">
        <is>
          <t xml:space="preserve"> </t>
        </is>
      </c>
      <c r="F69" s="4" t="inlineStr">
        <is>
          <t xml:space="preserve"> </t>
        </is>
      </c>
      <c r="G69" s="6" t="n">
        <v>14</v>
      </c>
      <c r="H69" s="4" t="inlineStr">
        <is>
          <t xml:space="preserve"> </t>
        </is>
      </c>
      <c r="I69" s="4" t="inlineStr">
        <is>
          <t xml:space="preserve"> </t>
        </is>
      </c>
      <c r="J69" s="6" t="n">
        <v>248133</v>
      </c>
      <c r="K69" s="4" t="inlineStr">
        <is>
          <t xml:space="preserve"> </t>
        </is>
      </c>
      <c r="L69" s="4" t="inlineStr">
        <is>
          <t xml:space="preserve"> </t>
        </is>
      </c>
      <c r="M69" s="6" t="n">
        <v>-300834</v>
      </c>
      <c r="N69" s="4" t="inlineStr">
        <is>
          <t xml:space="preserve"> </t>
        </is>
      </c>
      <c r="O69" s="6" t="n">
        <v>153</v>
      </c>
      <c r="P69" s="4" t="inlineStr">
        <is>
          <t xml:space="preserve"> </t>
        </is>
      </c>
      <c r="Q69" s="4" t="inlineStr">
        <is>
          <t xml:space="preserve"> </t>
        </is>
      </c>
      <c r="R69" s="4" t="inlineStr">
        <is>
          <t xml:space="preserve"> </t>
        </is>
      </c>
    </row>
    <row r="70">
      <c r="A70" s="4" t="inlineStr">
        <is>
          <t>Ending balance,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5" t="n">
        <v>13759080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nding balance at Jun. 30, 2022</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nding balance, Shares at Jun. 30, 2022</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Warrants And Derivatives - Schedule of Fair Value of Liability Classified Warrants (Details) - USD ($) $ / shares in Units, $ in Thousands</t>
        </is>
      </c>
      <c r="C1" s="2" t="inlineStr">
        <is>
          <t>6 Months Ended</t>
        </is>
      </c>
    </row>
    <row r="2">
      <c r="C2" s="2" t="inlineStr">
        <is>
          <t>Jun. 30, 2022</t>
        </is>
      </c>
      <c r="D2" s="2" t="inlineStr">
        <is>
          <t>Mar. 25, 2022</t>
        </is>
      </c>
      <c r="E2" s="2" t="inlineStr">
        <is>
          <t>Dec. 31, 2021</t>
        </is>
      </c>
    </row>
    <row r="3">
      <c r="A3" s="3" t="inlineStr">
        <is>
          <t>Class Of Warrant Or Right [Line Items]</t>
        </is>
      </c>
      <c r="C3" s="4" t="inlineStr">
        <is>
          <t xml:space="preserve"> </t>
        </is>
      </c>
      <c r="D3" s="4" t="inlineStr">
        <is>
          <t xml:space="preserve"> </t>
        </is>
      </c>
      <c r="E3" s="4" t="inlineStr">
        <is>
          <t xml:space="preserve"> </t>
        </is>
      </c>
    </row>
    <row r="4">
      <c r="A4" s="4" t="inlineStr">
        <is>
          <t>Number of Issuable Shares</t>
        </is>
      </c>
      <c r="C4" s="5" t="n">
        <v>27591664</v>
      </c>
      <c r="D4" s="4" t="inlineStr">
        <is>
          <t xml:space="preserve"> </t>
        </is>
      </c>
      <c r="E4" s="4" t="inlineStr">
        <is>
          <t xml:space="preserve"> </t>
        </is>
      </c>
    </row>
    <row r="5">
      <c r="A5" s="4" t="inlineStr">
        <is>
          <t>Fair value, Warrant and derivatives noncurrent</t>
        </is>
      </c>
      <c r="C5" s="6" t="n">
        <v>27439</v>
      </c>
      <c r="D5" s="4" t="inlineStr">
        <is>
          <t xml:space="preserve"> </t>
        </is>
      </c>
      <c r="E5" s="6" t="n">
        <v>5631</v>
      </c>
    </row>
    <row r="6">
      <c r="A6" s="4" t="inlineStr">
        <is>
          <t>Fair value, Warrant and derivatives current</t>
        </is>
      </c>
      <c r="B6" s="4" t="inlineStr">
        <is>
          <t>[1]</t>
        </is>
      </c>
      <c r="C6" s="4" t="inlineStr">
        <is>
          <t xml:space="preserve"> </t>
        </is>
      </c>
      <c r="D6" s="4" t="inlineStr">
        <is>
          <t xml:space="preserve"> </t>
        </is>
      </c>
      <c r="E6" s="5" t="n">
        <v>68518</v>
      </c>
    </row>
    <row r="7">
      <c r="A7" s="4" t="inlineStr">
        <is>
          <t>Inducement Warrants</t>
        </is>
      </c>
      <c r="C7" s="4" t="inlineStr">
        <is>
          <t xml:space="preserve"> </t>
        </is>
      </c>
      <c r="D7" s="4" t="inlineStr">
        <is>
          <t xml:space="preserve"> </t>
        </is>
      </c>
      <c r="E7" s="4" t="inlineStr">
        <is>
          <t xml:space="preserve"> </t>
        </is>
      </c>
    </row>
    <row r="8">
      <c r="A8" s="3" t="inlineStr">
        <is>
          <t>Class Of Warrant Or Right [Line Items]</t>
        </is>
      </c>
      <c r="C8" s="4" t="inlineStr">
        <is>
          <t xml:space="preserve"> </t>
        </is>
      </c>
      <c r="D8" s="4" t="inlineStr">
        <is>
          <t xml:space="preserve"> </t>
        </is>
      </c>
      <c r="E8" s="4" t="inlineStr">
        <is>
          <t xml:space="preserve"> </t>
        </is>
      </c>
    </row>
    <row r="9">
      <c r="A9" s="4" t="inlineStr">
        <is>
          <t>Number of Issuable Shares</t>
        </is>
      </c>
      <c r="C9" s="4" t="inlineStr">
        <is>
          <t xml:space="preserve"> </t>
        </is>
      </c>
      <c r="D9" s="5" t="n">
        <v>695000</v>
      </c>
      <c r="E9" s="4" t="inlineStr">
        <is>
          <t xml:space="preserve"> </t>
        </is>
      </c>
    </row>
    <row r="10">
      <c r="A10" s="4" t="inlineStr">
        <is>
          <t>Issuance</t>
        </is>
      </c>
      <c r="C10" s="4" t="inlineStr">
        <is>
          <t>2021-03</t>
        </is>
      </c>
      <c r="D10" s="4" t="inlineStr">
        <is>
          <t xml:space="preserve"> </t>
        </is>
      </c>
      <c r="E10" s="4" t="inlineStr">
        <is>
          <t xml:space="preserve"> </t>
        </is>
      </c>
    </row>
    <row r="11">
      <c r="A11" s="4" t="inlineStr">
        <is>
          <t>Maturity</t>
        </is>
      </c>
      <c r="C11" s="4" t="inlineStr">
        <is>
          <t>2041-03</t>
        </is>
      </c>
      <c r="D11" s="4" t="inlineStr">
        <is>
          <t xml:space="preserve"> </t>
        </is>
      </c>
      <c r="E11" s="4" t="inlineStr">
        <is>
          <t xml:space="preserve"> </t>
        </is>
      </c>
    </row>
    <row r="12">
      <c r="A12" s="4" t="inlineStr">
        <is>
          <t>Exercise Price</t>
        </is>
      </c>
      <c r="C12" s="8" t="n">
        <v>0.01</v>
      </c>
      <c r="D12" s="4" t="inlineStr">
        <is>
          <t xml:space="preserve"> </t>
        </is>
      </c>
      <c r="E12" s="4" t="inlineStr">
        <is>
          <t xml:space="preserve"> </t>
        </is>
      </c>
    </row>
    <row r="13">
      <c r="A13" s="4" t="inlineStr">
        <is>
          <t>Fair value, Warrant and derivatives noncurrent</t>
        </is>
      </c>
      <c r="C13" s="4" t="inlineStr">
        <is>
          <t xml:space="preserve"> </t>
        </is>
      </c>
      <c r="D13" s="4" t="inlineStr">
        <is>
          <t xml:space="preserve"> </t>
        </is>
      </c>
      <c r="E13" s="5" t="n">
        <v>5631</v>
      </c>
    </row>
    <row r="14">
      <c r="A14" s="4" t="inlineStr">
        <is>
          <t>FP Pre-Combination Warrants</t>
        </is>
      </c>
      <c r="C14" s="4" t="inlineStr">
        <is>
          <t xml:space="preserve"> </t>
        </is>
      </c>
      <c r="D14" s="4" t="inlineStr">
        <is>
          <t xml:space="preserve"> </t>
        </is>
      </c>
      <c r="E14" s="4" t="inlineStr">
        <is>
          <t xml:space="preserve"> </t>
        </is>
      </c>
    </row>
    <row r="15">
      <c r="A15" s="3" t="inlineStr">
        <is>
          <t>Class Of Warrant Or Right [Line Items]</t>
        </is>
      </c>
      <c r="C15" s="4" t="inlineStr">
        <is>
          <t xml:space="preserve"> </t>
        </is>
      </c>
      <c r="D15" s="4" t="inlineStr">
        <is>
          <t xml:space="preserve"> </t>
        </is>
      </c>
      <c r="E15" s="4" t="inlineStr">
        <is>
          <t xml:space="preserve"> </t>
        </is>
      </c>
    </row>
    <row r="16">
      <c r="A16" s="4" t="inlineStr">
        <is>
          <t>Fair value, Warrant and derivatives current</t>
        </is>
      </c>
      <c r="C16" s="4" t="inlineStr">
        <is>
          <t xml:space="preserve"> </t>
        </is>
      </c>
      <c r="D16" s="4" t="inlineStr">
        <is>
          <t xml:space="preserve"> </t>
        </is>
      </c>
      <c r="E16" s="5" t="n">
        <v>2546</v>
      </c>
    </row>
    <row r="17">
      <c r="A17" s="4" t="inlineStr">
        <is>
          <t>Pre-Combination Warrants</t>
        </is>
      </c>
      <c r="C17" s="4" t="inlineStr">
        <is>
          <t xml:space="preserve"> </t>
        </is>
      </c>
      <c r="D17" s="4" t="inlineStr">
        <is>
          <t xml:space="preserve"> </t>
        </is>
      </c>
      <c r="E17" s="4" t="inlineStr">
        <is>
          <t xml:space="preserve"> </t>
        </is>
      </c>
    </row>
    <row r="18">
      <c r="A18" s="3" t="inlineStr">
        <is>
          <t>Class Of Warrant Or Right [Line Items]</t>
        </is>
      </c>
      <c r="C18" s="4" t="inlineStr">
        <is>
          <t xml:space="preserve"> </t>
        </is>
      </c>
      <c r="D18" s="4" t="inlineStr">
        <is>
          <t xml:space="preserve"> </t>
        </is>
      </c>
      <c r="E18" s="4" t="inlineStr">
        <is>
          <t xml:space="preserve"> </t>
        </is>
      </c>
    </row>
    <row r="19">
      <c r="A19" s="4" t="inlineStr">
        <is>
          <t>Fair value, Warrant and derivatives current</t>
        </is>
      </c>
      <c r="C19" s="4" t="inlineStr">
        <is>
          <t xml:space="preserve"> </t>
        </is>
      </c>
      <c r="D19" s="4" t="inlineStr">
        <is>
          <t xml:space="preserve"> </t>
        </is>
      </c>
      <c r="E19" s="5" t="n">
        <v>849</v>
      </c>
    </row>
    <row r="20">
      <c r="A20" s="4" t="inlineStr">
        <is>
          <t>Public Warrants</t>
        </is>
      </c>
      <c r="C20" s="4" t="inlineStr">
        <is>
          <t xml:space="preserve"> </t>
        </is>
      </c>
      <c r="D20" s="4" t="inlineStr">
        <is>
          <t xml:space="preserve"> </t>
        </is>
      </c>
      <c r="E20" s="4" t="inlineStr">
        <is>
          <t xml:space="preserve"> </t>
        </is>
      </c>
    </row>
    <row r="21">
      <c r="A21" s="3" t="inlineStr">
        <is>
          <t>Class Of Warrant Or Right [Line Items]</t>
        </is>
      </c>
      <c r="C21" s="4" t="inlineStr">
        <is>
          <t xml:space="preserve"> </t>
        </is>
      </c>
      <c r="D21" s="4" t="inlineStr">
        <is>
          <t xml:space="preserve"> </t>
        </is>
      </c>
      <c r="E21" s="4" t="inlineStr">
        <is>
          <t xml:space="preserve"> </t>
        </is>
      </c>
    </row>
    <row r="22">
      <c r="A22" s="4" t="inlineStr">
        <is>
          <t>Number of Issuable Shares</t>
        </is>
      </c>
      <c r="C22" s="5" t="n">
        <v>11499960</v>
      </c>
      <c r="D22" s="4" t="inlineStr">
        <is>
          <t xml:space="preserve"> </t>
        </is>
      </c>
      <c r="E22" s="4" t="inlineStr">
        <is>
          <t xml:space="preserve"> </t>
        </is>
      </c>
    </row>
    <row r="23">
      <c r="A23" s="4" t="inlineStr">
        <is>
          <t>Issuance</t>
        </is>
      </c>
      <c r="C23" s="4" t="inlineStr">
        <is>
          <t>2021-03</t>
        </is>
      </c>
      <c r="D23" s="4" t="inlineStr">
        <is>
          <t xml:space="preserve"> </t>
        </is>
      </c>
      <c r="E23" s="4" t="inlineStr">
        <is>
          <t xml:space="preserve"> </t>
        </is>
      </c>
    </row>
    <row r="24">
      <c r="A24" s="4" t="inlineStr">
        <is>
          <t>Maturity</t>
        </is>
      </c>
      <c r="C24" s="4" t="inlineStr">
        <is>
          <t>2027-03</t>
        </is>
      </c>
      <c r="D24" s="4" t="inlineStr">
        <is>
          <t xml:space="preserve"> </t>
        </is>
      </c>
      <c r="E24" s="4" t="inlineStr">
        <is>
          <t xml:space="preserve"> </t>
        </is>
      </c>
    </row>
    <row r="25">
      <c r="A25" s="4" t="inlineStr">
        <is>
          <t>Exercise Price</t>
        </is>
      </c>
      <c r="C25" s="8" t="n">
        <v>11.5</v>
      </c>
      <c r="D25" s="4" t="inlineStr">
        <is>
          <t xml:space="preserve"> </t>
        </is>
      </c>
      <c r="E25" s="4" t="inlineStr">
        <is>
          <t xml:space="preserve"> </t>
        </is>
      </c>
    </row>
    <row r="26">
      <c r="A26" s="4" t="inlineStr">
        <is>
          <t>Fair value, Warrant and derivatives noncurrent</t>
        </is>
      </c>
      <c r="C26" s="6" t="n">
        <v>5635</v>
      </c>
      <c r="D26" s="4" t="inlineStr">
        <is>
          <t xml:space="preserve"> </t>
        </is>
      </c>
      <c r="E26" s="4" t="inlineStr">
        <is>
          <t xml:space="preserve"> </t>
        </is>
      </c>
    </row>
    <row r="27">
      <c r="A27" s="4" t="inlineStr">
        <is>
          <t>Private Placement Warrants</t>
        </is>
      </c>
      <c r="C27" s="4" t="inlineStr">
        <is>
          <t xml:space="preserve"> </t>
        </is>
      </c>
      <c r="D27" s="4" t="inlineStr">
        <is>
          <t xml:space="preserve"> </t>
        </is>
      </c>
      <c r="E27" s="4" t="inlineStr">
        <is>
          <t xml:space="preserve"> </t>
        </is>
      </c>
    </row>
    <row r="28">
      <c r="A28" s="3" t="inlineStr">
        <is>
          <t>Class Of Warrant Or Right [Line Items]</t>
        </is>
      </c>
      <c r="C28" s="4" t="inlineStr">
        <is>
          <t xml:space="preserve"> </t>
        </is>
      </c>
      <c r="D28" s="4" t="inlineStr">
        <is>
          <t xml:space="preserve"> </t>
        </is>
      </c>
      <c r="E28" s="4" t="inlineStr">
        <is>
          <t xml:space="preserve"> </t>
        </is>
      </c>
    </row>
    <row r="29">
      <c r="A29" s="4" t="inlineStr">
        <is>
          <t>Number of Issuable Shares</t>
        </is>
      </c>
      <c r="C29" s="5" t="n">
        <v>7800000</v>
      </c>
      <c r="D29" s="4" t="inlineStr">
        <is>
          <t xml:space="preserve"> </t>
        </is>
      </c>
      <c r="E29" s="4" t="inlineStr">
        <is>
          <t xml:space="preserve"> </t>
        </is>
      </c>
    </row>
    <row r="30">
      <c r="A30" s="4" t="inlineStr">
        <is>
          <t>Issuance</t>
        </is>
      </c>
      <c r="C30" s="4" t="inlineStr">
        <is>
          <t>2021-03</t>
        </is>
      </c>
      <c r="D30" s="4" t="inlineStr">
        <is>
          <t xml:space="preserve"> </t>
        </is>
      </c>
      <c r="E30" s="4" t="inlineStr">
        <is>
          <t xml:space="preserve"> </t>
        </is>
      </c>
    </row>
    <row r="31">
      <c r="A31" s="4" t="inlineStr">
        <is>
          <t>Maturity</t>
        </is>
      </c>
      <c r="C31" s="4" t="inlineStr">
        <is>
          <t>2027-03</t>
        </is>
      </c>
      <c r="D31" s="4" t="inlineStr">
        <is>
          <t xml:space="preserve"> </t>
        </is>
      </c>
      <c r="E31" s="4" t="inlineStr">
        <is>
          <t xml:space="preserve"> </t>
        </is>
      </c>
    </row>
    <row r="32">
      <c r="A32" s="4" t="inlineStr">
        <is>
          <t>Exercise Price</t>
        </is>
      </c>
      <c r="C32" s="8" t="n">
        <v>11.5</v>
      </c>
      <c r="D32" s="4" t="inlineStr">
        <is>
          <t xml:space="preserve"> </t>
        </is>
      </c>
      <c r="E32" s="4" t="inlineStr">
        <is>
          <t xml:space="preserve"> </t>
        </is>
      </c>
    </row>
    <row r="33">
      <c r="A33" s="4" t="inlineStr">
        <is>
          <t>Fair value, Warrant and derivatives noncurrent</t>
        </is>
      </c>
      <c r="C33" s="6" t="n">
        <v>3822</v>
      </c>
      <c r="D33" s="4" t="inlineStr">
        <is>
          <t xml:space="preserve"> </t>
        </is>
      </c>
      <c r="E33" s="4" t="inlineStr">
        <is>
          <t xml:space="preserve"> </t>
        </is>
      </c>
    </row>
    <row r="34">
      <c r="A34" s="4" t="inlineStr">
        <is>
          <t>FP Combination Warrants</t>
        </is>
      </c>
      <c r="C34" s="4" t="inlineStr">
        <is>
          <t xml:space="preserve"> </t>
        </is>
      </c>
      <c r="D34" s="4" t="inlineStr">
        <is>
          <t xml:space="preserve"> </t>
        </is>
      </c>
      <c r="E34" s="4" t="inlineStr">
        <is>
          <t xml:space="preserve"> </t>
        </is>
      </c>
    </row>
    <row r="35">
      <c r="A35" s="3" t="inlineStr">
        <is>
          <t>Class Of Warrant Or Right [Line Items]</t>
        </is>
      </c>
      <c r="C35" s="4" t="inlineStr">
        <is>
          <t xml:space="preserve"> </t>
        </is>
      </c>
      <c r="D35" s="4" t="inlineStr">
        <is>
          <t xml:space="preserve"> </t>
        </is>
      </c>
      <c r="E35" s="4" t="inlineStr">
        <is>
          <t xml:space="preserve"> </t>
        </is>
      </c>
    </row>
    <row r="36">
      <c r="A36" s="4" t="inlineStr">
        <is>
          <t>Number of Issuable Shares</t>
        </is>
      </c>
      <c r="C36" s="5" t="n">
        <v>8291704</v>
      </c>
      <c r="D36" s="4" t="inlineStr">
        <is>
          <t xml:space="preserve"> </t>
        </is>
      </c>
      <c r="E36" s="4" t="inlineStr">
        <is>
          <t xml:space="preserve"> </t>
        </is>
      </c>
    </row>
    <row r="37">
      <c r="A37" s="4" t="inlineStr">
        <is>
          <t>Issuance</t>
        </is>
      </c>
      <c r="C37" s="4" t="inlineStr">
        <is>
          <t>2022-03</t>
        </is>
      </c>
      <c r="D37" s="4" t="inlineStr">
        <is>
          <t xml:space="preserve"> </t>
        </is>
      </c>
      <c r="E37" s="4" t="inlineStr">
        <is>
          <t xml:space="preserve"> </t>
        </is>
      </c>
    </row>
    <row r="38">
      <c r="A38" s="4" t="inlineStr">
        <is>
          <t>Maturity</t>
        </is>
      </c>
      <c r="C38" s="4" t="inlineStr">
        <is>
          <t>2027-03</t>
        </is>
      </c>
      <c r="D38" s="4" t="inlineStr">
        <is>
          <t xml:space="preserve"> </t>
        </is>
      </c>
      <c r="E38" s="4" t="inlineStr">
        <is>
          <t xml:space="preserve"> </t>
        </is>
      </c>
    </row>
    <row r="39">
      <c r="A39" s="4" t="inlineStr">
        <is>
          <t>Exercise Price</t>
        </is>
      </c>
      <c r="C39" s="6" t="n">
        <v>10</v>
      </c>
      <c r="D39" s="4" t="inlineStr">
        <is>
          <t xml:space="preserve"> </t>
        </is>
      </c>
      <c r="E39" s="4" t="inlineStr">
        <is>
          <t xml:space="preserve"> </t>
        </is>
      </c>
    </row>
    <row r="40">
      <c r="A40" s="4" t="inlineStr">
        <is>
          <t>Fair value, Warrant and derivatives noncurrent</t>
        </is>
      </c>
      <c r="C40" s="6" t="n">
        <v>17982</v>
      </c>
      <c r="D40" s="4" t="inlineStr">
        <is>
          <t xml:space="preserve"> </t>
        </is>
      </c>
      <c r="E40" s="4" t="inlineStr">
        <is>
          <t xml:space="preserve"> </t>
        </is>
      </c>
    </row>
    <row r="41">
      <c r="A41" s="4" t="inlineStr">
        <is>
          <t>Fair value, Warrant and derivatives current</t>
        </is>
      </c>
      <c r="C41" s="4" t="inlineStr">
        <is>
          <t xml:space="preserve"> </t>
        </is>
      </c>
      <c r="D41" s="4" t="inlineStr">
        <is>
          <t xml:space="preserve"> </t>
        </is>
      </c>
      <c r="E41" s="5" t="n">
        <v>27682</v>
      </c>
    </row>
    <row r="42">
      <c r="A42" s="4" t="inlineStr">
        <is>
          <t>Combination Warrants</t>
        </is>
      </c>
      <c r="C42" s="4" t="inlineStr">
        <is>
          <t xml:space="preserve"> </t>
        </is>
      </c>
      <c r="D42" s="4" t="inlineStr">
        <is>
          <t xml:space="preserve"> </t>
        </is>
      </c>
      <c r="E42" s="4" t="inlineStr">
        <is>
          <t xml:space="preserve"> </t>
        </is>
      </c>
    </row>
    <row r="43">
      <c r="A43" s="3" t="inlineStr">
        <is>
          <t>Class Of Warrant Or Right [Line Items]</t>
        </is>
      </c>
      <c r="C43" s="4" t="inlineStr">
        <is>
          <t xml:space="preserve"> </t>
        </is>
      </c>
      <c r="D43" s="4" t="inlineStr">
        <is>
          <t xml:space="preserve"> </t>
        </is>
      </c>
      <c r="E43" s="4" t="inlineStr">
        <is>
          <t xml:space="preserve"> </t>
        </is>
      </c>
    </row>
    <row r="44">
      <c r="A44" s="4" t="inlineStr">
        <is>
          <t>Fair value, Warrant and derivatives current</t>
        </is>
      </c>
      <c r="C44" s="4" t="inlineStr">
        <is>
          <t xml:space="preserve"> </t>
        </is>
      </c>
      <c r="D44" s="4" t="inlineStr">
        <is>
          <t xml:space="preserve"> </t>
        </is>
      </c>
      <c r="E44" s="5" t="n">
        <v>7602</v>
      </c>
    </row>
    <row r="45">
      <c r="A45" s="4" t="inlineStr">
        <is>
          <t>FP Combination Equity</t>
        </is>
      </c>
      <c r="C45" s="4" t="inlineStr">
        <is>
          <t xml:space="preserve"> </t>
        </is>
      </c>
      <c r="D45" s="4" t="inlineStr">
        <is>
          <t xml:space="preserve"> </t>
        </is>
      </c>
      <c r="E45" s="4" t="inlineStr">
        <is>
          <t xml:space="preserve"> </t>
        </is>
      </c>
    </row>
    <row r="46">
      <c r="A46" s="3" t="inlineStr">
        <is>
          <t>Class Of Warrant Or Right [Line Items]</t>
        </is>
      </c>
      <c r="C46" s="4" t="inlineStr">
        <is>
          <t xml:space="preserve"> </t>
        </is>
      </c>
      <c r="D46" s="4" t="inlineStr">
        <is>
          <t xml:space="preserve"> </t>
        </is>
      </c>
      <c r="E46" s="4" t="inlineStr">
        <is>
          <t xml:space="preserve"> </t>
        </is>
      </c>
    </row>
    <row r="47">
      <c r="A47" s="4" t="inlineStr">
        <is>
          <t>Fair value, Warrant and derivatives current</t>
        </is>
      </c>
      <c r="C47" s="4" t="inlineStr">
        <is>
          <t xml:space="preserve"> </t>
        </is>
      </c>
      <c r="D47" s="4" t="inlineStr">
        <is>
          <t xml:space="preserve"> </t>
        </is>
      </c>
      <c r="E47" s="5" t="n">
        <v>24110</v>
      </c>
    </row>
    <row r="48">
      <c r="A48" s="4" t="inlineStr">
        <is>
          <t>Combination Equity</t>
        </is>
      </c>
      <c r="C48" s="4" t="inlineStr">
        <is>
          <t xml:space="preserve"> </t>
        </is>
      </c>
      <c r="D48" s="4" t="inlineStr">
        <is>
          <t xml:space="preserve"> </t>
        </is>
      </c>
      <c r="E48" s="4" t="inlineStr">
        <is>
          <t xml:space="preserve"> </t>
        </is>
      </c>
    </row>
    <row r="49">
      <c r="A49" s="3" t="inlineStr">
        <is>
          <t>Class Of Warrant Or Right [Line Items]</t>
        </is>
      </c>
      <c r="C49" s="4" t="inlineStr">
        <is>
          <t xml:space="preserve"> </t>
        </is>
      </c>
      <c r="D49" s="4" t="inlineStr">
        <is>
          <t xml:space="preserve"> </t>
        </is>
      </c>
      <c r="E49" s="4" t="inlineStr">
        <is>
          <t xml:space="preserve"> </t>
        </is>
      </c>
    </row>
    <row r="50">
      <c r="A50" s="4" t="inlineStr">
        <is>
          <t>Fair value, Warrant and derivatives current</t>
        </is>
      </c>
      <c r="C50" s="4" t="inlineStr">
        <is>
          <t xml:space="preserve"> </t>
        </is>
      </c>
      <c r="D50" s="4" t="inlineStr">
        <is>
          <t xml:space="preserve"> </t>
        </is>
      </c>
      <c r="E50" s="6" t="n">
        <v>5729</v>
      </c>
    </row>
    <row r="51"/>
    <row r="52">
      <c r="A52" s="4" t="inlineStr">
        <is>
          <t>[1] Refer to Note 6 “Warrants and Derivatives” for further discussion.</t>
        </is>
      </c>
    </row>
  </sheetData>
  <mergeCells count="3">
    <mergeCell ref="A1:B2"/>
    <mergeCell ref="A51:D51"/>
    <mergeCell ref="A52:D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Warrants and Derivatives - Schedule of Liability-Classified Warrants and Derivatives (Details) $ in Thousands</t>
        </is>
      </c>
      <c r="B1" s="2" t="inlineStr">
        <is>
          <t>6 Months Ended</t>
        </is>
      </c>
    </row>
    <row r="2">
      <c r="B2" s="2" t="inlineStr">
        <is>
          <t>Jun. 30, 2022 USD ($)</t>
        </is>
      </c>
    </row>
    <row r="3">
      <c r="A3" s="3" t="inlineStr">
        <is>
          <t>Class Of Warrant Or Right [Line Items]</t>
        </is>
      </c>
      <c r="B3" s="4" t="inlineStr">
        <is>
          <t xml:space="preserve"> </t>
        </is>
      </c>
    </row>
    <row r="4">
      <c r="A4" s="4" t="inlineStr">
        <is>
          <t>Beginning balance</t>
        </is>
      </c>
      <c r="B4" s="6" t="n">
        <v>74149</v>
      </c>
    </row>
    <row r="5">
      <c r="A5" s="4" t="inlineStr">
        <is>
          <t>Initial recognition from Tailwind Two Merger</t>
        </is>
      </c>
      <c r="B5" s="5" t="n">
        <v>13124</v>
      </c>
    </row>
    <row r="6">
      <c r="A6" s="4" t="inlineStr">
        <is>
          <t>Change in fair value of warrant and derivative liabilities</t>
        </is>
      </c>
      <c r="B6" s="5" t="n">
        <v>3676</v>
      </c>
    </row>
    <row r="7">
      <c r="A7" s="4" t="inlineStr">
        <is>
          <t>Reclassification of liability-classified warrants and derivatives to equity-classified</t>
        </is>
      </c>
      <c r="B7" s="5" t="n">
        <v>-11007</v>
      </c>
    </row>
    <row r="8">
      <c r="A8" s="4" t="inlineStr">
        <is>
          <t>Net settlement of liability-classified warrants into common stock</t>
        </is>
      </c>
      <c r="B8" s="5" t="n">
        <v>-7616</v>
      </c>
    </row>
    <row r="9">
      <c r="A9" s="4" t="inlineStr">
        <is>
          <t>Issuance of contingently issuable shares</t>
        </is>
      </c>
      <c r="B9" s="5" t="n">
        <v>-44887</v>
      </c>
    </row>
    <row r="10">
      <c r="A10" s="4" t="inlineStr">
        <is>
          <t>Ending balance</t>
        </is>
      </c>
      <c r="B10" s="5" t="n">
        <v>27439</v>
      </c>
    </row>
    <row r="11">
      <c r="A11" s="4" t="inlineStr">
        <is>
          <t>Current Warrant and Derivative Liabilities</t>
        </is>
      </c>
      <c r="B11" s="4" t="inlineStr">
        <is>
          <t xml:space="preserve"> </t>
        </is>
      </c>
    </row>
    <row r="12">
      <c r="A12" s="3" t="inlineStr">
        <is>
          <t>Class Of Warrant Or Right [Line Items]</t>
        </is>
      </c>
      <c r="B12" s="4" t="inlineStr">
        <is>
          <t xml:space="preserve"> </t>
        </is>
      </c>
    </row>
    <row r="13">
      <c r="A13" s="4" t="inlineStr">
        <is>
          <t>Beginning balance</t>
        </is>
      </c>
      <c r="B13" s="5" t="n">
        <v>68518</v>
      </c>
    </row>
    <row r="14">
      <c r="A14" s="4" t="inlineStr">
        <is>
          <t>Change in fair value of warrant and derivative liabilities</t>
        </is>
      </c>
      <c r="B14" s="5" t="n">
        <v>13342</v>
      </c>
    </row>
    <row r="15">
      <c r="A15" s="4" t="inlineStr">
        <is>
          <t>Reclassification of current warrant and derivative liabilities to warrant liabilities</t>
        </is>
      </c>
      <c r="B15" s="5" t="n">
        <v>-25966</v>
      </c>
    </row>
    <row r="16">
      <c r="A16" s="4" t="inlineStr">
        <is>
          <t>Reclassification of liability-classified warrants and derivatives to equity-classified</t>
        </is>
      </c>
      <c r="B16" s="5" t="n">
        <v>-11007</v>
      </c>
    </row>
    <row r="17">
      <c r="A17" s="4" t="inlineStr">
        <is>
          <t>Issuance of contingently issuable shares</t>
        </is>
      </c>
      <c r="B17" s="5" t="n">
        <v>-44887</v>
      </c>
    </row>
    <row r="18">
      <c r="A18" s="4" t="inlineStr">
        <is>
          <t>Warrant Liabilities</t>
        </is>
      </c>
      <c r="B18" s="4" t="inlineStr">
        <is>
          <t xml:space="preserve"> </t>
        </is>
      </c>
    </row>
    <row r="19">
      <c r="A19" s="3" t="inlineStr">
        <is>
          <t>Class Of Warrant Or Right [Line Items]</t>
        </is>
      </c>
      <c r="B19" s="4" t="inlineStr">
        <is>
          <t xml:space="preserve"> </t>
        </is>
      </c>
    </row>
    <row r="20">
      <c r="A20" s="4" t="inlineStr">
        <is>
          <t>Beginning balance</t>
        </is>
      </c>
      <c r="B20" s="5" t="n">
        <v>5631</v>
      </c>
    </row>
    <row r="21">
      <c r="A21" s="4" t="inlineStr">
        <is>
          <t>Initial recognition from Tailwind Two Merger</t>
        </is>
      </c>
      <c r="B21" s="5" t="n">
        <v>13124</v>
      </c>
    </row>
    <row r="22">
      <c r="A22" s="4" t="inlineStr">
        <is>
          <t>Change in fair value of warrant and derivative liabilities</t>
        </is>
      </c>
      <c r="B22" s="5" t="n">
        <v>-9666</v>
      </c>
    </row>
    <row r="23">
      <c r="A23" s="4" t="inlineStr">
        <is>
          <t>Reclassification of current warrant and derivative liabilities to warrant liabilities</t>
        </is>
      </c>
      <c r="B23" s="5" t="n">
        <v>25966</v>
      </c>
    </row>
    <row r="24">
      <c r="A24" s="4" t="inlineStr">
        <is>
          <t>Net settlement of liability-classified warrants into common stock</t>
        </is>
      </c>
      <c r="B24" s="5" t="n">
        <v>-7616</v>
      </c>
    </row>
    <row r="25">
      <c r="A25" s="4" t="inlineStr">
        <is>
          <t>Ending balance</t>
        </is>
      </c>
      <c r="B25" s="6" t="n">
        <v>274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and Derivatives - Additional Information (Details) - USD ($) $ / shares in Units, $ in Thousands</t>
        </is>
      </c>
      <c r="C1" s="2" t="inlineStr">
        <is>
          <t>3 Months Ended</t>
        </is>
      </c>
      <c r="E1" s="2" t="inlineStr">
        <is>
          <t>6 Months Ended</t>
        </is>
      </c>
    </row>
    <row r="2">
      <c r="B2" s="2" t="inlineStr">
        <is>
          <t>Mar. 25, 2022</t>
        </is>
      </c>
      <c r="C2" s="2" t="inlineStr">
        <is>
          <t>Jun. 30, 2022</t>
        </is>
      </c>
      <c r="D2" s="2" t="inlineStr">
        <is>
          <t>Jun. 30, 2021</t>
        </is>
      </c>
      <c r="E2" s="2" t="inlineStr">
        <is>
          <t>Jun. 30, 2022</t>
        </is>
      </c>
      <c r="F2" s="2" t="inlineStr">
        <is>
          <t>Jun. 30, 2021</t>
        </is>
      </c>
      <c r="G2" s="2" t="inlineStr">
        <is>
          <t>Dec. 31, 2021</t>
        </is>
      </c>
      <c r="H2" s="2" t="inlineStr">
        <is>
          <t>Nov. 24, 2021</t>
        </is>
      </c>
    </row>
    <row r="3">
      <c r="A3" s="3" t="inlineStr">
        <is>
          <t>Warrants And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cognized as discount on debt</t>
        </is>
      </c>
      <c r="B4" s="4" t="inlineStr">
        <is>
          <t xml:space="preserve"> </t>
        </is>
      </c>
      <c r="C4" s="6" t="n">
        <v>96692</v>
      </c>
      <c r="D4" s="4" t="inlineStr">
        <is>
          <t xml:space="preserve"> </t>
        </is>
      </c>
      <c r="E4" s="6" t="n">
        <v>96692</v>
      </c>
      <c r="F4" s="4" t="inlineStr">
        <is>
          <t xml:space="preserve"> </t>
        </is>
      </c>
      <c r="G4" s="6" t="n">
        <v>9119</v>
      </c>
      <c r="H4" s="4" t="inlineStr">
        <is>
          <t xml:space="preserve"> </t>
        </is>
      </c>
    </row>
    <row r="5">
      <c r="A5" s="4" t="inlineStr">
        <is>
          <t>Loss on extinguishment of debt</t>
        </is>
      </c>
      <c r="B5" s="4" t="inlineStr">
        <is>
          <t xml:space="preserve"> </t>
        </is>
      </c>
      <c r="C5" s="4" t="inlineStr">
        <is>
          <t xml:space="preserve"> </t>
        </is>
      </c>
      <c r="D5" s="6" t="n">
        <v>2565</v>
      </c>
      <c r="E5" s="6" t="n">
        <v>-23141</v>
      </c>
      <c r="F5" s="6" t="n">
        <v>-68102</v>
      </c>
      <c r="G5" s="4" t="inlineStr">
        <is>
          <t xml:space="preserve"> </t>
        </is>
      </c>
      <c r="H5" s="4" t="inlineStr">
        <is>
          <t xml:space="preserve"> </t>
        </is>
      </c>
    </row>
    <row r="6">
      <c r="A6" s="4" t="inlineStr">
        <is>
          <t>Warrants settled in common stock</t>
        </is>
      </c>
      <c r="B6" s="4" t="inlineStr">
        <is>
          <t xml:space="preserve"> </t>
        </is>
      </c>
      <c r="C6" s="5" t="n">
        <v>27591664</v>
      </c>
      <c r="D6" s="4" t="inlineStr">
        <is>
          <t xml:space="preserve"> </t>
        </is>
      </c>
      <c r="E6" s="5" t="n">
        <v>27591664</v>
      </c>
      <c r="F6" s="4" t="inlineStr">
        <is>
          <t xml:space="preserve"> </t>
        </is>
      </c>
      <c r="G6" s="4" t="inlineStr">
        <is>
          <t xml:space="preserve"> </t>
        </is>
      </c>
      <c r="H6" s="4" t="inlineStr">
        <is>
          <t xml:space="preserve"> </t>
        </is>
      </c>
    </row>
    <row r="7">
      <c r="A7" s="4" t="inlineStr">
        <is>
          <t>Loss (gain) on change in fair value of warrants</t>
        </is>
      </c>
      <c r="B7" s="4" t="inlineStr">
        <is>
          <t xml:space="preserve"> </t>
        </is>
      </c>
      <c r="C7" s="4" t="inlineStr">
        <is>
          <t xml:space="preserve"> </t>
        </is>
      </c>
      <c r="D7" s="4" t="inlineStr">
        <is>
          <t xml:space="preserve"> </t>
        </is>
      </c>
      <c r="E7" s="6" t="n">
        <v>3676</v>
      </c>
      <c r="F7" s="6" t="n">
        <v>281</v>
      </c>
      <c r="G7" s="4" t="inlineStr">
        <is>
          <t xml:space="preserve"> </t>
        </is>
      </c>
      <c r="H7" s="4" t="inlineStr">
        <is>
          <t xml:space="preserve"> </t>
        </is>
      </c>
    </row>
    <row r="8">
      <c r="A8" s="4" t="inlineStr">
        <is>
          <t>Detachabl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Warrants And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fair value amount</t>
        </is>
      </c>
      <c r="B10" s="4" t="inlineStr">
        <is>
          <t xml:space="preserve"> </t>
        </is>
      </c>
      <c r="C10" s="6" t="n">
        <v>68400</v>
      </c>
      <c r="D10" s="4" t="inlineStr">
        <is>
          <t xml:space="preserve"> </t>
        </is>
      </c>
      <c r="E10" s="5" t="n">
        <v>68400</v>
      </c>
      <c r="F10" s="4" t="inlineStr">
        <is>
          <t xml:space="preserve"> </t>
        </is>
      </c>
      <c r="G10" s="4" t="inlineStr">
        <is>
          <t xml:space="preserve"> </t>
        </is>
      </c>
      <c r="H10" s="4" t="inlineStr">
        <is>
          <t xml:space="preserve"> </t>
        </is>
      </c>
    </row>
    <row r="11">
      <c r="A11" s="4" t="inlineStr">
        <is>
          <t>Warrants issuance costs</t>
        </is>
      </c>
      <c r="B11" s="4" t="inlineStr">
        <is>
          <t xml:space="preserve"> </t>
        </is>
      </c>
      <c r="C11" s="6" t="n">
        <v>2300</v>
      </c>
      <c r="D11" s="4" t="inlineStr">
        <is>
          <t xml:space="preserve"> </t>
        </is>
      </c>
      <c r="E11" s="6" t="n">
        <v>2300</v>
      </c>
      <c r="F11" s="4" t="inlineStr">
        <is>
          <t xml:space="preserve"> </t>
        </is>
      </c>
      <c r="G11" s="4" t="inlineStr">
        <is>
          <t xml:space="preserve"> </t>
        </is>
      </c>
      <c r="H11" s="4" t="inlineStr">
        <is>
          <t xml:space="preserve"> </t>
        </is>
      </c>
    </row>
    <row r="12">
      <c r="A12" s="4" t="inlineStr">
        <is>
          <t>Indu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And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 price per share</t>
        </is>
      </c>
      <c r="B14" s="4" t="inlineStr">
        <is>
          <t xml:space="preserve"> </t>
        </is>
      </c>
      <c r="C14" s="8" t="n">
        <v>0.01</v>
      </c>
      <c r="D14" s="4" t="inlineStr">
        <is>
          <t xml:space="preserve"> </t>
        </is>
      </c>
      <c r="E14" s="8" t="n">
        <v>0.01</v>
      </c>
      <c r="F14" s="4" t="inlineStr">
        <is>
          <t xml:space="preserve"> </t>
        </is>
      </c>
      <c r="G14" s="4" t="inlineStr">
        <is>
          <t xml:space="preserve"> </t>
        </is>
      </c>
      <c r="H14" s="4" t="inlineStr">
        <is>
          <t xml:space="preserve"> </t>
        </is>
      </c>
    </row>
    <row r="15">
      <c r="A15" s="4" t="inlineStr">
        <is>
          <t>Warrants settled in common stock</t>
        </is>
      </c>
      <c r="B15" s="5" t="n">
        <v>69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ed fair value of warrants to additional paid-in capital</t>
        </is>
      </c>
      <c r="B16" s="6" t="n">
        <v>7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gain) on change in fair value of warrants</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row>
    <row r="18">
      <c r="A18" s="4" t="inlineStr">
        <is>
          <t>Inducement Warrants | Senior Secured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s And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fair value amount</t>
        </is>
      </c>
      <c r="B20" s="4" t="inlineStr">
        <is>
          <t xml:space="preserve"> </t>
        </is>
      </c>
      <c r="C20" s="6" t="n">
        <v>4400</v>
      </c>
      <c r="D20" s="4" t="inlineStr">
        <is>
          <t xml:space="preserve"> </t>
        </is>
      </c>
      <c r="E20" s="5" t="n">
        <v>4400</v>
      </c>
      <c r="F20" s="4" t="inlineStr">
        <is>
          <t xml:space="preserve"> </t>
        </is>
      </c>
      <c r="G20" s="4" t="inlineStr">
        <is>
          <t xml:space="preserve"> </t>
        </is>
      </c>
      <c r="H20" s="4" t="inlineStr">
        <is>
          <t xml:space="preserve"> </t>
        </is>
      </c>
    </row>
    <row r="21">
      <c r="A21" s="4" t="inlineStr">
        <is>
          <t>Amount recognized as discount on debt</t>
        </is>
      </c>
      <c r="B21" s="4" t="inlineStr">
        <is>
          <t xml:space="preserve"> </t>
        </is>
      </c>
      <c r="C21" s="6" t="n">
        <v>2500</v>
      </c>
      <c r="D21" s="4" t="inlineStr">
        <is>
          <t xml:space="preserve"> </t>
        </is>
      </c>
      <c r="E21" s="5" t="n">
        <v>2500</v>
      </c>
      <c r="F21" s="4" t="inlineStr">
        <is>
          <t xml:space="preserve"> </t>
        </is>
      </c>
      <c r="G21" s="4" t="inlineStr">
        <is>
          <t xml:space="preserve"> </t>
        </is>
      </c>
      <c r="H21" s="4" t="inlineStr">
        <is>
          <t xml:space="preserve"> </t>
        </is>
      </c>
    </row>
    <row r="22">
      <c r="A22" s="4" t="inlineStr">
        <is>
          <t>Loss on extinguishment of debt</t>
        </is>
      </c>
      <c r="B22" s="4" t="inlineStr">
        <is>
          <t xml:space="preserve"> </t>
        </is>
      </c>
      <c r="C22" s="4" t="inlineStr">
        <is>
          <t xml:space="preserve"> </t>
        </is>
      </c>
      <c r="D22" s="4" t="inlineStr">
        <is>
          <t xml:space="preserve"> </t>
        </is>
      </c>
      <c r="E22" s="5" t="n">
        <v>1900</v>
      </c>
      <c r="F22" s="4" t="inlineStr">
        <is>
          <t xml:space="preserve"> </t>
        </is>
      </c>
      <c r="G22" s="4" t="inlineStr">
        <is>
          <t xml:space="preserve"> </t>
        </is>
      </c>
      <c r="H22" s="4" t="inlineStr">
        <is>
          <t xml:space="preserve"> </t>
        </is>
      </c>
    </row>
    <row r="23">
      <c r="A23" s="4" t="inlineStr">
        <is>
          <t>FP Pre-Combination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And Derivati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gain) on change in fair value of warrants</t>
        </is>
      </c>
      <c r="B25" s="4" t="inlineStr">
        <is>
          <t xml:space="preserve"> </t>
        </is>
      </c>
      <c r="C25" s="4" t="inlineStr">
        <is>
          <t xml:space="preserve"> </t>
        </is>
      </c>
      <c r="D25" s="4" t="inlineStr">
        <is>
          <t xml:space="preserve"> </t>
        </is>
      </c>
      <c r="E25" s="6" t="n">
        <v>-2500</v>
      </c>
      <c r="F25" s="4" t="inlineStr">
        <is>
          <t xml:space="preserve"> </t>
        </is>
      </c>
      <c r="G25" s="4" t="inlineStr">
        <is>
          <t xml:space="preserve"> </t>
        </is>
      </c>
      <c r="H25" s="4" t="inlineStr">
        <is>
          <t xml:space="preserve"> </t>
        </is>
      </c>
    </row>
    <row r="26">
      <c r="A26" s="4" t="inlineStr">
        <is>
          <t>FP Pre-Combination Warrants | Francisco Partners Note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And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yment payable for redemption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row>
    <row r="29">
      <c r="A29" s="4" t="inlineStr">
        <is>
          <t>Warrants settled in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v>
      </c>
    </row>
    <row r="30">
      <c r="A30" s="4" t="inlineStr">
        <is>
          <t>Class of warrant or right percentage of common stock issuable on exercise of warrants</t>
        </is>
      </c>
      <c r="B30" s="4" t="inlineStr">
        <is>
          <t xml:space="preserve"> </t>
        </is>
      </c>
      <c r="C30" s="10" t="n">
        <v>0.05</v>
      </c>
      <c r="D30" s="4" t="inlineStr">
        <is>
          <t xml:space="preserve"> </t>
        </is>
      </c>
      <c r="E30" s="10" t="n">
        <v>0.05</v>
      </c>
      <c r="F30" s="4" t="inlineStr">
        <is>
          <t xml:space="preserve"> </t>
        </is>
      </c>
      <c r="G30" s="4" t="inlineStr">
        <is>
          <t xml:space="preserve"> </t>
        </is>
      </c>
      <c r="H30" s="11" t="n">
        <v>0.015</v>
      </c>
    </row>
    <row r="31">
      <c r="A31" s="4" t="inlineStr">
        <is>
          <t>Price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v>
      </c>
    </row>
    <row r="32">
      <c r="A32" s="4" t="inlineStr">
        <is>
          <t>Combinatio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And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lassified fair value of warrants to additional paid-in capital</t>
        </is>
      </c>
      <c r="B34" s="4" t="inlineStr">
        <is>
          <t xml:space="preserve"> </t>
        </is>
      </c>
      <c r="C34" s="4" t="inlineStr">
        <is>
          <t xml:space="preserve"> </t>
        </is>
      </c>
      <c r="D34" s="4" t="inlineStr">
        <is>
          <t xml:space="preserve"> </t>
        </is>
      </c>
      <c r="E34" s="6" t="n">
        <v>8500</v>
      </c>
      <c r="F34" s="4" t="inlineStr">
        <is>
          <t xml:space="preserve"> </t>
        </is>
      </c>
      <c r="G34" s="4" t="inlineStr">
        <is>
          <t xml:space="preserve"> </t>
        </is>
      </c>
      <c r="H34" s="4" t="inlineStr">
        <is>
          <t xml:space="preserve"> </t>
        </is>
      </c>
    </row>
    <row r="35">
      <c r="A35" s="4" t="inlineStr">
        <is>
          <t>Issuance of contingently issuable common shares</t>
        </is>
      </c>
      <c r="B35" s="4" t="inlineStr">
        <is>
          <t xml:space="preserve"> </t>
        </is>
      </c>
      <c r="C35" s="4" t="inlineStr">
        <is>
          <t xml:space="preserve"> </t>
        </is>
      </c>
      <c r="D35" s="4" t="inlineStr">
        <is>
          <t xml:space="preserve"> </t>
        </is>
      </c>
      <c r="E35" s="5" t="n">
        <v>774000</v>
      </c>
      <c r="F35" s="4" t="inlineStr">
        <is>
          <t xml:space="preserve"> </t>
        </is>
      </c>
      <c r="G35" s="4" t="inlineStr">
        <is>
          <t xml:space="preserve"> </t>
        </is>
      </c>
      <c r="H35" s="4" t="inlineStr">
        <is>
          <t xml:space="preserve"> </t>
        </is>
      </c>
    </row>
    <row r="36">
      <c r="A36" s="4" t="inlineStr">
        <is>
          <t>Loss (gain) on change in fair value of warrants</t>
        </is>
      </c>
      <c r="B36" s="4" t="inlineStr">
        <is>
          <t xml:space="preserve"> </t>
        </is>
      </c>
      <c r="C36" s="4" t="inlineStr">
        <is>
          <t xml:space="preserve"> </t>
        </is>
      </c>
      <c r="D36" s="4" t="inlineStr">
        <is>
          <t xml:space="preserve"> </t>
        </is>
      </c>
      <c r="E36" s="6" t="n">
        <v>2800</v>
      </c>
      <c r="F36" s="4" t="inlineStr">
        <is>
          <t xml:space="preserve"> </t>
        </is>
      </c>
      <c r="G36" s="4" t="inlineStr">
        <is>
          <t xml:space="preserve"> </t>
        </is>
      </c>
      <c r="H36" s="4" t="inlineStr">
        <is>
          <t xml:space="preserve"> </t>
        </is>
      </c>
    </row>
    <row r="37">
      <c r="A37" s="4" t="inlineStr">
        <is>
          <t>Combination Equity | Merg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rants And Derivati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percentage of common stock issuable on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25</v>
      </c>
    </row>
    <row r="40">
      <c r="A40" s="4" t="inlineStr">
        <is>
          <t>Combination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And 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lassified fair value of warrants to additional paid-in capital</t>
        </is>
      </c>
      <c r="B42" s="4" t="inlineStr">
        <is>
          <t xml:space="preserve"> </t>
        </is>
      </c>
      <c r="C42" s="4" t="inlineStr">
        <is>
          <t xml:space="preserve"> </t>
        </is>
      </c>
      <c r="D42" s="4" t="inlineStr">
        <is>
          <t xml:space="preserve"> </t>
        </is>
      </c>
      <c r="E42" s="6" t="n">
        <v>11000</v>
      </c>
      <c r="F42" s="4" t="inlineStr">
        <is>
          <t xml:space="preserve"> </t>
        </is>
      </c>
      <c r="G42" s="4" t="inlineStr">
        <is>
          <t xml:space="preserve"> </t>
        </is>
      </c>
      <c r="H42" s="4" t="inlineStr">
        <is>
          <t xml:space="preserve"> </t>
        </is>
      </c>
    </row>
    <row r="43">
      <c r="A43" s="4" t="inlineStr">
        <is>
          <t>Issuance of warrants</t>
        </is>
      </c>
      <c r="B43" s="4" t="inlineStr">
        <is>
          <t xml:space="preserve"> </t>
        </is>
      </c>
      <c r="C43" s="4" t="inlineStr">
        <is>
          <t xml:space="preserve"> </t>
        </is>
      </c>
      <c r="D43" s="4" t="inlineStr">
        <is>
          <t xml:space="preserve"> </t>
        </is>
      </c>
      <c r="E43" s="5" t="n">
        <v>2800000</v>
      </c>
      <c r="F43" s="4" t="inlineStr">
        <is>
          <t xml:space="preserve"> </t>
        </is>
      </c>
      <c r="G43" s="4" t="inlineStr">
        <is>
          <t xml:space="preserve"> </t>
        </is>
      </c>
      <c r="H43" s="4" t="inlineStr">
        <is>
          <t xml:space="preserve"> </t>
        </is>
      </c>
    </row>
    <row r="44">
      <c r="A44" s="4" t="inlineStr">
        <is>
          <t>Loss (gain) on change in fair value of warrants</t>
        </is>
      </c>
      <c r="B44" s="4" t="inlineStr">
        <is>
          <t xml:space="preserve"> </t>
        </is>
      </c>
      <c r="C44" s="4" t="inlineStr">
        <is>
          <t xml:space="preserve"> </t>
        </is>
      </c>
      <c r="D44" s="4" t="inlineStr">
        <is>
          <t xml:space="preserve"> </t>
        </is>
      </c>
      <c r="E44" s="6" t="n">
        <v>3400</v>
      </c>
      <c r="F44" s="4" t="inlineStr">
        <is>
          <t xml:space="preserve"> </t>
        </is>
      </c>
      <c r="G44" s="4" t="inlineStr">
        <is>
          <t xml:space="preserve"> </t>
        </is>
      </c>
      <c r="H44" s="4" t="inlineStr">
        <is>
          <t xml:space="preserve"> </t>
        </is>
      </c>
    </row>
    <row r="45">
      <c r="A45" s="4" t="inlineStr">
        <is>
          <t>Combination Warrants | Mer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 And Derivati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percentage of common stock issuable on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083333</v>
      </c>
    </row>
    <row r="48">
      <c r="A48" s="4" t="inlineStr">
        <is>
          <t>Price of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v>
      </c>
    </row>
    <row r="49">
      <c r="A49" s="4" t="inlineStr">
        <is>
          <t>Warrants expiration date</t>
        </is>
      </c>
      <c r="B49" s="4" t="inlineStr">
        <is>
          <t xml:space="preserve"> </t>
        </is>
      </c>
      <c r="C49" s="4" t="inlineStr">
        <is>
          <t>Mar. 25,  2027</t>
        </is>
      </c>
      <c r="D49" s="4" t="inlineStr">
        <is>
          <t xml:space="preserve"> </t>
        </is>
      </c>
      <c r="E49" s="4" t="inlineStr">
        <is>
          <t>Mar. 25,  2027</t>
        </is>
      </c>
      <c r="F49" s="4" t="inlineStr">
        <is>
          <t xml:space="preserve"> </t>
        </is>
      </c>
      <c r="G49" s="4" t="inlineStr">
        <is>
          <t xml:space="preserve"> </t>
        </is>
      </c>
      <c r="H49" s="4" t="inlineStr">
        <is>
          <t xml:space="preserve"> </t>
        </is>
      </c>
    </row>
    <row r="50">
      <c r="A50" s="4" t="inlineStr">
        <is>
          <t>FP Combination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arrants And Derivati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ntingently issuable common shares</t>
        </is>
      </c>
      <c r="B52" s="4" t="inlineStr">
        <is>
          <t xml:space="preserve"> </t>
        </is>
      </c>
      <c r="C52" s="4" t="inlineStr">
        <is>
          <t xml:space="preserve"> </t>
        </is>
      </c>
      <c r="D52" s="4" t="inlineStr">
        <is>
          <t xml:space="preserve"> </t>
        </is>
      </c>
      <c r="E52" s="5" t="n">
        <v>3300000</v>
      </c>
      <c r="F52" s="4" t="inlineStr">
        <is>
          <t xml:space="preserve"> </t>
        </is>
      </c>
      <c r="G52" s="4" t="inlineStr">
        <is>
          <t xml:space="preserve"> </t>
        </is>
      </c>
      <c r="H52" s="4" t="inlineStr">
        <is>
          <t xml:space="preserve"> </t>
        </is>
      </c>
    </row>
    <row r="53">
      <c r="A53" s="4" t="inlineStr">
        <is>
          <t>Loss (gain) on change in fair value of warrants</t>
        </is>
      </c>
      <c r="B53" s="4" t="inlineStr">
        <is>
          <t xml:space="preserve"> </t>
        </is>
      </c>
      <c r="C53" s="4" t="inlineStr">
        <is>
          <t xml:space="preserve"> </t>
        </is>
      </c>
      <c r="D53" s="4" t="inlineStr">
        <is>
          <t xml:space="preserve"> </t>
        </is>
      </c>
      <c r="E53" s="6" t="n">
        <v>12300</v>
      </c>
      <c r="F53" s="4" t="inlineStr">
        <is>
          <t xml:space="preserve"> </t>
        </is>
      </c>
      <c r="G53" s="4" t="inlineStr">
        <is>
          <t xml:space="preserve"> </t>
        </is>
      </c>
      <c r="H53" s="4" t="inlineStr">
        <is>
          <t xml:space="preserve"> </t>
        </is>
      </c>
    </row>
    <row r="54">
      <c r="A54" s="4" t="inlineStr">
        <is>
          <t>FP Combination Equity | Francisco Partners Note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arrants And Derivati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classified fair value of warrants to additional paid-in capital</t>
        </is>
      </c>
      <c r="B56" s="4" t="inlineStr">
        <is>
          <t xml:space="preserve"> </t>
        </is>
      </c>
      <c r="C56" s="4" t="inlineStr">
        <is>
          <t xml:space="preserve"> </t>
        </is>
      </c>
      <c r="D56" s="4" t="inlineStr">
        <is>
          <t xml:space="preserve"> </t>
        </is>
      </c>
      <c r="E56" s="5" t="n">
        <v>36400</v>
      </c>
      <c r="F56" s="4" t="inlineStr">
        <is>
          <t xml:space="preserve"> </t>
        </is>
      </c>
      <c r="G56" s="4" t="inlineStr">
        <is>
          <t xml:space="preserve"> </t>
        </is>
      </c>
      <c r="H56" s="4" t="inlineStr">
        <is>
          <t xml:space="preserve"> </t>
        </is>
      </c>
    </row>
    <row r="57">
      <c r="A57" s="4" t="inlineStr">
        <is>
          <t>Pre-Combination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 And 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 or right percentage of common stock issuable on 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025</v>
      </c>
    </row>
    <row r="60">
      <c r="A60" s="4" t="inlineStr">
        <is>
          <t>Loss (gain) on change in fair value of warrants</t>
        </is>
      </c>
      <c r="B60" s="4" t="inlineStr">
        <is>
          <t xml:space="preserve"> </t>
        </is>
      </c>
      <c r="C60" s="4" t="inlineStr">
        <is>
          <t xml:space="preserve"> </t>
        </is>
      </c>
      <c r="D60" s="4" t="inlineStr">
        <is>
          <t xml:space="preserve"> </t>
        </is>
      </c>
      <c r="E60" s="6" t="n">
        <v>-849</v>
      </c>
      <c r="F60" s="4" t="inlineStr">
        <is>
          <t xml:space="preserve"> </t>
        </is>
      </c>
      <c r="G60" s="4" t="inlineStr">
        <is>
          <t xml:space="preserve"> </t>
        </is>
      </c>
      <c r="H60" s="4" t="inlineStr">
        <is>
          <t xml:space="preserve"> </t>
        </is>
      </c>
    </row>
    <row r="61">
      <c r="A61" s="4" t="inlineStr">
        <is>
          <t>FP Combination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Warrants And Derivativ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exercise price per share</t>
        </is>
      </c>
      <c r="B63" s="4" t="inlineStr">
        <is>
          <t xml:space="preserve"> </t>
        </is>
      </c>
      <c r="C63" s="6" t="n">
        <v>10</v>
      </c>
      <c r="D63" s="4" t="inlineStr">
        <is>
          <t xml:space="preserve"> </t>
        </is>
      </c>
      <c r="E63" s="6" t="n">
        <v>10</v>
      </c>
      <c r="F63" s="4" t="inlineStr">
        <is>
          <t xml:space="preserve"> </t>
        </is>
      </c>
      <c r="G63" s="4" t="inlineStr">
        <is>
          <t xml:space="preserve"> </t>
        </is>
      </c>
      <c r="H63" s="4" t="inlineStr">
        <is>
          <t xml:space="preserve"> </t>
        </is>
      </c>
    </row>
    <row r="64">
      <c r="A64" s="4" t="inlineStr">
        <is>
          <t>Warrants settled in common stock</t>
        </is>
      </c>
      <c r="B64" s="4" t="inlineStr">
        <is>
          <t xml:space="preserve"> </t>
        </is>
      </c>
      <c r="C64" s="5" t="n">
        <v>8291704</v>
      </c>
      <c r="D64" s="4" t="inlineStr">
        <is>
          <t xml:space="preserve"> </t>
        </is>
      </c>
      <c r="E64" s="5" t="n">
        <v>8291704</v>
      </c>
      <c r="F64" s="4" t="inlineStr">
        <is>
          <t xml:space="preserve"> </t>
        </is>
      </c>
      <c r="G64" s="4" t="inlineStr">
        <is>
          <t xml:space="preserve"> </t>
        </is>
      </c>
      <c r="H64" s="4" t="inlineStr">
        <is>
          <t xml:space="preserve"> </t>
        </is>
      </c>
    </row>
    <row r="65">
      <c r="A65" s="4" t="inlineStr">
        <is>
          <t>Issuance of warrants</t>
        </is>
      </c>
      <c r="B65" s="5" t="n">
        <v>8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expiration date</t>
        </is>
      </c>
      <c r="B66" s="4" t="inlineStr">
        <is>
          <t xml:space="preserve"> </t>
        </is>
      </c>
      <c r="C66" s="4" t="inlineStr">
        <is>
          <t>Mar. 25,  2027</t>
        </is>
      </c>
      <c r="D66" s="4" t="inlineStr">
        <is>
          <t xml:space="preserve"> </t>
        </is>
      </c>
      <c r="E66" s="4" t="inlineStr">
        <is>
          <t>Mar. 25,  2027</t>
        </is>
      </c>
      <c r="F66" s="4" t="inlineStr">
        <is>
          <t xml:space="preserve"> </t>
        </is>
      </c>
      <c r="G66" s="4" t="inlineStr">
        <is>
          <t xml:space="preserve"> </t>
        </is>
      </c>
      <c r="H66" s="4" t="inlineStr">
        <is>
          <t xml:space="preserve"> </t>
        </is>
      </c>
    </row>
    <row r="67">
      <c r="A67" s="4" t="inlineStr">
        <is>
          <t>Loss (gain) on change in fair value of warrants</t>
        </is>
      </c>
      <c r="B67" s="4" t="inlineStr">
        <is>
          <t xml:space="preserve"> </t>
        </is>
      </c>
      <c r="C67" s="6" t="n">
        <v>-8000</v>
      </c>
      <c r="D67" s="4" t="inlineStr">
        <is>
          <t xml:space="preserve"> </t>
        </is>
      </c>
      <c r="E67" s="6" t="n">
        <v>-9700</v>
      </c>
      <c r="F67" s="4" t="inlineStr">
        <is>
          <t xml:space="preserve"> </t>
        </is>
      </c>
      <c r="G67" s="4" t="inlineStr">
        <is>
          <t xml:space="preserve"> </t>
        </is>
      </c>
      <c r="H67" s="4" t="inlineStr">
        <is>
          <t xml:space="preserve"> </t>
        </is>
      </c>
    </row>
    <row r="68">
      <c r="A68" s="4" t="inlineStr">
        <is>
          <t>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Warrants And Derivativ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exercise price per share</t>
        </is>
      </c>
      <c r="B70" s="4" t="inlineStr">
        <is>
          <t xml:space="preserve"> </t>
        </is>
      </c>
      <c r="C70" s="8" t="n">
        <v>11.5</v>
      </c>
      <c r="D70" s="4" t="inlineStr">
        <is>
          <t xml:space="preserve"> </t>
        </is>
      </c>
      <c r="E70" s="8" t="n">
        <v>11.5</v>
      </c>
      <c r="F70" s="4" t="inlineStr">
        <is>
          <t xml:space="preserve"> </t>
        </is>
      </c>
      <c r="G70" s="4" t="inlineStr">
        <is>
          <t xml:space="preserve"> </t>
        </is>
      </c>
      <c r="H70" s="4" t="inlineStr">
        <is>
          <t xml:space="preserve"> </t>
        </is>
      </c>
    </row>
    <row r="71">
      <c r="A71" s="4" t="inlineStr">
        <is>
          <t>Warrants settled in common stock</t>
        </is>
      </c>
      <c r="B71" s="4" t="inlineStr">
        <is>
          <t xml:space="preserve"> </t>
        </is>
      </c>
      <c r="C71" s="5" t="n">
        <v>11499960</v>
      </c>
      <c r="D71" s="4" t="inlineStr">
        <is>
          <t xml:space="preserve"> </t>
        </is>
      </c>
      <c r="E71" s="5" t="n">
        <v>11499960</v>
      </c>
      <c r="F71" s="4" t="inlineStr">
        <is>
          <t xml:space="preserve"> </t>
        </is>
      </c>
      <c r="G71" s="4" t="inlineStr">
        <is>
          <t xml:space="preserve"> </t>
        </is>
      </c>
      <c r="H71" s="4" t="inlineStr">
        <is>
          <t xml:space="preserve"> </t>
        </is>
      </c>
    </row>
    <row r="72">
      <c r="A72" s="4" t="inlineStr">
        <is>
          <t>Warrant to purchase term of contract</t>
        </is>
      </c>
      <c r="B72" s="4" t="inlineStr">
        <is>
          <t xml:space="preserve"> </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row>
    <row r="73">
      <c r="A73" s="4" t="inlineStr">
        <is>
          <t>Loss (gain) on change in fair value of warrants</t>
        </is>
      </c>
      <c r="B73" s="4" t="inlineStr">
        <is>
          <t xml:space="preserve"> </t>
        </is>
      </c>
      <c r="C73" s="6" t="n">
        <v>-115</v>
      </c>
      <c r="D73" s="4" t="inlineStr">
        <is>
          <t xml:space="preserve"> </t>
        </is>
      </c>
      <c r="E73" s="6" t="n">
        <v>-2200</v>
      </c>
      <c r="F73" s="4" t="inlineStr">
        <is>
          <t xml:space="preserve"> </t>
        </is>
      </c>
      <c r="G73" s="4" t="inlineStr">
        <is>
          <t xml:space="preserve"> </t>
        </is>
      </c>
      <c r="H73" s="4" t="inlineStr">
        <is>
          <t xml:space="preserve"> </t>
        </is>
      </c>
    </row>
    <row r="74">
      <c r="A74" s="4" t="inlineStr">
        <is>
          <t>Public Warrants | Exceeds $18.0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rants And Derivativ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exercise price per share</t>
        </is>
      </c>
      <c r="B76" s="4" t="inlineStr">
        <is>
          <t xml:space="preserve"> </t>
        </is>
      </c>
      <c r="C76" s="8" t="n">
        <v>0.01</v>
      </c>
      <c r="D76" s="4" t="inlineStr">
        <is>
          <t xml:space="preserve"> </t>
        </is>
      </c>
      <c r="E76" s="8" t="n">
        <v>0.01</v>
      </c>
      <c r="F76" s="4" t="inlineStr">
        <is>
          <t xml:space="preserve"> </t>
        </is>
      </c>
      <c r="G76" s="4" t="inlineStr">
        <is>
          <t xml:space="preserve"> </t>
        </is>
      </c>
      <c r="H76" s="4" t="inlineStr">
        <is>
          <t xml:space="preserve"> </t>
        </is>
      </c>
    </row>
    <row r="77">
      <c r="A77" s="4" t="inlineStr">
        <is>
          <t>Public Warrants | Exceeds $10.0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Warrants And Derivativ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exercise price per share</t>
        </is>
      </c>
      <c r="B79" s="4" t="inlineStr">
        <is>
          <t xml:space="preserve"> </t>
        </is>
      </c>
      <c r="C79" s="14" t="n">
        <v>0.1</v>
      </c>
      <c r="D79" s="4" t="inlineStr">
        <is>
          <t xml:space="preserve"> </t>
        </is>
      </c>
      <c r="E79" s="14" t="n">
        <v>0.1</v>
      </c>
      <c r="F79" s="4" t="inlineStr">
        <is>
          <t xml:space="preserve"> </t>
        </is>
      </c>
      <c r="G79" s="4" t="inlineStr">
        <is>
          <t xml:space="preserve"> </t>
        </is>
      </c>
      <c r="H79" s="4" t="inlineStr">
        <is>
          <t xml:space="preserve"> </t>
        </is>
      </c>
    </row>
    <row r="80">
      <c r="A80" s="4" t="inlineStr">
        <is>
          <t>Public Warrants | Minimum | Exceeds $18.0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Warrants And Derivativ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ce of warrant</t>
        </is>
      </c>
      <c r="B82" s="4" t="inlineStr">
        <is>
          <t xml:space="preserve"> </t>
        </is>
      </c>
      <c r="C82" s="5" t="n">
        <v>18</v>
      </c>
      <c r="D82" s="4" t="inlineStr">
        <is>
          <t xml:space="preserve"> </t>
        </is>
      </c>
      <c r="E82" s="5" t="n">
        <v>18</v>
      </c>
      <c r="F82" s="4" t="inlineStr">
        <is>
          <t xml:space="preserve"> </t>
        </is>
      </c>
      <c r="G82" s="4" t="inlineStr">
        <is>
          <t xml:space="preserve"> </t>
        </is>
      </c>
      <c r="H82" s="4" t="inlineStr">
        <is>
          <t xml:space="preserve"> </t>
        </is>
      </c>
    </row>
    <row r="83">
      <c r="A83" s="4" t="inlineStr">
        <is>
          <t>Public Warrants | Minimum | Exceeds $10.0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Warrants And Derivativ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ce of warrant</t>
        </is>
      </c>
      <c r="B85" s="4" t="inlineStr">
        <is>
          <t xml:space="preserve"> </t>
        </is>
      </c>
      <c r="C85" s="5" t="n">
        <v>10</v>
      </c>
      <c r="D85" s="4" t="inlineStr">
        <is>
          <t xml:space="preserve"> </t>
        </is>
      </c>
      <c r="E85" s="5" t="n">
        <v>10</v>
      </c>
      <c r="F85" s="4" t="inlineStr">
        <is>
          <t xml:space="preserve"> </t>
        </is>
      </c>
      <c r="G85" s="4" t="inlineStr">
        <is>
          <t xml:space="preserve"> </t>
        </is>
      </c>
      <c r="H85" s="4" t="inlineStr">
        <is>
          <t xml:space="preserve"> </t>
        </is>
      </c>
    </row>
    <row r="86">
      <c r="A86" s="4" t="inlineStr">
        <is>
          <t>Public Warrants | Maximum | Exceeds $10.0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Warrants And Derivativ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ice of warrant</t>
        </is>
      </c>
      <c r="B88" s="4" t="inlineStr">
        <is>
          <t xml:space="preserve"> </t>
        </is>
      </c>
      <c r="C88" s="6" t="n">
        <v>18</v>
      </c>
      <c r="D88" s="4" t="inlineStr">
        <is>
          <t xml:space="preserve"> </t>
        </is>
      </c>
      <c r="E88" s="6" t="n">
        <v>18</v>
      </c>
      <c r="F88" s="4" t="inlineStr">
        <is>
          <t xml:space="preserve"> </t>
        </is>
      </c>
      <c r="G88" s="4" t="inlineStr">
        <is>
          <t xml:space="preserve"> </t>
        </is>
      </c>
      <c r="H88" s="4" t="inlineStr">
        <is>
          <t xml:space="preserve"> </t>
        </is>
      </c>
    </row>
    <row r="89">
      <c r="A89" s="4" t="inlineStr">
        <is>
          <t>Public Warrants | Tailwind Two Merg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Warrants And Derivativ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assumed</t>
        </is>
      </c>
      <c r="B91" s="4" t="inlineStr">
        <is>
          <t xml:space="preserve"> </t>
        </is>
      </c>
      <c r="C91" s="5" t="n">
        <v>11500000</v>
      </c>
      <c r="D91" s="4" t="inlineStr">
        <is>
          <t xml:space="preserve"> </t>
        </is>
      </c>
      <c r="E91" s="5" t="n">
        <v>11500000</v>
      </c>
      <c r="F91" s="4" t="inlineStr">
        <is>
          <t xml:space="preserve"> </t>
        </is>
      </c>
      <c r="G91" s="4" t="inlineStr">
        <is>
          <t xml:space="preserve"> </t>
        </is>
      </c>
      <c r="H91" s="4" t="inlineStr">
        <is>
          <t xml:space="preserve"> </t>
        </is>
      </c>
    </row>
    <row r="92">
      <c r="A92" s="4" t="inlineStr">
        <is>
          <t>Private Placement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Warrants And Derivativ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arrants exercise price per share</t>
        </is>
      </c>
      <c r="B94" s="4" t="inlineStr">
        <is>
          <t xml:space="preserve"> </t>
        </is>
      </c>
      <c r="C94" s="8" t="n">
        <v>11.5</v>
      </c>
      <c r="D94" s="4" t="inlineStr">
        <is>
          <t xml:space="preserve"> </t>
        </is>
      </c>
      <c r="E94" s="8" t="n">
        <v>11.5</v>
      </c>
      <c r="F94" s="4" t="inlineStr">
        <is>
          <t xml:space="preserve"> </t>
        </is>
      </c>
      <c r="G94" s="4" t="inlineStr">
        <is>
          <t xml:space="preserve"> </t>
        </is>
      </c>
      <c r="H94" s="4" t="inlineStr">
        <is>
          <t xml:space="preserve"> </t>
        </is>
      </c>
    </row>
    <row r="95">
      <c r="A95" s="4" t="inlineStr">
        <is>
          <t>Warrants settled in common stock</t>
        </is>
      </c>
      <c r="B95" s="4" t="inlineStr">
        <is>
          <t xml:space="preserve"> </t>
        </is>
      </c>
      <c r="C95" s="5" t="n">
        <v>7800000</v>
      </c>
      <c r="D95" s="4" t="inlineStr">
        <is>
          <t xml:space="preserve"> </t>
        </is>
      </c>
      <c r="E95" s="5" t="n">
        <v>7800000</v>
      </c>
      <c r="F95" s="4" t="inlineStr">
        <is>
          <t xml:space="preserve"> </t>
        </is>
      </c>
      <c r="G95" s="4" t="inlineStr">
        <is>
          <t xml:space="preserve"> </t>
        </is>
      </c>
      <c r="H95" s="4" t="inlineStr">
        <is>
          <t xml:space="preserve"> </t>
        </is>
      </c>
    </row>
    <row r="96">
      <c r="A96" s="4" t="inlineStr">
        <is>
          <t>Loss (gain) on change in fair value of warrants</t>
        </is>
      </c>
      <c r="B96" s="4" t="inlineStr">
        <is>
          <t xml:space="preserve"> </t>
        </is>
      </c>
      <c r="C96" s="6" t="n">
        <v>-78</v>
      </c>
      <c r="D96" s="4" t="inlineStr">
        <is>
          <t xml:space="preserve"> </t>
        </is>
      </c>
      <c r="E96" s="6" t="n">
        <v>-1500</v>
      </c>
      <c r="F96" s="4" t="inlineStr">
        <is>
          <t xml:space="preserve"> </t>
        </is>
      </c>
      <c r="G96" s="4" t="inlineStr">
        <is>
          <t xml:space="preserve"> </t>
        </is>
      </c>
      <c r="H96" s="4" t="inlineStr">
        <is>
          <t xml:space="preserve"> </t>
        </is>
      </c>
    </row>
    <row r="97">
      <c r="A97" s="4" t="inlineStr">
        <is>
          <t>Private Placement Warrants | Tailwind Two Merg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Warrants And Derivativ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Warrants assumed</t>
        </is>
      </c>
      <c r="B99" s="4" t="inlineStr">
        <is>
          <t xml:space="preserve"> </t>
        </is>
      </c>
      <c r="C99" s="5" t="n">
        <v>7800000</v>
      </c>
      <c r="D99" s="4" t="inlineStr">
        <is>
          <t xml:space="preserve"> </t>
        </is>
      </c>
      <c r="E99" s="5" t="n">
        <v>7800000</v>
      </c>
      <c r="F99" s="4" t="inlineStr">
        <is>
          <t xml:space="preserve"> </t>
        </is>
      </c>
      <c r="G99" s="4" t="inlineStr">
        <is>
          <t xml:space="preserve"> </t>
        </is>
      </c>
      <c r="H99" s="4" t="inlineStr">
        <is>
          <t xml:space="preserve"> </t>
        </is>
      </c>
    </row>
    <row r="100">
      <c r="A100" s="4" t="inlineStr">
        <is>
          <t>Equity Classified Warrants | Detachable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Warrants And Derivativ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Warrants settled in common stock</t>
        </is>
      </c>
      <c r="B102" s="5" t="n">
        <v>22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Net Carrying Amount and Estimated Fair Value of Long-Term Debt Instruments (Details) - USD ($) $ in Thousands</t>
        </is>
      </c>
      <c r="B1" s="2" t="inlineStr">
        <is>
          <t>Jun. 30, 2022</t>
        </is>
      </c>
      <c r="C1" s="2" t="inlineStr">
        <is>
          <t>Dec. 31, 2021</t>
        </is>
      </c>
    </row>
    <row r="2">
      <c r="A2" s="4" t="inlineStr">
        <is>
          <t>Long-term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6" t="n">
        <v>93064</v>
      </c>
      <c r="C4" s="6" t="n">
        <v>115095</v>
      </c>
    </row>
    <row r="5">
      <c r="A5" s="4" t="inlineStr">
        <is>
          <t>Fair Value</t>
        </is>
      </c>
      <c r="B5" s="5" t="n">
        <v>154369</v>
      </c>
      <c r="C5" s="6" t="n">
        <v>124221</v>
      </c>
    </row>
    <row r="6">
      <c r="A6" s="4" t="inlineStr">
        <is>
          <t>PIPE Investment Obligation</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rrying Amount</t>
        </is>
      </c>
      <c r="B8" s="5" t="n">
        <v>10885</v>
      </c>
      <c r="C8" s="4" t="inlineStr">
        <is>
          <t xml:space="preserve"> </t>
        </is>
      </c>
    </row>
    <row r="9">
      <c r="A9" s="4" t="inlineStr">
        <is>
          <t>Fair Value</t>
        </is>
      </c>
      <c r="B9" s="6" t="n">
        <v>19889</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64" customWidth="1" min="5" max="5"/>
    <col width="14" customWidth="1" min="6" max="6"/>
    <col width="14" customWidth="1" min="7" max="7"/>
  </cols>
  <sheetData>
    <row r="1">
      <c r="A1" s="1" t="inlineStr">
        <is>
          <t>Mezzanine Equity and Shareholders' Deficit - Additional Information (Details) - USD ($) $ / shares in Units, $ in Thousands</t>
        </is>
      </c>
      <c r="D1" s="2" t="inlineStr">
        <is>
          <t>3 Months Ended</t>
        </is>
      </c>
      <c r="E1" s="2" t="inlineStr">
        <is>
          <t>6 Months Ended</t>
        </is>
      </c>
    </row>
    <row r="2">
      <c r="B2" s="2" t="inlineStr">
        <is>
          <t>Jul. 05, 2022</t>
        </is>
      </c>
      <c r="C2" s="2" t="inlineStr">
        <is>
          <t>Mar. 25, 2022</t>
        </is>
      </c>
      <c r="D2" s="2" t="inlineStr">
        <is>
          <t>Jun. 30, 2022</t>
        </is>
      </c>
      <c r="E2" s="2" t="inlineStr">
        <is>
          <t>Jun. 30, 2022</t>
        </is>
      </c>
      <c r="F2" s="2" t="inlineStr">
        <is>
          <t>Dec. 31, 2021</t>
        </is>
      </c>
      <c r="G2" s="2" t="inlineStr">
        <is>
          <t>Mar.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300000000</v>
      </c>
      <c r="E4" s="5" t="n">
        <v>300000000</v>
      </c>
      <c r="F4" s="5" t="n">
        <v>151717882</v>
      </c>
      <c r="G4" s="4" t="inlineStr">
        <is>
          <t xml:space="preserve"> </t>
        </is>
      </c>
    </row>
    <row r="5">
      <c r="A5" s="4" t="inlineStr">
        <is>
          <t>Common stock, par value</t>
        </is>
      </c>
      <c r="B5" s="4" t="inlineStr">
        <is>
          <t xml:space="preserve"> </t>
        </is>
      </c>
      <c r="C5" s="4" t="inlineStr">
        <is>
          <t xml:space="preserve"> </t>
        </is>
      </c>
      <c r="D5" s="7" t="n">
        <v>0.0001</v>
      </c>
      <c r="E5" s="7" t="n">
        <v>0.0001</v>
      </c>
      <c r="F5" s="7" t="n">
        <v>0.0001</v>
      </c>
      <c r="G5" s="4" t="inlineStr">
        <is>
          <t xml:space="preserve"> </t>
        </is>
      </c>
    </row>
    <row r="6">
      <c r="A6" s="4" t="inlineStr">
        <is>
          <t>Voting rights</t>
        </is>
      </c>
      <c r="B6" s="4" t="inlineStr">
        <is>
          <t xml:space="preserve"> </t>
        </is>
      </c>
      <c r="C6" s="4" t="inlineStr">
        <is>
          <t xml:space="preserve"> </t>
        </is>
      </c>
      <c r="D6" s="4" t="inlineStr">
        <is>
          <t xml:space="preserve"> </t>
        </is>
      </c>
      <c r="E6" s="4" t="inlineStr">
        <is>
          <t>Each share of common stock entitles the shareholder to one vote</t>
        </is>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5" t="n">
        <v>50000000</v>
      </c>
      <c r="E7" s="5" t="n">
        <v>50000000</v>
      </c>
      <c r="F7" s="5" t="n">
        <v>0</v>
      </c>
      <c r="G7" s="4" t="inlineStr">
        <is>
          <t xml:space="preserve"> </t>
        </is>
      </c>
    </row>
    <row r="8">
      <c r="A8" s="4" t="inlineStr">
        <is>
          <t>Preferred stock, par value</t>
        </is>
      </c>
      <c r="B8" s="4" t="inlineStr">
        <is>
          <t xml:space="preserve"> </t>
        </is>
      </c>
      <c r="C8" s="4" t="inlineStr">
        <is>
          <t xml:space="preserve"> </t>
        </is>
      </c>
      <c r="D8" s="7" t="n">
        <v>0.0001</v>
      </c>
      <c r="E8" s="7" t="n">
        <v>0.0001</v>
      </c>
      <c r="F8" s="7" t="n">
        <v>0.0001</v>
      </c>
      <c r="G8" s="4" t="inlineStr">
        <is>
          <t xml:space="preserve"> </t>
        </is>
      </c>
    </row>
    <row r="9">
      <c r="A9" s="4" t="inlineStr">
        <is>
          <t>Common stock, shares issued</t>
        </is>
      </c>
      <c r="B9" s="4" t="inlineStr">
        <is>
          <t xml:space="preserve"> </t>
        </is>
      </c>
      <c r="C9" s="4" t="inlineStr">
        <is>
          <t xml:space="preserve"> </t>
        </is>
      </c>
      <c r="D9" s="5" t="n">
        <v>137590808</v>
      </c>
      <c r="E9" s="5" t="n">
        <v>137590808</v>
      </c>
      <c r="F9" s="5" t="n">
        <v>78601283</v>
      </c>
      <c r="G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14791</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t>
        </is>
      </c>
      <c r="B13" s="4" t="inlineStr">
        <is>
          <t xml:space="preserve"> </t>
        </is>
      </c>
      <c r="C13" s="4" t="inlineStr">
        <is>
          <t xml:space="preserve"> </t>
        </is>
      </c>
      <c r="D13" s="4" t="inlineStr">
        <is>
          <t xml:space="preserve"> </t>
        </is>
      </c>
      <c r="E13" s="5" t="n">
        <v>10947686</v>
      </c>
      <c r="F13" s="4" t="inlineStr">
        <is>
          <t xml:space="preserve"> </t>
        </is>
      </c>
      <c r="G13" s="4" t="inlineStr">
        <is>
          <t xml:space="preserve"> </t>
        </is>
      </c>
    </row>
    <row r="14">
      <c r="A14" s="4" t="inlineStr">
        <is>
          <t>PIPE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5" t="n">
        <v>5100000</v>
      </c>
      <c r="D16" s="4" t="inlineStr">
        <is>
          <t xml:space="preserve"> </t>
        </is>
      </c>
      <c r="E16" s="4" t="inlineStr">
        <is>
          <t xml:space="preserve"> </t>
        </is>
      </c>
      <c r="F16" s="4" t="inlineStr">
        <is>
          <t xml:space="preserve"> </t>
        </is>
      </c>
      <c r="G16" s="4" t="inlineStr">
        <is>
          <t xml:space="preserve"> </t>
        </is>
      </c>
    </row>
    <row r="17">
      <c r="A17" s="4" t="inlineStr">
        <is>
          <t>PredaSAR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0700000</v>
      </c>
    </row>
    <row r="20">
      <c r="A20" s="4" t="inlineStr">
        <is>
          <t>Additional paid-in capital</t>
        </is>
      </c>
      <c r="B20" s="4" t="inlineStr">
        <is>
          <t xml:space="preserve"> </t>
        </is>
      </c>
      <c r="C20" s="4" t="inlineStr">
        <is>
          <t xml:space="preserve"> </t>
        </is>
      </c>
      <c r="D20" s="6" t="n">
        <v>432</v>
      </c>
      <c r="E20" s="6" t="n">
        <v>432</v>
      </c>
      <c r="F20" s="4" t="inlineStr">
        <is>
          <t xml:space="preserve"> </t>
        </is>
      </c>
      <c r="G20" s="4" t="inlineStr">
        <is>
          <t xml:space="preserve"> </t>
        </is>
      </c>
    </row>
    <row r="21">
      <c r="A21" s="4" t="inlineStr">
        <is>
          <t>Committed Equity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expense</t>
        </is>
      </c>
      <c r="B23" s="4" t="inlineStr">
        <is>
          <t xml:space="preserve"> </t>
        </is>
      </c>
      <c r="C23" s="4" t="inlineStr">
        <is>
          <t xml:space="preserve"> </t>
        </is>
      </c>
      <c r="D23" s="6" t="n">
        <v>393</v>
      </c>
      <c r="E23" s="6" t="n">
        <v>393</v>
      </c>
      <c r="F23" s="4" t="inlineStr">
        <is>
          <t xml:space="preserve"> </t>
        </is>
      </c>
      <c r="G23" s="4" t="inlineStr">
        <is>
          <t xml:space="preserve"> </t>
        </is>
      </c>
    </row>
    <row r="24">
      <c r="A24" s="4" t="inlineStr">
        <is>
          <t>Committed Equity Facility | B. Riley Principal Capital II, LLC | Subsequent Event | Registration Rights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wly issued shares of common stock</t>
        </is>
      </c>
      <c r="B26" s="5" t="n">
        <v>27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ommon stock outstanding immediately prior to execution of facility</t>
        </is>
      </c>
      <c r="B27" s="11" t="n">
        <v>0.1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utstanding common stock held by investors</t>
        </is>
      </c>
      <c r="B28" s="11" t="n">
        <v>0.04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to be issued</t>
        </is>
      </c>
      <c r="B29" s="5" t="n">
        <v>277147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count rate for common stock shares issued</t>
        </is>
      </c>
      <c r="B30" s="10" t="n">
        <v>0.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shares of common stock as consideration</t>
        </is>
      </c>
      <c r="B31" s="5" t="n">
        <v>2147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expense</t>
        </is>
      </c>
      <c r="B32" s="6" t="n">
        <v>95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uthorized</t>
        </is>
      </c>
      <c r="B35" s="4" t="inlineStr">
        <is>
          <t xml:space="preserve"> </t>
        </is>
      </c>
      <c r="C35" s="4" t="inlineStr">
        <is>
          <t xml:space="preserve"> </t>
        </is>
      </c>
      <c r="D35" s="5" t="n">
        <v>300000000</v>
      </c>
      <c r="E35" s="5" t="n">
        <v>300000000</v>
      </c>
      <c r="F35" s="4" t="inlineStr">
        <is>
          <t xml:space="preserve"> </t>
        </is>
      </c>
      <c r="G35" s="4" t="inlineStr">
        <is>
          <t xml:space="preserve"> </t>
        </is>
      </c>
    </row>
    <row r="36">
      <c r="A36" s="4" t="inlineStr">
        <is>
          <t>Preferred stock, shares authorized</t>
        </is>
      </c>
      <c r="B36" s="4" t="inlineStr">
        <is>
          <t xml:space="preserve"> </t>
        </is>
      </c>
      <c r="C36" s="4" t="inlineStr">
        <is>
          <t xml:space="preserve"> </t>
        </is>
      </c>
      <c r="D36" s="5" t="n">
        <v>50000000</v>
      </c>
      <c r="E36" s="5" t="n">
        <v>50000000</v>
      </c>
      <c r="F36" s="4" t="inlineStr">
        <is>
          <t xml:space="preserve"> </t>
        </is>
      </c>
      <c r="G36" s="4" t="inlineStr">
        <is>
          <t xml:space="preserve"> </t>
        </is>
      </c>
    </row>
    <row r="37">
      <c r="A37" s="4" t="inlineStr">
        <is>
          <t>Maximum | Committed Equity Facility | B. Riley Principal Capital II, LLC | Subsequent Event | Registration Rights Agre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wly issued shares of common stock</t>
        </is>
      </c>
      <c r="B39" s="5" t="n">
        <v>1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ilwind Two Mer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t>
        </is>
      </c>
      <c r="B42" s="4" t="inlineStr">
        <is>
          <t xml:space="preserve"> </t>
        </is>
      </c>
      <c r="C42" s="5" t="n">
        <v>11000000</v>
      </c>
      <c r="D42" s="4" t="inlineStr">
        <is>
          <t xml:space="preserve"> </t>
        </is>
      </c>
      <c r="E42" s="4" t="inlineStr">
        <is>
          <t xml:space="preserve"> </t>
        </is>
      </c>
      <c r="F42" s="4" t="inlineStr">
        <is>
          <t xml:space="preserve"> </t>
        </is>
      </c>
      <c r="G42" s="4" t="inlineStr">
        <is>
          <t xml:space="preserve"> </t>
        </is>
      </c>
    </row>
    <row r="43">
      <c r="A43" s="4" t="inlineStr">
        <is>
          <t>Tailwind Two Merger | PIPE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third-party issuance costs</t>
        </is>
      </c>
      <c r="B45" s="4" t="inlineStr">
        <is>
          <t xml:space="preserve"> </t>
        </is>
      </c>
      <c r="C45" s="6" t="n">
        <v>48400</v>
      </c>
      <c r="D45" s="4" t="inlineStr">
        <is>
          <t xml:space="preserve"> </t>
        </is>
      </c>
      <c r="E45" s="4" t="inlineStr">
        <is>
          <t xml:space="preserve"> </t>
        </is>
      </c>
      <c r="F45" s="4" t="inlineStr">
        <is>
          <t xml:space="preserve"> </t>
        </is>
      </c>
      <c r="G45" s="4" t="inlineStr">
        <is>
          <t xml:space="preserve"> </t>
        </is>
      </c>
    </row>
    <row r="46">
      <c r="A46" s="4" t="inlineStr">
        <is>
          <t>Fair value of warrants</t>
        </is>
      </c>
      <c r="B46" s="4" t="inlineStr">
        <is>
          <t xml:space="preserve"> </t>
        </is>
      </c>
      <c r="C46" s="5" t="n">
        <v>13100</v>
      </c>
      <c r="D46" s="4" t="inlineStr">
        <is>
          <t xml:space="preserve"> </t>
        </is>
      </c>
      <c r="E46" s="4" t="inlineStr">
        <is>
          <t xml:space="preserve"> </t>
        </is>
      </c>
      <c r="F46" s="4" t="inlineStr">
        <is>
          <t xml:space="preserve"> </t>
        </is>
      </c>
      <c r="G46" s="4" t="inlineStr">
        <is>
          <t xml:space="preserve"> </t>
        </is>
      </c>
    </row>
    <row r="47">
      <c r="A47" s="4" t="inlineStr">
        <is>
          <t>Proceeds from issuance of common stock</t>
        </is>
      </c>
      <c r="B47" s="4" t="inlineStr">
        <is>
          <t xml:space="preserve"> </t>
        </is>
      </c>
      <c r="C47" s="6" t="n">
        <v>58400</v>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Share-Based Compensation - Additional Information (Details) - USD ($)</t>
        </is>
      </c>
      <c r="C1" s="2" t="inlineStr">
        <is>
          <t>1 Months Ended</t>
        </is>
      </c>
      <c r="D1" s="2" t="inlineStr">
        <is>
          <t>3 Months Ended</t>
        </is>
      </c>
      <c r="F1" s="2" t="inlineStr">
        <is>
          <t>6 Months Ended</t>
        </is>
      </c>
    </row>
    <row r="2">
      <c r="B2" s="2" t="inlineStr">
        <is>
          <t>Mar. 25, 2022</t>
        </is>
      </c>
      <c r="C2" s="2" t="inlineStr">
        <is>
          <t>Jul. 31, 2022</t>
        </is>
      </c>
      <c r="D2" s="2" t="inlineStr">
        <is>
          <t>Jun. 30, 2022</t>
        </is>
      </c>
      <c r="E2" s="2" t="inlineStr">
        <is>
          <t>Jun. 30, 2021</t>
        </is>
      </c>
      <c r="F2" s="2" t="inlineStr">
        <is>
          <t>Jun. 30, 2022</t>
        </is>
      </c>
      <c r="G2" s="2" t="inlineStr">
        <is>
          <t>Jun. 30, 2021</t>
        </is>
      </c>
      <c r="H2" s="2" t="inlineStr">
        <is>
          <t>Jan.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13815000</v>
      </c>
      <c r="E4" s="6" t="n">
        <v>186000</v>
      </c>
      <c r="F4" s="6" t="n">
        <v>31150000</v>
      </c>
      <c r="G4" s="6" t="n">
        <v>354000</v>
      </c>
      <c r="H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10" t="n">
        <v>0</v>
      </c>
      <c r="G5" s="4" t="inlineStr">
        <is>
          <t xml:space="preserve"> </t>
        </is>
      </c>
      <c r="H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rights</t>
        </is>
      </c>
      <c r="B8" s="4" t="inlineStr">
        <is>
          <t xml:space="preserve"> </t>
        </is>
      </c>
      <c r="C8" s="4" t="inlineStr">
        <is>
          <t xml:space="preserve"> </t>
        </is>
      </c>
      <c r="D8" s="4" t="inlineStr">
        <is>
          <t xml:space="preserve"> </t>
        </is>
      </c>
      <c r="E8" s="4" t="inlineStr">
        <is>
          <t xml:space="preserve"> </t>
        </is>
      </c>
      <c r="F8" s="4" t="inlineStr">
        <is>
          <t>The majority of these RSUs (referred to as “Retention RSUs”) will generally vest on the later to occur of: (i) the first anniversary of the consummation of the Tailwind Two Merger and (ii) the trading price of Company’s common stock equaling or exceeding $11.00 or $13.00, as applicable, for any 20 trading days within any consecutive 30-trading day period. The Retention RSUs expire five years from the Tailwind Two Merger if unvested. The derived service period for the Retention RSUs was estimated to be less than one year from the date of the Tailwind Two Merger based on the median weighted-average triggering event period determined using the Monte Carlo simulation model. As the derived service period is less than one year, the share-based compensation expense associated with the Retention RSUs will be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the risk-free interest rate, (iii) the dividend yield, (iv) the estimated volatility, and (v) a discount for lack of marketability.</t>
        </is>
      </c>
      <c r="G8" s="4" t="inlineStr">
        <is>
          <t xml:space="preserve"> </t>
        </is>
      </c>
      <c r="H8" s="4" t="inlineStr">
        <is>
          <t xml:space="preserve"> </t>
        </is>
      </c>
    </row>
    <row r="9">
      <c r="A9" s="4" t="inlineStr">
        <is>
          <t>Expiration perio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6" t="n">
        <v>17200000</v>
      </c>
      <c r="G10" s="4" t="inlineStr">
        <is>
          <t xml:space="preserve"> </t>
        </is>
      </c>
      <c r="H10" s="4" t="inlineStr">
        <is>
          <t xml:space="preserve"> </t>
        </is>
      </c>
    </row>
    <row r="11">
      <c r="A11" s="4" t="inlineStr">
        <is>
          <t>RSUs retention recognized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row r="12">
      <c r="A12" s="4" t="inlineStr">
        <is>
          <t>Unrecognize share-based compensation expense</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c r="F13" s="5" t="n">
        <v>6400000</v>
      </c>
      <c r="G13" s="4" t="inlineStr">
        <is>
          <t xml:space="preserve"> </t>
        </is>
      </c>
      <c r="H13" s="4" t="inlineStr">
        <is>
          <t xml:space="preserve"> </t>
        </is>
      </c>
    </row>
    <row r="14">
      <c r="A14" s="4" t="inlineStr">
        <is>
          <t>Weighted-average grant date fair value</t>
        </is>
      </c>
      <c r="B14" s="4" t="inlineStr">
        <is>
          <t xml:space="preserve"> </t>
        </is>
      </c>
      <c r="C14" s="4" t="inlineStr">
        <is>
          <t xml:space="preserve"> </t>
        </is>
      </c>
      <c r="D14" s="4" t="inlineStr">
        <is>
          <t xml:space="preserve"> </t>
        </is>
      </c>
      <c r="E14" s="4" t="inlineStr">
        <is>
          <t xml:space="preserve"> </t>
        </is>
      </c>
      <c r="F14" s="8" t="n">
        <v>8.119999999999999</v>
      </c>
      <c r="G14" s="4" t="inlineStr">
        <is>
          <t xml:space="preserve"> </t>
        </is>
      </c>
      <c r="H14" s="4" t="inlineStr">
        <is>
          <t xml:space="preserve"> </t>
        </is>
      </c>
    </row>
    <row r="15">
      <c r="A15" s="4" t="inlineStr">
        <is>
          <t>Incremental share-based compensation cost to be recognized as a result of plan modification</t>
        </is>
      </c>
      <c r="B15" s="4" t="inlineStr">
        <is>
          <t xml:space="preserve"> </t>
        </is>
      </c>
      <c r="C15" s="4" t="inlineStr">
        <is>
          <t xml:space="preserve"> </t>
        </is>
      </c>
      <c r="D15" s="4" t="inlineStr">
        <is>
          <t xml:space="preserve"> </t>
        </is>
      </c>
      <c r="E15" s="4" t="inlineStr">
        <is>
          <t xml:space="preserve"> </t>
        </is>
      </c>
      <c r="F15" s="6" t="n">
        <v>445000</v>
      </c>
      <c r="G15" s="4" t="inlineStr">
        <is>
          <t xml:space="preserve"> </t>
        </is>
      </c>
      <c r="H15" s="4" t="inlineStr">
        <is>
          <t xml:space="preserve"> </t>
        </is>
      </c>
    </row>
    <row r="16">
      <c r="A16" s="4" t="inlineStr">
        <is>
          <t>Incremental share-based compensation expense</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row>
    <row r="17">
      <c r="A17" s="4" t="inlineStr">
        <is>
          <t>Restricted Stock Unit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t>
        </is>
      </c>
      <c r="B19" s="4" t="inlineStr">
        <is>
          <t xml:space="preserve"> </t>
        </is>
      </c>
      <c r="C19" s="5" t="n">
        <v>2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granted 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 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5" t="n">
        <v>2100000</v>
      </c>
      <c r="G23" s="4" t="inlineStr">
        <is>
          <t xml:space="preserve"> </t>
        </is>
      </c>
      <c r="H23" s="4" t="inlineStr">
        <is>
          <t xml:space="preserve"> </t>
        </is>
      </c>
    </row>
    <row r="24">
      <c r="A24" s="4" t="inlineStr">
        <is>
          <t>Restricted Stock Units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6" t="n">
        <v>15100000</v>
      </c>
      <c r="G26" s="4" t="inlineStr">
        <is>
          <t xml:space="preserve"> </t>
        </is>
      </c>
      <c r="H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 for issuance</t>
        </is>
      </c>
      <c r="B29" s="4" t="inlineStr">
        <is>
          <t xml:space="preserve"> </t>
        </is>
      </c>
      <c r="C29" s="4" t="inlineStr">
        <is>
          <t xml:space="preserve"> </t>
        </is>
      </c>
      <c r="D29" s="5" t="n">
        <v>13729546</v>
      </c>
      <c r="E29" s="4" t="inlineStr">
        <is>
          <t xml:space="preserve"> </t>
        </is>
      </c>
      <c r="F29" s="5" t="n">
        <v>13729546</v>
      </c>
      <c r="G29" s="4" t="inlineStr">
        <is>
          <t xml:space="preserve"> </t>
        </is>
      </c>
      <c r="H29" s="4" t="inlineStr">
        <is>
          <t xml:space="preserve"> </t>
        </is>
      </c>
    </row>
    <row r="30">
      <c r="A30" s="4" t="inlineStr">
        <is>
          <t>Percentage of aggregate common stock outstanding</t>
        </is>
      </c>
      <c r="B30" s="4" t="inlineStr">
        <is>
          <t xml:space="preserve"> </t>
        </is>
      </c>
      <c r="C30" s="4" t="inlineStr">
        <is>
          <t xml:space="preserve"> </t>
        </is>
      </c>
      <c r="D30" s="10" t="n">
        <v>0.03</v>
      </c>
      <c r="E30" s="4" t="inlineStr">
        <is>
          <t xml:space="preserve"> </t>
        </is>
      </c>
      <c r="F30" s="10" t="n">
        <v>0.03</v>
      </c>
      <c r="G30" s="4" t="inlineStr">
        <is>
          <t xml:space="preserve"> </t>
        </is>
      </c>
      <c r="H30" s="4" t="inlineStr">
        <is>
          <t xml:space="preserve"> </t>
        </is>
      </c>
    </row>
    <row r="31">
      <c r="A31" s="4" t="inlineStr">
        <is>
          <t>2021 Plan | RSUs an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wards outstanding</t>
        </is>
      </c>
      <c r="B33" s="4" t="inlineStr">
        <is>
          <t xml:space="preserve"> </t>
        </is>
      </c>
      <c r="C33" s="4" t="inlineStr">
        <is>
          <t xml:space="preserve"> </t>
        </is>
      </c>
      <c r="D33" s="5" t="n">
        <v>22000000</v>
      </c>
      <c r="E33" s="4" t="inlineStr">
        <is>
          <t xml:space="preserve"> </t>
        </is>
      </c>
      <c r="F33" s="5" t="n">
        <v>22000000</v>
      </c>
      <c r="G33" s="4" t="inlineStr">
        <is>
          <t xml:space="preserve"> </t>
        </is>
      </c>
      <c r="H33" s="4" t="inlineStr">
        <is>
          <t xml:space="preserve"> </t>
        </is>
      </c>
    </row>
    <row r="34">
      <c r="A34" s="4" t="inlineStr">
        <is>
          <t>Maximum | 2014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uthoriz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967343</v>
      </c>
    </row>
    <row r="37">
      <c r="A37" s="4" t="inlineStr">
        <is>
          <t>Legacy Terran Orbital | Maximum | 2014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41355</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that Could Potentially be Dilutive in Future (Details) - shares</t>
        </is>
      </c>
      <c r="B1" s="2" t="inlineStr">
        <is>
          <t>6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5" t="n">
        <v>1915529</v>
      </c>
      <c r="C5" s="5" t="n">
        <v>246480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net loss per share</t>
        </is>
      </c>
      <c r="B8" s="5" t="n">
        <v>15013114</v>
      </c>
      <c r="C8" s="5" t="n">
        <v>14130617</v>
      </c>
    </row>
    <row r="9">
      <c r="A9" s="4" t="inlineStr">
        <is>
          <t>Detachabl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loss per share</t>
        </is>
      </c>
      <c r="B11" s="4" t="inlineStr">
        <is>
          <t xml:space="preserve"> </t>
        </is>
      </c>
      <c r="C11" s="5" t="n">
        <v>26029630</v>
      </c>
    </row>
    <row r="12">
      <c r="A12" s="4" t="inlineStr">
        <is>
          <t>Inducement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loss per share</t>
        </is>
      </c>
      <c r="B14" s="4" t="inlineStr">
        <is>
          <t xml:space="preserve"> </t>
        </is>
      </c>
      <c r="C14" s="5" t="n">
        <v>479208</v>
      </c>
    </row>
    <row r="15">
      <c r="A15" s="4" t="inlineStr">
        <is>
          <t>FP Combination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loss per share</t>
        </is>
      </c>
      <c r="B17" s="5" t="n">
        <v>8291704</v>
      </c>
      <c r="C17" s="4" t="inlineStr">
        <is>
          <t xml:space="preserve"> </t>
        </is>
      </c>
    </row>
    <row r="18">
      <c r="A18" s="4" t="inlineStr">
        <is>
          <t>Combination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loss per share</t>
        </is>
      </c>
      <c r="B20" s="5" t="n">
        <v>2763902</v>
      </c>
      <c r="C20" s="4" t="inlineStr">
        <is>
          <t xml:space="preserve"> </t>
        </is>
      </c>
    </row>
    <row r="21">
      <c r="A21" s="4" t="inlineStr">
        <is>
          <t>Public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net loss per share</t>
        </is>
      </c>
      <c r="B23" s="5" t="n">
        <v>11499960</v>
      </c>
      <c r="C23" s="4" t="inlineStr">
        <is>
          <t xml:space="preserve"> </t>
        </is>
      </c>
    </row>
    <row r="24">
      <c r="A24" s="4" t="inlineStr">
        <is>
          <t>Private Placement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net loss per share</t>
        </is>
      </c>
      <c r="B26" s="5" t="n">
        <v>7800000</v>
      </c>
      <c r="C26" s="4" t="inlineStr">
        <is>
          <t xml:space="preserve"> </t>
        </is>
      </c>
    </row>
    <row r="27">
      <c r="A27" s="4" t="inlineStr">
        <is>
          <t>PIPE Investment Obligation</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net loss per share</t>
        </is>
      </c>
      <c r="B29" s="5" t="n">
        <v>4912664</v>
      </c>
      <c r="C29" s="4" t="inlineStr">
        <is>
          <t xml:space="preserve"> </t>
        </is>
      </c>
    </row>
    <row r="30">
      <c r="A30" s="4" t="inlineStr">
        <is>
          <t>Series A Preferred Stock</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securities excluded from computation of net loss per share</t>
        </is>
      </c>
      <c r="B32" s="4" t="inlineStr">
        <is>
          <t xml:space="preserve"> </t>
        </is>
      </c>
      <c r="C32" s="5" t="n">
        <v>109476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s of Basic and Diluted Net Los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2274</v>
      </c>
      <c r="C4" s="6" t="n">
        <v>-8868</v>
      </c>
      <c r="D4" s="6" t="n">
        <v>-103646</v>
      </c>
      <c r="E4" s="6" t="n">
        <v>-863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142378037</v>
      </c>
      <c r="C6" s="5" t="n">
        <v>78370829</v>
      </c>
      <c r="D6" s="5" t="n">
        <v>113173237</v>
      </c>
      <c r="E6" s="5" t="n">
        <v>74920214</v>
      </c>
    </row>
    <row r="7">
      <c r="A7" s="4" t="inlineStr">
        <is>
          <t>Weighted-average shares outstanding - diluted</t>
        </is>
      </c>
      <c r="B7" s="5" t="n">
        <v>142378037</v>
      </c>
      <c r="C7" s="5" t="n">
        <v>78370829</v>
      </c>
      <c r="D7" s="5" t="n">
        <v>113173237</v>
      </c>
      <c r="E7" s="5" t="n">
        <v>74920214</v>
      </c>
    </row>
    <row r="8">
      <c r="A8" s="4" t="inlineStr">
        <is>
          <t>Net loss per share - basic</t>
        </is>
      </c>
      <c r="B8" s="8" t="n">
        <v>-0.23</v>
      </c>
      <c r="C8" s="8" t="n">
        <v>-0.11</v>
      </c>
      <c r="D8" s="8" t="n">
        <v>-0.92</v>
      </c>
      <c r="E8" s="8" t="n">
        <v>-1.15</v>
      </c>
    </row>
    <row r="9">
      <c r="A9" s="4" t="inlineStr">
        <is>
          <t>Net loss per share - diluted</t>
        </is>
      </c>
      <c r="B9" s="8" t="n">
        <v>-0.23</v>
      </c>
      <c r="C9" s="8" t="n">
        <v>-0.11</v>
      </c>
      <c r="D9" s="8" t="n">
        <v>-0.92</v>
      </c>
      <c r="E9" s="8" t="n">
        <v>-1.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v>
      </c>
      <c r="C4" s="6" t="n">
        <v>-6</v>
      </c>
      <c r="D4" s="6" t="n">
        <v>4</v>
      </c>
      <c r="E4" s="6" t="n">
        <v>22</v>
      </c>
    </row>
    <row r="5">
      <c r="A5" s="4" t="inlineStr">
        <is>
          <t>Effectiv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mmitment and Contingencies - Additional Information (Details) - USD ($) $ in Thousands</t>
        </is>
      </c>
      <c r="B1" s="2" t="inlineStr">
        <is>
          <t>1 Months Ended</t>
        </is>
      </c>
      <c r="C1" s="2" t="inlineStr">
        <is>
          <t>3 Months Ended</t>
        </is>
      </c>
      <c r="D1" s="2" t="inlineStr">
        <is>
          <t>6 Months Ended</t>
        </is>
      </c>
      <c r="E1" s="2" t="inlineStr">
        <is>
          <t>12 Months Ended</t>
        </is>
      </c>
    </row>
    <row r="2">
      <c r="B2" s="2" t="inlineStr">
        <is>
          <t>Apr. 30, 2022</t>
        </is>
      </c>
      <c r="C2" s="2" t="inlineStr">
        <is>
          <t>Jun. 30, 2022</t>
        </is>
      </c>
      <c r="D2" s="2" t="inlineStr">
        <is>
          <t>Jun. 30,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ommercial agreement to purchase</t>
        </is>
      </c>
      <c r="B4" s="4" t="inlineStr">
        <is>
          <t xml:space="preserve"> </t>
        </is>
      </c>
      <c r="C4" s="4" t="inlineStr">
        <is>
          <t xml:space="preserve"> </t>
        </is>
      </c>
      <c r="D4" s="6" t="n">
        <v>20000</v>
      </c>
      <c r="E4" s="4" t="inlineStr">
        <is>
          <t xml:space="preserve"> </t>
        </is>
      </c>
    </row>
    <row r="5">
      <c r="A5" s="4" t="inlineStr">
        <is>
          <t>Settlement agreement with the customer</t>
        </is>
      </c>
      <c r="B5" s="6" t="n">
        <v>833</v>
      </c>
      <c r="C5" s="4" t="inlineStr">
        <is>
          <t xml:space="preserve"> </t>
        </is>
      </c>
      <c r="D5" s="4" t="inlineStr">
        <is>
          <t xml:space="preserve"> </t>
        </is>
      </c>
      <c r="E5" s="4" t="inlineStr">
        <is>
          <t xml:space="preserve"> </t>
        </is>
      </c>
    </row>
    <row r="6">
      <c r="A6" s="4" t="inlineStr">
        <is>
          <t>Legal continency accrual</t>
        </is>
      </c>
      <c r="B6" s="4" t="inlineStr">
        <is>
          <t xml:space="preserve"> </t>
        </is>
      </c>
      <c r="C6" s="4" t="inlineStr">
        <is>
          <t xml:space="preserve"> </t>
        </is>
      </c>
      <c r="D6" s="5" t="n">
        <v>433</v>
      </c>
      <c r="E6" s="6" t="n">
        <v>800</v>
      </c>
    </row>
    <row r="7">
      <c r="A7" s="4" t="inlineStr">
        <is>
          <t>Purchase obligations outstanding</t>
        </is>
      </c>
      <c r="B7" s="4" t="inlineStr">
        <is>
          <t xml:space="preserve"> </t>
        </is>
      </c>
      <c r="C7" s="6" t="n">
        <v>19600</v>
      </c>
      <c r="D7" s="5" t="n">
        <v>19600</v>
      </c>
      <c r="E7" s="4" t="inlineStr">
        <is>
          <t xml:space="preserve"> </t>
        </is>
      </c>
    </row>
    <row r="8">
      <c r="A8" s="4" t="inlineStr">
        <is>
          <t>Purchase commitment</t>
        </is>
      </c>
      <c r="B8" s="4" t="inlineStr">
        <is>
          <t xml:space="preserve"> </t>
        </is>
      </c>
      <c r="C8" s="6" t="n">
        <v>22400</v>
      </c>
      <c r="D8" s="6" t="n">
        <v>22400</v>
      </c>
      <c r="E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3646</v>
      </c>
      <c r="C4" s="6" t="n">
        <v>-863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01</v>
      </c>
      <c r="C6" s="5" t="n">
        <v>1332</v>
      </c>
    </row>
    <row r="7">
      <c r="A7" s="4" t="inlineStr">
        <is>
          <t>Non-cash interest expense</t>
        </is>
      </c>
      <c r="B7" s="5" t="n">
        <v>4934</v>
      </c>
      <c r="C7" s="5" t="n">
        <v>3523</v>
      </c>
    </row>
    <row r="8">
      <c r="A8" s="4" t="inlineStr">
        <is>
          <t>Share-based compensation expense</t>
        </is>
      </c>
      <c r="B8" s="5" t="n">
        <v>31150</v>
      </c>
      <c r="C8" s="5" t="n">
        <v>354</v>
      </c>
    </row>
    <row r="9">
      <c r="A9" s="4" t="inlineStr">
        <is>
          <t>Provision for losses on receivables and inventory</t>
        </is>
      </c>
      <c r="B9" s="5" t="n">
        <v>173</v>
      </c>
      <c r="C9" s="5" t="n">
        <v>444</v>
      </c>
    </row>
    <row r="10">
      <c r="A10" s="4" t="inlineStr">
        <is>
          <t>(Gain) Loss on extinguishment of debt</t>
        </is>
      </c>
      <c r="B10" s="5" t="n">
        <v>23141</v>
      </c>
      <c r="C10" s="5" t="n">
        <v>68102</v>
      </c>
    </row>
    <row r="11">
      <c r="A11" s="4" t="inlineStr">
        <is>
          <t>Change in fair value of warrant and derivative liabilities</t>
        </is>
      </c>
      <c r="B11" s="5" t="n">
        <v>3676</v>
      </c>
      <c r="C11" s="5" t="n">
        <v>281</v>
      </c>
    </row>
    <row r="12">
      <c r="A12" s="4" t="inlineStr">
        <is>
          <t>Amortization of operating right-of-use assets</t>
        </is>
      </c>
      <c r="B12" s="5" t="n">
        <v>693</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6436</v>
      </c>
      <c r="C14" s="5" t="n">
        <v>475</v>
      </c>
    </row>
    <row r="15">
      <c r="A15" s="4" t="inlineStr">
        <is>
          <t>Contract assets</t>
        </is>
      </c>
      <c r="B15" s="5" t="n">
        <v>-4843</v>
      </c>
      <c r="C15" s="5" t="n">
        <v>-1787</v>
      </c>
    </row>
    <row r="16">
      <c r="A16" s="4" t="inlineStr">
        <is>
          <t>Inventory</t>
        </is>
      </c>
      <c r="B16" s="5" t="n">
        <v>-4696</v>
      </c>
      <c r="C16" s="5" t="n">
        <v>-1593</v>
      </c>
    </row>
    <row r="17">
      <c r="A17" s="4" t="inlineStr">
        <is>
          <t>Prepaid expenses and other current assets</t>
        </is>
      </c>
      <c r="B17" s="5" t="n">
        <v>-987</v>
      </c>
      <c r="C17" s="5" t="n">
        <v>33</v>
      </c>
    </row>
    <row r="18">
      <c r="A18" s="4" t="inlineStr">
        <is>
          <t>Accounts payable</t>
        </is>
      </c>
      <c r="B18" s="5" t="n">
        <v>9514</v>
      </c>
      <c r="C18" s="5" t="n">
        <v>2943</v>
      </c>
    </row>
    <row r="19">
      <c r="A19" s="4" t="inlineStr">
        <is>
          <t>Contract liabilities</t>
        </is>
      </c>
      <c r="B19" s="5" t="n">
        <v>16188</v>
      </c>
      <c r="C19" s="5" t="n">
        <v>524</v>
      </c>
    </row>
    <row r="20">
      <c r="A20" s="4" t="inlineStr">
        <is>
          <t>Reserve for anticipated losses on contracts</t>
        </is>
      </c>
      <c r="B20" s="5" t="n">
        <v>489</v>
      </c>
      <c r="C20" s="5" t="n">
        <v>-838</v>
      </c>
    </row>
    <row r="21">
      <c r="A21" s="4" t="inlineStr">
        <is>
          <t>Accrued expenses and other current liabilities</t>
        </is>
      </c>
      <c r="B21" s="5" t="n">
        <v>628</v>
      </c>
      <c r="C21" s="5" t="n">
        <v>2630</v>
      </c>
    </row>
    <row r="22">
      <c r="A22" s="4" t="inlineStr">
        <is>
          <t>Accrued interest</t>
        </is>
      </c>
      <c r="B22" s="5" t="n">
        <v>-2330</v>
      </c>
      <c r="C22" s="4" t="inlineStr">
        <is>
          <t xml:space="preserve"> </t>
        </is>
      </c>
    </row>
    <row r="23">
      <c r="A23" s="4" t="inlineStr">
        <is>
          <t>Other, net</t>
        </is>
      </c>
      <c r="B23" s="5" t="n">
        <v>-1919</v>
      </c>
      <c r="C23" s="5" t="n">
        <v>-83</v>
      </c>
    </row>
    <row r="24">
      <c r="A24" s="4" t="inlineStr">
        <is>
          <t>Net cash used in operating activities</t>
        </is>
      </c>
      <c r="B24" s="5" t="n">
        <v>-32570</v>
      </c>
      <c r="C24" s="5" t="n">
        <v>-10024</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9363</v>
      </c>
      <c r="C26" s="5" t="n">
        <v>-6620</v>
      </c>
    </row>
    <row r="27">
      <c r="A27" s="4" t="inlineStr">
        <is>
          <t>Net cash used in investing activities</t>
        </is>
      </c>
      <c r="B27" s="5" t="n">
        <v>-9363</v>
      </c>
      <c r="C27" s="5" t="n">
        <v>-6620</v>
      </c>
    </row>
    <row r="28">
      <c r="A28" s="3" t="inlineStr">
        <is>
          <t>Cash flows from financing activities:</t>
        </is>
      </c>
      <c r="B28" s="4" t="inlineStr">
        <is>
          <t xml:space="preserve"> </t>
        </is>
      </c>
      <c r="C28" s="4" t="inlineStr">
        <is>
          <t xml:space="preserve"> </t>
        </is>
      </c>
    </row>
    <row r="29">
      <c r="A29" s="4" t="inlineStr">
        <is>
          <t>Proceeds from long-term debt</t>
        </is>
      </c>
      <c r="B29" s="5" t="n">
        <v>35942</v>
      </c>
      <c r="C29" s="5" t="n">
        <v>47481</v>
      </c>
    </row>
    <row r="30">
      <c r="A30" s="4" t="inlineStr">
        <is>
          <t>Proceeds from warrants and derivatives</t>
        </is>
      </c>
      <c r="B30" s="5" t="n">
        <v>42247</v>
      </c>
      <c r="C30" s="5" t="n">
        <v>2519</v>
      </c>
    </row>
    <row r="31">
      <c r="A31" s="4" t="inlineStr">
        <is>
          <t>Proceeds from Tailwind Two Merger and PIPE Investment</t>
        </is>
      </c>
      <c r="B31" s="5" t="n">
        <v>58424</v>
      </c>
      <c r="C31" s="4" t="inlineStr">
        <is>
          <t xml:space="preserve"> </t>
        </is>
      </c>
    </row>
    <row r="32">
      <c r="A32" s="4" t="inlineStr">
        <is>
          <t>Proceeds from issuance of common stock</t>
        </is>
      </c>
      <c r="B32" s="5" t="n">
        <v>14791</v>
      </c>
      <c r="C32" s="4" t="inlineStr">
        <is>
          <t xml:space="preserve"> </t>
        </is>
      </c>
    </row>
    <row r="33">
      <c r="A33" s="4" t="inlineStr">
        <is>
          <t>Repayment of long-term debt</t>
        </is>
      </c>
      <c r="B33" s="5" t="n">
        <v>-29049</v>
      </c>
      <c r="C33" s="5" t="n">
        <v>-7</v>
      </c>
    </row>
    <row r="34">
      <c r="A34" s="4" t="inlineStr">
        <is>
          <t>Payment of issuance costs</t>
        </is>
      </c>
      <c r="B34" s="5" t="n">
        <v>-45303</v>
      </c>
      <c r="C34" s="5" t="n">
        <v>-5667</v>
      </c>
    </row>
    <row r="35">
      <c r="A35" s="4" t="inlineStr">
        <is>
          <t>Proceeds from exercise of stock options</t>
        </is>
      </c>
      <c r="B35" s="5" t="n">
        <v>145</v>
      </c>
      <c r="C35" s="5" t="n">
        <v>89</v>
      </c>
    </row>
    <row r="36">
      <c r="A36" s="4" t="inlineStr">
        <is>
          <t>Other, net</t>
        </is>
      </c>
      <c r="B36" s="4" t="inlineStr">
        <is>
          <t xml:space="preserve"> </t>
        </is>
      </c>
      <c r="C36" s="5" t="n">
        <v>225</v>
      </c>
    </row>
    <row r="37">
      <c r="A37" s="4" t="inlineStr">
        <is>
          <t>Net cash provided by financing activities</t>
        </is>
      </c>
      <c r="B37" s="5" t="n">
        <v>77197</v>
      </c>
      <c r="C37" s="5" t="n">
        <v>44640</v>
      </c>
    </row>
    <row r="38">
      <c r="A38" s="4" t="inlineStr">
        <is>
          <t>Effect of exchange rate fluctuations on cash and cash equivalents</t>
        </is>
      </c>
      <c r="B38" s="5" t="n">
        <v>-290</v>
      </c>
      <c r="C38" s="5" t="n">
        <v>-51</v>
      </c>
    </row>
    <row r="39">
      <c r="A39" s="4" t="inlineStr">
        <is>
          <t>Net increase (decrease) in cash and cash equivalents</t>
        </is>
      </c>
      <c r="B39" s="5" t="n">
        <v>34974</v>
      </c>
      <c r="C39" s="5" t="n">
        <v>27945</v>
      </c>
    </row>
    <row r="40">
      <c r="A40" s="4" t="inlineStr">
        <is>
          <t>Cash and cash equivalents at beginning of period</t>
        </is>
      </c>
      <c r="B40" s="5" t="n">
        <v>27325</v>
      </c>
      <c r="C40" s="5" t="n">
        <v>12336</v>
      </c>
    </row>
    <row r="41">
      <c r="A41" s="4" t="inlineStr">
        <is>
          <t>Cash and cash equivalents at end of period</t>
        </is>
      </c>
      <c r="B41" s="5" t="n">
        <v>62299</v>
      </c>
      <c r="C41" s="5" t="n">
        <v>40281</v>
      </c>
    </row>
    <row r="42">
      <c r="A42" s="3" t="inlineStr">
        <is>
          <t>Non-cash investing and financing activities:</t>
        </is>
      </c>
      <c r="B42" s="4" t="inlineStr">
        <is>
          <t xml:space="preserve"> </t>
        </is>
      </c>
      <c r="C42" s="4" t="inlineStr">
        <is>
          <t xml:space="preserve"> </t>
        </is>
      </c>
    </row>
    <row r="43">
      <c r="A43" s="4" t="inlineStr">
        <is>
          <t>Purchases of property, plant and equipment not yet paid</t>
        </is>
      </c>
      <c r="B43" s="5" t="n">
        <v>819</v>
      </c>
      <c r="C43" s="5" t="n">
        <v>96</v>
      </c>
    </row>
    <row r="44">
      <c r="A44" s="4" t="inlineStr">
        <is>
          <t>Interest capitalized to property, plant and equipment not yet paid</t>
        </is>
      </c>
      <c r="B44" s="5" t="n">
        <v>607</v>
      </c>
      <c r="C44" s="5" t="n">
        <v>438</v>
      </c>
    </row>
    <row r="45">
      <c r="A45" s="4" t="inlineStr">
        <is>
          <t>Depreciation and amortization capitalized to construction-in-process</t>
        </is>
      </c>
      <c r="B45" s="5" t="n">
        <v>130</v>
      </c>
      <c r="C45" s="4" t="inlineStr">
        <is>
          <t xml:space="preserve"> </t>
        </is>
      </c>
    </row>
    <row r="46">
      <c r="A46" s="4" t="inlineStr">
        <is>
          <t>Issuance costs not yet paid</t>
        </is>
      </c>
      <c r="B46" s="5" t="n">
        <v>3078</v>
      </c>
      <c r="C46" s="5" t="n">
        <v>601</v>
      </c>
    </row>
    <row r="47">
      <c r="A47" s="4" t="inlineStr">
        <is>
          <t>Non-cash exchange and extinguishment of long-term debt</t>
        </is>
      </c>
      <c r="B47" s="5" t="n">
        <v>40432</v>
      </c>
      <c r="C47" s="5" t="n">
        <v>36859</v>
      </c>
    </row>
    <row r="48">
      <c r="A48" s="4" t="inlineStr">
        <is>
          <t>Issuance of common stock in exchange for non-controlling interest</t>
        </is>
      </c>
      <c r="B48" s="5" t="n">
        <v>0</v>
      </c>
      <c r="C48" s="6" t="n">
        <v>23743</v>
      </c>
    </row>
    <row r="49">
      <c r="A49" s="4" t="inlineStr">
        <is>
          <t>Conversion of redeemable convertible preferred stock into common stock</t>
        </is>
      </c>
      <c r="B49" s="5" t="n">
        <v>8000</v>
      </c>
      <c r="C49" s="4" t="inlineStr">
        <is>
          <t xml:space="preserve"> </t>
        </is>
      </c>
    </row>
    <row r="50">
      <c r="A50" s="4" t="inlineStr">
        <is>
          <t>Net settlement of liability-classified warrants into common stock</t>
        </is>
      </c>
      <c r="B50" s="5" t="n">
        <v>7616</v>
      </c>
      <c r="C50" s="4" t="inlineStr">
        <is>
          <t xml:space="preserve"> </t>
        </is>
      </c>
    </row>
    <row r="51">
      <c r="A51" s="4" t="inlineStr">
        <is>
          <t>Net settlement of equity-classified warrants into common stock</t>
        </is>
      </c>
      <c r="B51" s="5" t="n">
        <v>-2</v>
      </c>
      <c r="C51" s="4" t="inlineStr">
        <is>
          <t xml:space="preserve"> </t>
        </is>
      </c>
    </row>
    <row r="52">
      <c r="A52" s="4" t="inlineStr">
        <is>
          <t>Non-cash issuance of common stock in connection with PIPE Investment</t>
        </is>
      </c>
      <c r="B52" s="5" t="n">
        <v>10060</v>
      </c>
      <c r="C52" s="4" t="inlineStr">
        <is>
          <t xml:space="preserve"> </t>
        </is>
      </c>
    </row>
    <row r="53">
      <c r="A53" s="4" t="inlineStr">
        <is>
          <t>Non-cash issuance of common stock in connection with financing transactions</t>
        </is>
      </c>
      <c r="B53" s="5" t="n">
        <v>26304</v>
      </c>
      <c r="C53" s="4" t="inlineStr">
        <is>
          <t xml:space="preserve"> </t>
        </is>
      </c>
    </row>
    <row r="54">
      <c r="A54" s="4" t="inlineStr">
        <is>
          <t>Reclassification of liability-classified warrants and derivatives to equity-classified</t>
        </is>
      </c>
      <c r="B54" s="5" t="n">
        <v>11007</v>
      </c>
      <c r="C54" s="4" t="inlineStr">
        <is>
          <t xml:space="preserve"> </t>
        </is>
      </c>
    </row>
    <row r="55">
      <c r="A55" s="4" t="inlineStr">
        <is>
          <t>Issuance of contingently issuable common stock</t>
        </is>
      </c>
      <c r="B55" s="6" t="n">
        <v>44887</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Related Party Transac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137590808</v>
      </c>
      <c r="C4" s="4" t="inlineStr">
        <is>
          <t xml:space="preserve"> </t>
        </is>
      </c>
      <c r="D4" s="5" t="n">
        <v>137590808</v>
      </c>
      <c r="E4" s="4" t="inlineStr">
        <is>
          <t xml:space="preserve"> </t>
        </is>
      </c>
      <c r="F4" s="5" t="n">
        <v>78601283</v>
      </c>
    </row>
    <row r="5">
      <c r="A5" s="4" t="inlineStr">
        <is>
          <t>Minimum lease payments under the lease</t>
        </is>
      </c>
      <c r="B5" s="4" t="inlineStr">
        <is>
          <t xml:space="preserve"> </t>
        </is>
      </c>
      <c r="C5" s="4" t="inlineStr">
        <is>
          <t xml:space="preserve"> </t>
        </is>
      </c>
      <c r="D5" s="6" t="n">
        <v>1399000</v>
      </c>
      <c r="E5" s="4" t="inlineStr">
        <is>
          <t xml:space="preserve"> </t>
        </is>
      </c>
      <c r="F5" s="4" t="inlineStr">
        <is>
          <t xml:space="preserve"> </t>
        </is>
      </c>
    </row>
    <row r="6">
      <c r="A6" s="4" t="inlineStr">
        <is>
          <t>GeoOp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6" t="n">
        <v>944000</v>
      </c>
      <c r="C8" s="6" t="n">
        <v>446000</v>
      </c>
      <c r="D8" s="5" t="n">
        <v>1400000</v>
      </c>
      <c r="E8" s="6" t="n">
        <v>766000</v>
      </c>
      <c r="F8" s="4" t="inlineStr">
        <is>
          <t xml:space="preserve"> </t>
        </is>
      </c>
    </row>
    <row r="9">
      <c r="A9" s="4" t="inlineStr">
        <is>
          <t>Accounts receivables due from related parties</t>
        </is>
      </c>
      <c r="B9" s="6" t="n">
        <v>302000</v>
      </c>
      <c r="C9" s="4" t="inlineStr">
        <is>
          <t xml:space="preserve"> </t>
        </is>
      </c>
      <c r="D9" s="6" t="n">
        <v>302000</v>
      </c>
      <c r="E9" s="4" t="inlineStr">
        <is>
          <t xml:space="preserve"> </t>
        </is>
      </c>
      <c r="F9" s="6" t="n">
        <v>470000</v>
      </c>
    </row>
    <row r="10">
      <c r="A10" s="4" t="inlineStr">
        <is>
          <t>Related party transaction percentage of remaining performance obligations</t>
        </is>
      </c>
      <c r="B10" s="10" t="n">
        <v>0.03</v>
      </c>
      <c r="C10" s="4" t="inlineStr">
        <is>
          <t xml:space="preserve"> </t>
        </is>
      </c>
      <c r="D10" s="10" t="n">
        <v>0.03</v>
      </c>
      <c r="E10" s="4" t="inlineStr">
        <is>
          <t xml:space="preserve"> </t>
        </is>
      </c>
      <c r="F10" s="10" t="n">
        <v>0.09</v>
      </c>
    </row>
    <row r="11">
      <c r="A11" s="4" t="inlineStr">
        <is>
          <t>Equity method Investment amount</t>
        </is>
      </c>
      <c r="B11" s="6" t="n">
        <v>1700000</v>
      </c>
      <c r="C11" s="4" t="inlineStr">
        <is>
          <t xml:space="preserve"> </t>
        </is>
      </c>
      <c r="D11" s="6" t="n">
        <v>1700000</v>
      </c>
      <c r="E11" s="4" t="inlineStr">
        <is>
          <t xml:space="preserve"> </t>
        </is>
      </c>
      <c r="F11" s="6" t="n">
        <v>1700000</v>
      </c>
    </row>
    <row r="12">
      <c r="A12" s="4" t="inlineStr">
        <is>
          <t>GeoOptics, Inc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interest</t>
        </is>
      </c>
      <c r="B14" s="10" t="n">
        <v>0.03</v>
      </c>
      <c r="C14" s="4" t="inlineStr">
        <is>
          <t xml:space="preserve"> </t>
        </is>
      </c>
      <c r="D14" s="10" t="n">
        <v>0.03</v>
      </c>
      <c r="E14" s="4" t="inlineStr">
        <is>
          <t xml:space="preserve"> </t>
        </is>
      </c>
      <c r="F14" s="10" t="n">
        <v>0.03</v>
      </c>
    </row>
    <row r="15">
      <c r="A15" s="4" t="inlineStr">
        <is>
          <t>Lockheed Mart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related parties</t>
        </is>
      </c>
      <c r="B17" s="6" t="n">
        <v>14900000</v>
      </c>
      <c r="C17" s="5" t="n">
        <v>4100000</v>
      </c>
      <c r="D17" s="6" t="n">
        <v>25000</v>
      </c>
      <c r="E17" s="5" t="n">
        <v>7900000</v>
      </c>
      <c r="F17" s="4" t="inlineStr">
        <is>
          <t xml:space="preserve"> </t>
        </is>
      </c>
    </row>
    <row r="18">
      <c r="A18" s="4" t="inlineStr">
        <is>
          <t>Accounts receivables due from related parties</t>
        </is>
      </c>
      <c r="B18" s="6" t="n">
        <v>7700000</v>
      </c>
      <c r="C18" s="4" t="inlineStr">
        <is>
          <t xml:space="preserve"> </t>
        </is>
      </c>
      <c r="D18" s="6" t="n">
        <v>7700000</v>
      </c>
      <c r="E18" s="4" t="inlineStr">
        <is>
          <t xml:space="preserve"> </t>
        </is>
      </c>
      <c r="F18" s="6" t="n">
        <v>530000</v>
      </c>
    </row>
    <row r="19">
      <c r="A19" s="4" t="inlineStr">
        <is>
          <t>Related party transaction percentage of remaining performance obligations</t>
        </is>
      </c>
      <c r="B19" s="10" t="n">
        <v>0.8</v>
      </c>
      <c r="C19" s="4" t="inlineStr">
        <is>
          <t xml:space="preserve"> </t>
        </is>
      </c>
      <c r="D19" s="10" t="n">
        <v>0.8</v>
      </c>
      <c r="E19" s="4" t="inlineStr">
        <is>
          <t xml:space="preserve"> </t>
        </is>
      </c>
      <c r="F19" s="10" t="n">
        <v>0.5600000000000001</v>
      </c>
    </row>
    <row r="20">
      <c r="A20" s="4" t="inlineStr">
        <is>
          <t>Chairman And CEO | New Lease for Office 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 commence date</t>
        </is>
      </c>
      <c r="B22" s="4" t="inlineStr">
        <is>
          <t xml:space="preserve"> </t>
        </is>
      </c>
      <c r="C22" s="4" t="inlineStr">
        <is>
          <t xml:space="preserve"> </t>
        </is>
      </c>
      <c r="D22" s="4" t="inlineStr">
        <is>
          <t>Apr.  01,  2021</t>
        </is>
      </c>
      <c r="E22" s="4" t="inlineStr">
        <is>
          <t xml:space="preserve"> </t>
        </is>
      </c>
      <c r="F22" s="4" t="inlineStr">
        <is>
          <t xml:space="preserve"> </t>
        </is>
      </c>
    </row>
    <row r="23">
      <c r="A23" s="4" t="inlineStr">
        <is>
          <t>Lease expiration date</t>
        </is>
      </c>
      <c r="B23" s="4" t="inlineStr">
        <is>
          <t xml:space="preserve"> </t>
        </is>
      </c>
      <c r="C23" s="4" t="inlineStr">
        <is>
          <t xml:space="preserve"> </t>
        </is>
      </c>
      <c r="D23" s="4" t="inlineStr">
        <is>
          <t>Mar. 31,  2026</t>
        </is>
      </c>
      <c r="E23" s="4" t="inlineStr">
        <is>
          <t xml:space="preserve"> </t>
        </is>
      </c>
      <c r="F23" s="4" t="inlineStr">
        <is>
          <t xml:space="preserve"> </t>
        </is>
      </c>
    </row>
    <row r="24">
      <c r="A24" s="4" t="inlineStr">
        <is>
          <t>Minimum lease payments under the lease</t>
        </is>
      </c>
      <c r="B24" s="6" t="n">
        <v>59000</v>
      </c>
      <c r="C24" s="6" t="n">
        <v>57000</v>
      </c>
      <c r="D24" s="6" t="n">
        <v>116000</v>
      </c>
      <c r="E24" s="5" t="n">
        <v>57000</v>
      </c>
      <c r="F24" s="4" t="inlineStr">
        <is>
          <t xml:space="preserve"> </t>
        </is>
      </c>
    </row>
    <row r="25">
      <c r="A25" s="4" t="inlineStr">
        <is>
          <t>One time right to extend the lease term for additional period</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Chairman And CEO | Consulting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ulting services paid</t>
        </is>
      </c>
      <c r="B28" s="4" t="inlineStr">
        <is>
          <t xml:space="preserve"> </t>
        </is>
      </c>
      <c r="C28" s="4" t="inlineStr">
        <is>
          <t xml:space="preserve"> </t>
        </is>
      </c>
      <c r="D28" s="6" t="n">
        <v>0</v>
      </c>
      <c r="E28" s="6" t="n">
        <v>125000</v>
      </c>
      <c r="F28" s="4" t="inlineStr">
        <is>
          <t xml:space="preserve"> </t>
        </is>
      </c>
    </row>
    <row r="29">
      <c r="A29" s="4" t="inlineStr">
        <is>
          <t>Affiliate of Daniel Staton | Subscriptio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To Affiliate Quarterly Fee Amount</t>
        </is>
      </c>
      <c r="B31" s="6" t="n">
        <v>1875000</v>
      </c>
      <c r="C31" s="4" t="inlineStr">
        <is>
          <t xml:space="preserve"> </t>
        </is>
      </c>
      <c r="D31" s="6" t="n">
        <v>1875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Income (loss) and depreciation and amortization included in income (loss) from operation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364</v>
      </c>
      <c r="C4" s="6" t="n">
        <v>9409</v>
      </c>
      <c r="D4" s="6" t="n">
        <v>34484</v>
      </c>
      <c r="E4" s="6" t="n">
        <v>19903</v>
      </c>
    </row>
    <row r="5">
      <c r="A5" s="4" t="inlineStr">
        <is>
          <t>(Loss) income from operations by segment</t>
        </is>
      </c>
      <c r="B5" s="5" t="n">
        <v>-33044</v>
      </c>
      <c r="C5" s="5" t="n">
        <v>-8469</v>
      </c>
      <c r="D5" s="5" t="n">
        <v>-66094</v>
      </c>
      <c r="E5" s="5" t="n">
        <v>-1438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1364</v>
      </c>
      <c r="C8" s="5" t="n">
        <v>9409</v>
      </c>
      <c r="D8" s="5" t="n">
        <v>34484</v>
      </c>
      <c r="E8" s="5" t="n">
        <v>19903</v>
      </c>
    </row>
    <row r="9">
      <c r="A9" s="4" t="inlineStr">
        <is>
          <t>(Loss) income from operations by segment</t>
        </is>
      </c>
      <c r="B9" s="5" t="n">
        <v>-6073</v>
      </c>
      <c r="C9" s="5" t="n">
        <v>330</v>
      </c>
      <c r="D9" s="5" t="n">
        <v>-12781</v>
      </c>
      <c r="E9" s="5" t="n">
        <v>-1562</v>
      </c>
    </row>
    <row r="10">
      <c r="A10" s="4" t="inlineStr">
        <is>
          <t>Depreciation and amortization by segment</t>
        </is>
      </c>
      <c r="B10" s="5" t="n">
        <v>825</v>
      </c>
      <c r="C10" s="5" t="n">
        <v>661</v>
      </c>
      <c r="D10" s="5" t="n">
        <v>1650</v>
      </c>
      <c r="E10" s="5" t="n">
        <v>1332</v>
      </c>
    </row>
    <row r="11">
      <c r="A11" s="4" t="inlineStr">
        <is>
          <t>Satellite Solutions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889</v>
      </c>
      <c r="C13" s="5" t="n">
        <v>9409</v>
      </c>
      <c r="D13" s="5" t="n">
        <v>33863</v>
      </c>
      <c r="E13" s="5" t="n">
        <v>19903</v>
      </c>
    </row>
    <row r="14">
      <c r="A14" s="4" t="inlineStr">
        <is>
          <t>(Loss) income from operations by segment</t>
        </is>
      </c>
      <c r="B14" s="5" t="n">
        <v>-5657</v>
      </c>
      <c r="C14" s="5" t="n">
        <v>1533</v>
      </c>
      <c r="D14" s="5" t="n">
        <v>-11705</v>
      </c>
      <c r="E14" s="5" t="n">
        <v>553</v>
      </c>
    </row>
    <row r="15">
      <c r="A15" s="4" t="inlineStr">
        <is>
          <t>Depreciation and amortization by segment</t>
        </is>
      </c>
      <c r="B15" s="5" t="n">
        <v>641</v>
      </c>
      <c r="C15" s="5" t="n">
        <v>661</v>
      </c>
      <c r="D15" s="5" t="n">
        <v>1282</v>
      </c>
      <c r="E15" s="5" t="n">
        <v>1332</v>
      </c>
    </row>
    <row r="16">
      <c r="A16" s="4" t="inlineStr">
        <is>
          <t>Earth Observation Solu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475</v>
      </c>
      <c r="C18" s="4" t="inlineStr">
        <is>
          <t xml:space="preserve"> </t>
        </is>
      </c>
      <c r="D18" s="5" t="n">
        <v>621</v>
      </c>
      <c r="E18" s="4" t="inlineStr">
        <is>
          <t xml:space="preserve"> </t>
        </is>
      </c>
    </row>
    <row r="19">
      <c r="A19" s="4" t="inlineStr">
        <is>
          <t>(Loss) income from operations by segment</t>
        </is>
      </c>
      <c r="B19" s="5" t="n">
        <v>-416</v>
      </c>
      <c r="C19" s="6" t="n">
        <v>-1203</v>
      </c>
      <c r="D19" s="5" t="n">
        <v>-1076</v>
      </c>
      <c r="E19" s="6" t="n">
        <v>-2115</v>
      </c>
    </row>
    <row r="20">
      <c r="A20" s="4" t="inlineStr">
        <is>
          <t>Depreciation and amortization by segment</t>
        </is>
      </c>
      <c r="B20" s="6" t="n">
        <v>184</v>
      </c>
      <c r="C20" s="4" t="inlineStr">
        <is>
          <t xml:space="preserve"> </t>
        </is>
      </c>
      <c r="D20" s="6" t="n">
        <v>368</v>
      </c>
      <c r="E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iation of income (loss) from operations by segment to consolidated income (loss) from operations and net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3815</v>
      </c>
      <c r="C4" s="6" t="n">
        <v>-186</v>
      </c>
      <c r="D4" s="6" t="n">
        <v>-31150</v>
      </c>
      <c r="E4" s="6" t="n">
        <v>-354</v>
      </c>
    </row>
    <row r="5">
      <c r="A5" s="4" t="inlineStr">
        <is>
          <t>Loss from operations</t>
        </is>
      </c>
      <c r="B5" s="5" t="n">
        <v>-33044</v>
      </c>
      <c r="C5" s="5" t="n">
        <v>-8469</v>
      </c>
      <c r="D5" s="5" t="n">
        <v>-66094</v>
      </c>
      <c r="E5" s="5" t="n">
        <v>-14382</v>
      </c>
    </row>
    <row r="6">
      <c r="A6" s="4" t="inlineStr">
        <is>
          <t>Interest expense, net</t>
        </is>
      </c>
      <c r="B6" s="5" t="n">
        <v>6937</v>
      </c>
      <c r="C6" s="5" t="n">
        <v>2637</v>
      </c>
      <c r="D6" s="5" t="n">
        <v>9860</v>
      </c>
      <c r="E6" s="5" t="n">
        <v>3544</v>
      </c>
    </row>
    <row r="7">
      <c r="A7" s="4" t="inlineStr">
        <is>
          <t>(Gain) Loss on extinguishment of debt</t>
        </is>
      </c>
      <c r="B7" s="4" t="inlineStr">
        <is>
          <t xml:space="preserve"> </t>
        </is>
      </c>
      <c r="C7" s="5" t="n">
        <v>-2565</v>
      </c>
      <c r="D7" s="5" t="n">
        <v>23141</v>
      </c>
      <c r="E7" s="5" t="n">
        <v>68102</v>
      </c>
    </row>
    <row r="8">
      <c r="A8" s="4" t="inlineStr">
        <is>
          <t>Change in fair value of warrant and derivative liabilities</t>
        </is>
      </c>
      <c r="B8" s="5" t="n">
        <v>-8177</v>
      </c>
      <c r="C8" s="5" t="n">
        <v>315</v>
      </c>
      <c r="D8" s="5" t="n">
        <v>3676</v>
      </c>
      <c r="E8" s="5" t="n">
        <v>281</v>
      </c>
    </row>
    <row r="9">
      <c r="A9" s="4" t="inlineStr">
        <is>
          <t>Other expense</t>
        </is>
      </c>
      <c r="B9" s="5" t="n">
        <v>468</v>
      </c>
      <c r="C9" s="5" t="n">
        <v>18</v>
      </c>
      <c r="D9" s="5" t="n">
        <v>871</v>
      </c>
      <c r="E9" s="5" t="n">
        <v>33</v>
      </c>
    </row>
    <row r="10">
      <c r="A10" s="4" t="inlineStr">
        <is>
          <t>Loss before income taxes</t>
        </is>
      </c>
      <c r="B10" s="5" t="n">
        <v>-32272</v>
      </c>
      <c r="C10" s="5" t="n">
        <v>-8874</v>
      </c>
      <c r="D10" s="5" t="n">
        <v>-103642</v>
      </c>
      <c r="E10" s="5" t="n">
        <v>-86342</v>
      </c>
    </row>
    <row r="11">
      <c r="A11" s="4" t="inlineStr">
        <is>
          <t>Provision for (benefit from) income taxes</t>
        </is>
      </c>
      <c r="B11" s="5" t="n">
        <v>2</v>
      </c>
      <c r="C11" s="5" t="n">
        <v>-6</v>
      </c>
      <c r="D11" s="5" t="n">
        <v>4</v>
      </c>
      <c r="E11" s="5" t="n">
        <v>22</v>
      </c>
    </row>
    <row r="12">
      <c r="A12" s="4" t="inlineStr">
        <is>
          <t>Net loss</t>
        </is>
      </c>
      <c r="B12" s="5" t="n">
        <v>-32274</v>
      </c>
      <c r="C12" s="5" t="n">
        <v>-8868</v>
      </c>
      <c r="D12" s="5" t="n">
        <v>-103646</v>
      </c>
      <c r="E12" s="5" t="n">
        <v>-8636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Loss from operations</t>
        </is>
      </c>
      <c r="B15" s="5" t="n">
        <v>-6073</v>
      </c>
      <c r="C15" s="5" t="n">
        <v>330</v>
      </c>
      <c r="D15" s="5" t="n">
        <v>-12781</v>
      </c>
      <c r="E15" s="5" t="n">
        <v>-1562</v>
      </c>
    </row>
    <row r="16">
      <c r="A16" s="4" t="inlineStr">
        <is>
          <t>Corporate and Other</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Loss from operations</t>
        </is>
      </c>
      <c r="B18" s="6" t="n">
        <v>-13156</v>
      </c>
      <c r="C18" s="6" t="n">
        <v>-8613</v>
      </c>
      <c r="D18" s="6" t="n">
        <v>-22163</v>
      </c>
      <c r="E18" s="6" t="n">
        <v>-124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2</t>
        </is>
      </c>
    </row>
    <row r="3">
      <c r="A3" s="3" t="inlineStr">
        <is>
          <t>Lessee, Lease, Description [Line Items]</t>
        </is>
      </c>
      <c r="B3" s="4" t="inlineStr">
        <is>
          <t xml:space="preserve"> </t>
        </is>
      </c>
    </row>
    <row r="4">
      <c r="A4" s="4" t="inlineStr">
        <is>
          <t>Lease terms and extending maturities</t>
        </is>
      </c>
      <c r="B4" s="4" t="inlineStr">
        <is>
          <t>203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Condensed Consolidated Balance Sheets Related to Operating and Finance Leases (Details) - USD ($) $ in Thousands</t>
        </is>
      </c>
      <c r="B1" s="2" t="inlineStr">
        <is>
          <t>Jun. 30, 2022</t>
        </is>
      </c>
      <c r="C1" s="2" t="inlineStr">
        <is>
          <t>Jan. 01, 2022</t>
        </is>
      </c>
    </row>
    <row r="2">
      <c r="A2" s="3" t="inlineStr">
        <is>
          <t>Assets and Liabilities, Lessee [Abstract]</t>
        </is>
      </c>
      <c r="B2" s="4" t="inlineStr">
        <is>
          <t xml:space="preserve"> </t>
        </is>
      </c>
      <c r="C2" s="4" t="inlineStr">
        <is>
          <t xml:space="preserve"> </t>
        </is>
      </c>
    </row>
    <row r="3">
      <c r="A3" s="4" t="inlineStr">
        <is>
          <t>Operating, Right-of-use assets</t>
        </is>
      </c>
      <c r="B3" s="6" t="n">
        <v>16892</v>
      </c>
      <c r="C3" s="6" t="n">
        <v>6550</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Right-of-use assets</t>
        </is>
      </c>
      <c r="B5" s="6" t="n">
        <v>40</v>
      </c>
      <c r="C5" s="6" t="n">
        <v>48</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6" t="n">
        <v>16932</v>
      </c>
      <c r="C7" s="6" t="n">
        <v>6598</v>
      </c>
    </row>
    <row r="8">
      <c r="A8" s="4" t="inlineStr">
        <is>
          <t>Operating, Lease liabilities</t>
        </is>
      </c>
      <c r="B8" s="6" t="n">
        <v>1012</v>
      </c>
      <c r="C8" s="6" t="n">
        <v>166</v>
      </c>
    </row>
    <row r="9">
      <c r="A9" s="4" t="inlineStr">
        <is>
          <t>Operating Lease, Liability, Current, Statement of Financial Position [Extensible Enumeration]</t>
        </is>
      </c>
      <c r="B9" s="4" t="inlineStr">
        <is>
          <t>Other Accrued Liabilities, Current</t>
        </is>
      </c>
      <c r="C9" s="4" t="inlineStr">
        <is>
          <t>Other Accrued Liabilities, Current</t>
        </is>
      </c>
    </row>
    <row r="10">
      <c r="A10" s="4" t="inlineStr">
        <is>
          <t>Finance, Lease liabilities</t>
        </is>
      </c>
      <c r="B10" s="6" t="n">
        <v>15</v>
      </c>
      <c r="C10" s="6" t="n">
        <v>14</v>
      </c>
    </row>
    <row r="11">
      <c r="A11" s="4" t="inlineStr">
        <is>
          <t>Finance Lease, Liability, Current, Statement of Financial Position [Extensible Enumeration]</t>
        </is>
      </c>
      <c r="B11" s="4" t="inlineStr">
        <is>
          <t>Long-Term Debt, Current Maturities</t>
        </is>
      </c>
      <c r="C11" s="4" t="inlineStr">
        <is>
          <t>Long-Term Debt, Current Maturities</t>
        </is>
      </c>
    </row>
    <row r="12">
      <c r="A12" s="4" t="inlineStr">
        <is>
          <t>Operating, Non-current liabilities</t>
        </is>
      </c>
      <c r="B12" s="6" t="n">
        <v>19052</v>
      </c>
      <c r="C12" s="6" t="n">
        <v>7962</v>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Finance, Non-current liabilities</t>
        </is>
      </c>
      <c r="B14" s="6" t="n">
        <v>30</v>
      </c>
      <c r="C14" s="6" t="n">
        <v>39</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lease liabilities</t>
        </is>
      </c>
      <c r="B16" s="6" t="n">
        <v>20109</v>
      </c>
      <c r="C16" s="6" t="n">
        <v>81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1847</v>
      </c>
      <c r="C4" s="6" t="n">
        <v>3110</v>
      </c>
    </row>
    <row r="5">
      <c r="A5" s="4" t="inlineStr">
        <is>
          <t>Finance lease cost, Amortization of right-of-use assets</t>
        </is>
      </c>
      <c r="B5" s="5" t="n">
        <v>3</v>
      </c>
      <c r="C5" s="5" t="n">
        <v>7</v>
      </c>
    </row>
    <row r="6">
      <c r="A6" s="4" t="inlineStr">
        <is>
          <t>Finance lease cost, Interest on lease liabilities</t>
        </is>
      </c>
      <c r="B6" s="5" t="n">
        <v>2</v>
      </c>
      <c r="C6" s="5" t="n">
        <v>4</v>
      </c>
    </row>
    <row r="7">
      <c r="A7" s="4" t="inlineStr">
        <is>
          <t>Variable lease costs</t>
        </is>
      </c>
      <c r="B7" s="5" t="n">
        <v>334</v>
      </c>
      <c r="C7" s="5" t="n">
        <v>474</v>
      </c>
    </row>
    <row r="8">
      <c r="A8" s="4" t="inlineStr">
        <is>
          <t>Total lease cost</t>
        </is>
      </c>
      <c r="B8" s="6" t="n">
        <v>2186</v>
      </c>
      <c r="C8" s="6" t="n">
        <v>35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Flows and Supplemental Information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cash flows from operating leases</t>
        </is>
      </c>
      <c r="B4" s="6" t="n">
        <v>1399</v>
      </c>
    </row>
    <row r="5">
      <c r="A5" s="4" t="inlineStr">
        <is>
          <t>Operating cash flows from finance leases</t>
        </is>
      </c>
      <c r="B5" s="5" t="n">
        <v>4</v>
      </c>
    </row>
    <row r="6">
      <c r="A6" s="4" t="inlineStr">
        <is>
          <t>Financing cash flows from finance leases</t>
        </is>
      </c>
      <c r="B6" s="5" t="n">
        <v>7</v>
      </c>
    </row>
    <row r="7">
      <c r="A7" s="4" t="inlineStr">
        <is>
          <t>Right-of-use assets obtained in exchange for operating lease liabilities</t>
        </is>
      </c>
      <c r="B7" s="6" t="n">
        <v>105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Lease Term and Discount Rate for Operating and Finance Leases (Details)</t>
        </is>
      </c>
      <c r="B1" s="2" t="inlineStr">
        <is>
          <t>Jun. 30, 2022</t>
        </is>
      </c>
    </row>
    <row r="2">
      <c r="A2" s="3" t="inlineStr">
        <is>
          <t>Leases [Abstract]</t>
        </is>
      </c>
      <c r="B2" s="4" t="inlineStr">
        <is>
          <t xml:space="preserve"> </t>
        </is>
      </c>
    </row>
    <row r="3">
      <c r="A3" s="4" t="inlineStr">
        <is>
          <t>Operating leases, Weighted-average remaining lease term (years)</t>
        </is>
      </c>
      <c r="B3" s="4" t="inlineStr">
        <is>
          <t>7 years 2 months 12 days</t>
        </is>
      </c>
    </row>
    <row r="4">
      <c r="A4" s="4" t="inlineStr">
        <is>
          <t>Finance leases, Weighted-average remaining lease term (years)</t>
        </is>
      </c>
      <c r="B4" s="4" t="inlineStr">
        <is>
          <t>3 years 3 months 18 days</t>
        </is>
      </c>
    </row>
    <row r="5">
      <c r="A5" s="4" t="inlineStr">
        <is>
          <t>Operating leases, Weighted-average discount rate</t>
        </is>
      </c>
      <c r="B5" s="11" t="n">
        <v>0.3049</v>
      </c>
    </row>
    <row r="6">
      <c r="A6" s="4" t="inlineStr">
        <is>
          <t>Finance leases, Weighted-average discount rate</t>
        </is>
      </c>
      <c r="B6" s="11" t="n">
        <v>0.1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Related to Operating and Finance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2644</v>
      </c>
      <c r="C3" s="4" t="inlineStr">
        <is>
          <t xml:space="preserve"> </t>
        </is>
      </c>
    </row>
    <row r="4">
      <c r="A4" s="4" t="inlineStr">
        <is>
          <t>2023</t>
        </is>
      </c>
      <c r="B4" s="5" t="n">
        <v>7003</v>
      </c>
      <c r="C4" s="4" t="inlineStr">
        <is>
          <t xml:space="preserve"> </t>
        </is>
      </c>
    </row>
    <row r="5">
      <c r="A5" s="4" t="inlineStr">
        <is>
          <t>2024</t>
        </is>
      </c>
      <c r="B5" s="5" t="n">
        <v>7126</v>
      </c>
      <c r="C5" s="4" t="inlineStr">
        <is>
          <t xml:space="preserve"> </t>
        </is>
      </c>
    </row>
    <row r="6">
      <c r="A6" s="4" t="inlineStr">
        <is>
          <t>2025</t>
        </is>
      </c>
      <c r="B6" s="5" t="n">
        <v>7104</v>
      </c>
      <c r="C6" s="4" t="inlineStr">
        <is>
          <t xml:space="preserve"> </t>
        </is>
      </c>
    </row>
    <row r="7">
      <c r="A7" s="4" t="inlineStr">
        <is>
          <t>2026</t>
        </is>
      </c>
      <c r="B7" s="5" t="n">
        <v>7147</v>
      </c>
      <c r="C7" s="4" t="inlineStr">
        <is>
          <t xml:space="preserve"> </t>
        </is>
      </c>
    </row>
    <row r="8">
      <c r="A8" s="4" t="inlineStr">
        <is>
          <t>Thereafter</t>
        </is>
      </c>
      <c r="B8" s="5" t="n">
        <v>22884</v>
      </c>
      <c r="C8" s="4" t="inlineStr">
        <is>
          <t xml:space="preserve"> </t>
        </is>
      </c>
    </row>
    <row r="9">
      <c r="A9" s="4" t="inlineStr">
        <is>
          <t>Total lease payments</t>
        </is>
      </c>
      <c r="B9" s="5" t="n">
        <v>53908</v>
      </c>
      <c r="C9" s="4" t="inlineStr">
        <is>
          <t xml:space="preserve"> </t>
        </is>
      </c>
    </row>
    <row r="10">
      <c r="A10" s="4" t="inlineStr">
        <is>
          <t>Less interest</t>
        </is>
      </c>
      <c r="B10" s="5" t="n">
        <v>33844</v>
      </c>
      <c r="C10" s="4" t="inlineStr">
        <is>
          <t xml:space="preserve"> </t>
        </is>
      </c>
    </row>
    <row r="11">
      <c r="A11" s="4" t="inlineStr">
        <is>
          <t>Total lease liabilities</t>
        </is>
      </c>
      <c r="B11" s="5" t="n">
        <v>20064</v>
      </c>
      <c r="C11" s="6" t="n">
        <v>28310</v>
      </c>
    </row>
    <row r="12">
      <c r="A12" s="3" t="inlineStr">
        <is>
          <t>Finance Leases</t>
        </is>
      </c>
      <c r="B12" s="4" t="inlineStr">
        <is>
          <t xml:space="preserve"> </t>
        </is>
      </c>
      <c r="C12" s="4" t="inlineStr">
        <is>
          <t xml:space="preserve"> </t>
        </is>
      </c>
    </row>
    <row r="13">
      <c r="A13" s="4" t="inlineStr">
        <is>
          <t>2022</t>
        </is>
      </c>
      <c r="B13" s="5" t="n">
        <v>11</v>
      </c>
      <c r="C13" s="4" t="inlineStr">
        <is>
          <t xml:space="preserve"> </t>
        </is>
      </c>
    </row>
    <row r="14">
      <c r="A14" s="4" t="inlineStr">
        <is>
          <t>2023</t>
        </is>
      </c>
      <c r="B14" s="5" t="n">
        <v>21</v>
      </c>
      <c r="C14" s="4" t="inlineStr">
        <is>
          <t xml:space="preserve"> </t>
        </is>
      </c>
    </row>
    <row r="15">
      <c r="A15" s="4" t="inlineStr">
        <is>
          <t>2024</t>
        </is>
      </c>
      <c r="B15" s="5" t="n">
        <v>11</v>
      </c>
      <c r="C15" s="4" t="inlineStr">
        <is>
          <t xml:space="preserve"> </t>
        </is>
      </c>
    </row>
    <row r="16">
      <c r="A16" s="4" t="inlineStr">
        <is>
          <t>2025</t>
        </is>
      </c>
      <c r="B16" s="5" t="n">
        <v>8</v>
      </c>
      <c r="C16" s="4" t="inlineStr">
        <is>
          <t xml:space="preserve"> </t>
        </is>
      </c>
    </row>
    <row r="17">
      <c r="A17" s="4" t="inlineStr">
        <is>
          <t>2026</t>
        </is>
      </c>
      <c r="B17" s="5" t="n">
        <v>7</v>
      </c>
      <c r="C17" s="4" t="inlineStr">
        <is>
          <t xml:space="preserve"> </t>
        </is>
      </c>
    </row>
    <row r="18">
      <c r="A18" s="4" t="inlineStr">
        <is>
          <t>Total lease payments</t>
        </is>
      </c>
      <c r="B18" s="5" t="n">
        <v>58</v>
      </c>
      <c r="C18" s="4" t="inlineStr">
        <is>
          <t xml:space="preserve"> </t>
        </is>
      </c>
    </row>
    <row r="19">
      <c r="A19" s="4" t="inlineStr">
        <is>
          <t>Less interest</t>
        </is>
      </c>
      <c r="B19" s="5" t="n">
        <v>13</v>
      </c>
      <c r="C19" s="4" t="inlineStr">
        <is>
          <t xml:space="preserve"> </t>
        </is>
      </c>
    </row>
    <row r="20">
      <c r="A20" s="4" t="inlineStr">
        <is>
          <t>Total lease liabilities</t>
        </is>
      </c>
      <c r="B20" s="6" t="n">
        <v>45</v>
      </c>
      <c r="C20" s="6"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and Business Terran Orbital Corporation, formerly known as Tailwind Two Acquisition Corp. (“Tailwind Two”), together with its wholly-owned subsidiaries (the “Company”), is a leading manufacturer of small satellites primarily serving the United States (“U.S.”) aerospace and defense industry. Through its subsidiary Tyvak Nano-Satellite Systems, Inc. (“Tyvak”), the Company provides end-to-end satellite solutions by combining satellite design, production, launch planning, mission operations, and in-orbit support to meet the needs of its customers. The Company accesses the international market through both Tyvak and its Torino, Italy based subsidiary, Tyvak International S.R.L. (“Tyvak International”). Through its subsidiary PredaSAR Corporation (“PredaSAR”), the Company is developing what it believes will be the world's largest, most advanced NextGen Earth observation constellation to provide near persistent, near real-time Earth imagery. Tailwind Two Merger Prior to March 25, 2022, Tailwind Two was a publicly listed special purpose acquisition company incorporated as a Cayman Islands exempted company. On March 25, 2022 ,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densed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densed consolidated financial statements have been retroa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Further information regarding the Tailwind Two Merger is included in the respective notes that follow. Basis of Presentation and Significant Accounting Policies The preparation of the condensed consolidated financial statements in accordance with generally accepted accounting principles in the U.S.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ndensed consolidated financial statements included herein are unaudited, but in the opinion of management, they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Legacy Terran Orbital’s audited consolidated financial statements as of and for the years ended December 31, 2021 and 2020 included in the Registration Statement on Form S-1 (File No. 333-264447), as amended, which was declared effective by the U.S. Securities and Exchange Commission (the “SEC”) on June 23, 2022 (the “Form S-1”). The Company’s accounting policies used in the preparation of these condensed consolidated financial statements do not differ from those used for the annual consolidated financial statements of Legacy Terran Orbital, unless otherwise noted. The condensed consolidated balance sheet as of December 31, 2021 included herein was derived from the audited consolidated financial statements of Legacy Terran Orbital as of that date but does not include all the footnote disclosures from the annual consolidated financial statements. The condensed consolidated financial statements include the accounts of Terran Orbital Corporation and its subsidiaries, and have been prepared in U.S. dollars in accordance with GAAP. All intercompany transactions have been eliminated. COVID-19 Pandemic During March 2020, the World Health Organization declared the outbreak of a novel coronavirus as a pandemic (the “COVID-19 Pandemic”), which has become increasingly widespread across the globe. The COVID-19 Pandemic has negatively impacted the global economy, disrupted global supply chains, and created significant volatility and disruption in the financial and capital markets. The COVID-19 Pandemic has contributed to a worldwide shortage of electronic components which has resulted in longer than historically experienced lead times for such electronic components. The reduced availability to receive electronic components used in the Company’s operations has negatively affected its timing and ability to deliver products and services to customers as well as increased its costs in recent periods. The Company considered the emergence and pervasive economic impact of the COVID-19 Pandemic in its assessment of its financial position, results of operations, cash flows, and certain accounting estimates as of and for the three and six months ended June 30, 2022. Due to the evolving and uncertain nature of the COVID-19 Pandemic, it is possible that the effects of the COVID-19 Pandemic could materially impact the Company’s estimates and condensed consolidated financial statements in future reporting periods. Cash and Cash Equivalents Cash and cash equivalents consist of cash on hand and highly liquid investments with original maturities of three months or less from the time of purchase. Prepaid Expenses and Other Current Assets Prepaid expenses and other current assets consisted of the following as of the dates presented:
(in thousands) June 30, 2022 December 31, 2021
Deferred debt commitment costs $ - $ 46,632
Deferred equity issuance costs - 6,085
Deferred cost of sales 1,561 2,950
Other current assets 8,553 1,972
Prepaid expenses and other current assets $ 10,114 $ 57,639 Deferred debt commitment costs relate to warrants and other consideration transferred in association with a financing arrangement entered into in anticipation of the Tailwind Two Merger. The deferred debt commitment costs were reclassified to discount on debt and deferred issuance costs in connection with the issuance of the associated debt in March 2022. Refer to Note 5 “Debt” and Note 6 “Warrants and Derivatives” for further discussion. Deferred equity issuance costs relate to direct and incremental legal, accounting, and other transaction costs incurred in connection with the Tailwind Two Merger. Upon closing of the Tailwind Two Merger, the deferred equity issuance costs were reclassified as a reduction to additional paid-in capital. Payments associated with deferred equity issuance costs are reflected in payment of issuance costs in the condensed consolidated statements of cash flows. Accrued Expenses and Other Current Liabilities Accrued expenses and other current liabilities consisted of the following as of the dates presented:
(in thousands) June 30, 2022 December 31, 2021
Current warrant and derivative liabilities (1) $ - $ 68,518
Payroll-related accruals 5,071 5,771
Current operating lease liabilities 1,012 -
Accrued interest 2,056 -
Other current liabilities 6,356 1,847
Accrued expenses and other current liabilities $ 14,495 $ 76,136 (1) Refer to Note 6 “Warrants and Derivatives” for further discussion. Research and Development Research and development includes materials, labor, and overhead allocations attributable to the development of new products and solutions and significant improvements to existing products and solutions. Research and development costs are expensed as incurred and recognized in selling, general, and administrative expenses in the condensed consolidated statements of operations and comprehensive loss. Research and development expense was $ 4.3 million and $ 433 thousand during the three months ended June 30, 2022 and 2021, respectively, and $ 6.2 million and $ 773 thousand during the six months ended June 30, 2022 and 2021, respectively. Concentration of Credit Risks Financial instruments that potentially subject the Company to concentrations of credit risk consist primarily of cash and cash equivalents and accounts receivable.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re limited because the Company performs credit evaluations, sets credit limits, and monitors the payment patterns of its customers. The table below presents individual customers who accounted for more than 10% of the Company’s revenue for the periods presented:
Three Months Ended June 30, Six Months Ended June 30,
2022 2021 2022 2021
Customer A 70 % 43 % 73 % 40 %
Customer B 0 % 6 % 0 % 11 %
Customer C 3 % 13 % 2 % 9 %
Total 73 % 62 % 75 % 60 % The table below presents individual customers who accounted for more than 10% of the Company’s accounts receivable, net of allowance for credit losses, as of the dates presented:
June 30, 2022 December 31, 2021
Customer A 76 % 14 %
Customer B 1 % 32 %
Customer C 3 % 13 %
Customer D 4 % 19 %
Customer E 0 % 10 %
Customer F 13 % 5 %
Total 97 % 93 % Recently Adopted Accounting Pronouncements Financial Accounting Standards Board (“FASB”) Accounting Standards Update (“ASU”) 2016-13, Financial Instruments – Credit Losses (Topic 326):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on January 1, 2022 using the modified retrospective approach and recognized a cumulative effect adjustment to the opening balance of accumulated deficit with no restatement of comparative periods. The impact of adoption was no t material. Lease Accounting ASU 2016-02 , Leases (Topic 842) , and related amendments, requires lessees to recognize a right-of-use asset and lease liability for substantially all leases and to disclose key information about leasing arrangements. The Company adopted the guidance on January 1, 2022 using the optional transition method, which allowed the Company to apply the guidance at the adoption date and recognize a cumulative effect adjustment to the opening balance of accumulated deficit in the period of adoption with no restatement of comparative periods. T he Company has also elected to apply the package of transitional practical expedients under which the Company did not reassess prior conclusions about lease identification, lease classification, and initial direct costs of existing leases as of the date of adoption. Additionally, the Company has elected the practical expedients to not separate non-lease components from lease components. The Company did not elect to apply the practical expedient related to short-term lease recognition exemption. Upon transition to the guidance as of the date of adoption, the Company recognized operating lease liabilities on the condensed consolidated balance sheets with a corresponding amount of right-of-use assets, net of amounts reclassified from other assets and liabilities as specified by the guidance. The adoption did no t have a material effect on the condensed consolidated statements of operations and comprehensive loss or cash flows. Refer to Note 15 “Leases” for further discussion. The net impact of the adoption to the condensed consolidated balance sheet was as follows:
(in thousands) December 31, 2021 Lease Standard Adoption Adjustment January 1, 2022
Assets
Other assets $ 639 $ 6,550 $ 7,189
Liabilities
Accrued expenses and other current liabilities 76,136 166 76,302
Other liabilities 2,028 6,384 8,4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Related to Operating and Finance Leases ASC 840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4" t="inlineStr">
        <is>
          <t xml:space="preserve"> </t>
        </is>
      </c>
      <c r="C3" s="6" t="n">
        <v>3484</v>
      </c>
    </row>
    <row r="4">
      <c r="A4" s="4" t="inlineStr">
        <is>
          <t>2023</t>
        </is>
      </c>
      <c r="B4" s="4" t="inlineStr">
        <is>
          <t xml:space="preserve"> </t>
        </is>
      </c>
      <c r="C4" s="5" t="n">
        <v>4865</v>
      </c>
    </row>
    <row r="5">
      <c r="A5" s="4" t="inlineStr">
        <is>
          <t>2024</t>
        </is>
      </c>
      <c r="B5" s="4" t="inlineStr">
        <is>
          <t xml:space="preserve"> </t>
        </is>
      </c>
      <c r="C5" s="5" t="n">
        <v>4970</v>
      </c>
    </row>
    <row r="6">
      <c r="A6" s="4" t="inlineStr">
        <is>
          <t>2025</t>
        </is>
      </c>
      <c r="B6" s="4" t="inlineStr">
        <is>
          <t xml:space="preserve"> </t>
        </is>
      </c>
      <c r="C6" s="5" t="n">
        <v>4928</v>
      </c>
    </row>
    <row r="7">
      <c r="A7" s="4" t="inlineStr">
        <is>
          <t>2026</t>
        </is>
      </c>
      <c r="B7" s="4" t="inlineStr">
        <is>
          <t xml:space="preserve"> </t>
        </is>
      </c>
      <c r="C7" s="5" t="n">
        <v>4896</v>
      </c>
    </row>
    <row r="8">
      <c r="A8" s="4" t="inlineStr">
        <is>
          <t>Thereafter</t>
        </is>
      </c>
      <c r="B8" s="4" t="inlineStr">
        <is>
          <t xml:space="preserve"> </t>
        </is>
      </c>
      <c r="C8" s="5" t="n">
        <v>5167</v>
      </c>
    </row>
    <row r="9">
      <c r="A9" s="4" t="inlineStr">
        <is>
          <t>Total lease payments</t>
        </is>
      </c>
      <c r="B9" s="4" t="inlineStr">
        <is>
          <t xml:space="preserve"> </t>
        </is>
      </c>
      <c r="C9" s="5" t="n">
        <v>28310</v>
      </c>
    </row>
    <row r="10">
      <c r="A10" s="4" t="inlineStr">
        <is>
          <t>Total lease liabilities</t>
        </is>
      </c>
      <c r="B10" s="6" t="n">
        <v>20064</v>
      </c>
      <c r="C10" s="5" t="n">
        <v>28310</v>
      </c>
    </row>
    <row r="11">
      <c r="A11" s="3" t="inlineStr">
        <is>
          <t>Finance Leases</t>
        </is>
      </c>
      <c r="B11" s="4" t="inlineStr">
        <is>
          <t xml:space="preserve"> </t>
        </is>
      </c>
      <c r="C11" s="4" t="inlineStr">
        <is>
          <t xml:space="preserve"> </t>
        </is>
      </c>
    </row>
    <row r="12">
      <c r="A12" s="4" t="inlineStr">
        <is>
          <t>2022</t>
        </is>
      </c>
      <c r="B12" s="4" t="inlineStr">
        <is>
          <t xml:space="preserve"> </t>
        </is>
      </c>
      <c r="C12" s="5" t="n">
        <v>21</v>
      </c>
    </row>
    <row r="13">
      <c r="A13" s="4" t="inlineStr">
        <is>
          <t>2023</t>
        </is>
      </c>
      <c r="B13" s="4" t="inlineStr">
        <is>
          <t xml:space="preserve"> </t>
        </is>
      </c>
      <c r="C13" s="5" t="n">
        <v>21</v>
      </c>
    </row>
    <row r="14">
      <c r="A14" s="4" t="inlineStr">
        <is>
          <t>2024</t>
        </is>
      </c>
      <c r="B14" s="4" t="inlineStr">
        <is>
          <t xml:space="preserve"> </t>
        </is>
      </c>
      <c r="C14" s="5" t="n">
        <v>11</v>
      </c>
    </row>
    <row r="15">
      <c r="A15" s="4" t="inlineStr">
        <is>
          <t>2025</t>
        </is>
      </c>
      <c r="B15" s="4" t="inlineStr">
        <is>
          <t xml:space="preserve"> </t>
        </is>
      </c>
      <c r="C15" s="5" t="n">
        <v>8</v>
      </c>
    </row>
    <row r="16">
      <c r="A16" s="4" t="inlineStr">
        <is>
          <t>2026</t>
        </is>
      </c>
      <c r="B16" s="4" t="inlineStr">
        <is>
          <t xml:space="preserve"> </t>
        </is>
      </c>
      <c r="C16" s="5" t="n">
        <v>7</v>
      </c>
    </row>
    <row r="17">
      <c r="A17" s="4" t="inlineStr">
        <is>
          <t>Total lease payments</t>
        </is>
      </c>
      <c r="B17" s="4" t="inlineStr">
        <is>
          <t xml:space="preserve"> </t>
        </is>
      </c>
      <c r="C17" s="5" t="n">
        <v>68</v>
      </c>
    </row>
    <row r="18">
      <c r="A18" s="4" t="inlineStr">
        <is>
          <t>Less interest on finance leases</t>
        </is>
      </c>
      <c r="B18" s="4" t="inlineStr">
        <is>
          <t xml:space="preserve"> </t>
        </is>
      </c>
      <c r="C18" s="5" t="n">
        <v>15</v>
      </c>
    </row>
    <row r="19">
      <c r="A19" s="4" t="inlineStr">
        <is>
          <t>Total lease liabilities</t>
        </is>
      </c>
      <c r="B19" s="4" t="inlineStr">
        <is>
          <t xml:space="preserve"> </t>
        </is>
      </c>
      <c r="C19" s="6" t="n">
        <v>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Receivables</t>
        </is>
      </c>
      <c r="B1" s="2" t="inlineStr">
        <is>
          <t>6 Months Ended</t>
        </is>
      </c>
    </row>
    <row r="2">
      <c r="B2" s="2" t="inlineStr">
        <is>
          <t>Jun. 30, 2022</t>
        </is>
      </c>
    </row>
    <row r="3">
      <c r="A3" s="3" t="inlineStr">
        <is>
          <t>RevenueFromContractWithCustomerAndReceivables [Abstract]</t>
        </is>
      </c>
      <c r="B3" s="4" t="inlineStr">
        <is>
          <t xml:space="preserve"> </t>
        </is>
      </c>
    </row>
    <row r="4">
      <c r="A4" s="4" t="inlineStr">
        <is>
          <t>Revenue and Receivables</t>
        </is>
      </c>
      <c r="B4" s="4" t="inlineStr">
        <is>
          <t>Note 2 Revenue and Receivables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The majority of the Company’s contracts with customers have a single performance obligation.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densed consolidated balance sheets. Estimate-at-Completion (“EAC”) As the majority of the Company’s revenue is recognized over time using the cost-to-cost input method, the recognition of revenue and the estimate of cost-at-completion is complex,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Disaggregation of Revenue Below is a summary of the Company’s accounting by type of revenue: • Mission Support: Mission support services primarily relate to the integrated design, manufacture, and final assembly of satellites for government and commercial entities. Revenue associated with mission support services is recognized over time using the cost-to-cost input method. Mission support services are generally either firm-fixed price or cost-plus fee arrangements. • Launch Support: Launch support services relates to the design and manufacture of deployment systems in order to launch satellites for government and commercial customers. In addition, the Company will assist in the launch of a satellite into space by coordinating and securing launch opportunities with launch providers on behalf of a customer. Revenue associated with launch support services is recognized over time using the cost-to-cost input method. In certain instances, revenue associated with ensuring a successful launch of the satellite into space is recognized at a point in time when certain contractual milestones are achieved and invoiced. Launch support services are generally firm-fixed price arrangements. • Operations: Operations relates to the monitoring or operation of satellites in orbit on behalf of a customer. Revenue associated with operations is recognized monthly at a fixed contractual rate. Accordingly, the revenue is recognized in proportion to the amount the Company has the right to invoice for services performed. • Studies, Design and Other: Studies, design and other services primarily relate to special consulting studies and other design projects for government and commercial entities. Revenue associated with studies, design and other services is primarily recognized over time using the cost-to-cost input method. Studies, design, and other are generally either firm-fixed price or cost-plus fee arrangements. The following tables presents the Company’s disaggregated revenue by offering and customer type for the periods presented:
Three Months Ended June 30, Six Months Ended June 30,
(in thousands) 2022 2021 2022 2021
Mission support $ 19,621 $ 8,453 $ 32,391 $ 17,200
Launch support 560 324 596 1,016
Operations 541 470 733 1,114
Studies, design and other 642 162 764 573
Revenue $ 21,364 $ 9,409 $ 34,484 $ 19,903
Three Months Ended June 30, Six Months Ended June 30,
(in thousands) 2022 2021 2022 2021
U.S. Government contracts
Fixed price $ 12,176 $ 4,654 $ 20,668 $ 10,132
Cost-plus fee 2,816 750 5,088 1,426
14,992 5,404 25,756 11,558
Foreign government contracts
Fixed price 1,055 454 1,611 997
Commercial contracts
Fixed price, U.S. 4,427 1,576 6,077 3,768
Fixed price, International 890 1,948 1,040 3,525
Cost-plus fee - 27 - 55
5,317 3,551 7,117 7,348
Revenue $ 21,364 $ 9,409 $ 34,484 $ 19,903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 Remaining performance obligations exclude contracts in which the Company recognizes revenue in proportion to the amount it has the right to invoice for services performed and does not include unexercised contract options and potential orders under indefinite delivery/indefinite quantity contracts. As of June 30, 2022, the Company had approximately $ 224.1 million of remaining performance obligations. The Company estimates that approximately 90 % of the remaining performance obligations as of June 30, 2022 will be completed and recognized as revenue by December 31, 2023 , with the rest thereafter.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The following is a summary of contract assets, net, recognized in the condensed consolidated balance sheets as of the dates presented:
(in thousands) June 30, 2022 January 1, 2022 (1)
Contract assets, gross $ 7,588 $ 2,757
Allowance for credit losses ( 100 ) ( 82 )
Contract assets, net $ 7,488 $ 2,675 (1) Balances reflected are subsequent to the adoption of CECL on January 1, 2022. As of June 30, 2022 and December 31, 2021, all contract assets were classified as current assets. There were no material impairments of contract assets during the three or six months ended June 30, 2022 or 2021. 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ing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 As of June 30, 2022 and December 31, 2021, substantially all contract liabilities were classified as current liabilities. During the six months ended June 30, 2022 and 2021, the Company recognized revenue of $ 15.4 million and $ 12.3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Receivables from products and services for which the U.S. Government is the ultimate customer included in accounts receivable was $ 9.6 million and $ 2.1 million as of June 30, 2022 and December 31, 2021, respectively. The following table presents changes in the allowance for credit losses for the periods presented:
Six Months Ended June 30,
(in thousands) 2022 2021
Beginning balance $ ( 945 ) $ ( 635 )
Adoption of CECL ( 39 ) -
Provision for credit losses ( 2 ) ( 99 )
Write-offs 329 2
Ending balance $ ( 657 ) $ ( 732 ) 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densed consolidated balance sheets and as a component of cost of sales in the condensed consolidated statements of operations and comprehensive loss in accordance with ASC 605-35, Revenue Recognition – Construction-Type and Production-Type Contracts . The Company recorded an increase in cost of sales related to the reserve for anticipated losses on contracts of $ 409 thousand and $ 489 thousand during the three and six months ended June 30, 2022, respectively. The Company recorded a decrease in cost of sales related to the reserve for anticipated losses on contracts of $ 786 thousand and $ 838 thousand during the three and six months ended June 30,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ote 3 Inventory Inventory consists of parts and sub-assemblies that are ultimately consumed in the manufacturing and final assembly of satellites. When an item in inventory has been identified and incorporated into a specific satellite, the cost of the sub-assembly is charged to cost of goods sold in the condensed consolidated statements of operations and comprehensive loss. Inventory is measured at the lower of cost or net realizable value. The cost of inventory includes direct material, direct labor, and manufacturing overhead and is determined on a first-in-first-out basis. Inventory is presented net of an allowance for losses associated with excess and obsolete items, which is estimated based on the Company’s current knowledge with respect to inventory levels, planned production, and customer demand. The components of inventory as of the dates presented were as follows:
(in thousands) June 30, 2022 December 31, 2021
Raw materials $ 8,557 $ 4,782
Work-in-process 3,780 3,001
Total inventory $ 12,337 $ 7,7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2:24:47Z</dcterms:created>
  <dcterms:modified xmlns:dcterms="http://purl.org/dc/terms/" xmlns:xsi="http://www.w3.org/2001/XMLSchema-instance" xsi:type="dcterms:W3CDTF">2022-08-09T22:24:47Z</dcterms:modified>
</cp:coreProperties>
</file>